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Organization and Business Purpo" sheetId="8" state="visible" r:id="rId8"/>
    <sheet xmlns:r="http://schemas.openxmlformats.org/officeDocument/2006/relationships" name="Investments in Real Estate" sheetId="9" state="visible" r:id="rId9"/>
    <sheet xmlns:r="http://schemas.openxmlformats.org/officeDocument/2006/relationships" name="Investments in Unconsolidated E" sheetId="10" state="visible" r:id="rId10"/>
    <sheet xmlns:r="http://schemas.openxmlformats.org/officeDocument/2006/relationships" name="Intangibles" sheetId="11" state="visible" r:id="rId11"/>
    <sheet xmlns:r="http://schemas.openxmlformats.org/officeDocument/2006/relationships" name="Investments in Real Estate-Rela" sheetId="12" state="visible" r:id="rId12"/>
    <sheet xmlns:r="http://schemas.openxmlformats.org/officeDocument/2006/relationships" name="Accounts and Other Receivables " sheetId="13" state="visible" r:id="rId13"/>
    <sheet xmlns:r="http://schemas.openxmlformats.org/officeDocument/2006/relationships" name="Accounts Payable, Accrued Expen" sheetId="14" state="visible" r:id="rId14"/>
    <sheet xmlns:r="http://schemas.openxmlformats.org/officeDocument/2006/relationships" name="Mortgage Loans and Indebtedness" sheetId="15" state="visible" r:id="rId15"/>
    <sheet xmlns:r="http://schemas.openxmlformats.org/officeDocument/2006/relationships" name="Related Party Transactions" sheetId="16" state="visible" r:id="rId16"/>
    <sheet xmlns:r="http://schemas.openxmlformats.org/officeDocument/2006/relationships" name="Stockholders' Equity and Redeem"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stments in Real Estate (Tab" sheetId="24" state="visible" r:id="rId24"/>
    <sheet xmlns:r="http://schemas.openxmlformats.org/officeDocument/2006/relationships" name="Investments in Unconsolidated_2" sheetId="25" state="visible" r:id="rId25"/>
    <sheet xmlns:r="http://schemas.openxmlformats.org/officeDocument/2006/relationships" name="Intangibles (Tables)" sheetId="26" state="visible" r:id="rId26"/>
    <sheet xmlns:r="http://schemas.openxmlformats.org/officeDocument/2006/relationships" name="Investments in Real Estate-Re_2" sheetId="27" state="visible" r:id="rId27"/>
    <sheet xmlns:r="http://schemas.openxmlformats.org/officeDocument/2006/relationships" name="Accounts and Other Receivable_2" sheetId="28" state="visible" r:id="rId28"/>
    <sheet xmlns:r="http://schemas.openxmlformats.org/officeDocument/2006/relationships" name="Accounts Payable, Accrued Exp_2" sheetId="29" state="visible" r:id="rId29"/>
    <sheet xmlns:r="http://schemas.openxmlformats.org/officeDocument/2006/relationships" name="Mortgage Loans and Indebtedne_2" sheetId="30" state="visible" r:id="rId30"/>
    <sheet xmlns:r="http://schemas.openxmlformats.org/officeDocument/2006/relationships" name="Related Party Transactions (Tab" sheetId="31" state="visible" r:id="rId31"/>
    <sheet xmlns:r="http://schemas.openxmlformats.org/officeDocument/2006/relationships" name="Stockholders' Equity and Rede_2" sheetId="32" state="visible" r:id="rId32"/>
    <sheet xmlns:r="http://schemas.openxmlformats.org/officeDocument/2006/relationships" name="Leases (Tables)" sheetId="33" state="visible" r:id="rId33"/>
    <sheet xmlns:r="http://schemas.openxmlformats.org/officeDocument/2006/relationships" name="Segment Reporting (Table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Organization and Business Pur_2" sheetId="38" state="visible" r:id="rId38"/>
    <sheet xmlns:r="http://schemas.openxmlformats.org/officeDocument/2006/relationships" name="Investments in Real Estate - Na" sheetId="39" state="visible" r:id="rId39"/>
    <sheet xmlns:r="http://schemas.openxmlformats.org/officeDocument/2006/relationships" name="Investments in Real Estate - Ne" sheetId="40" state="visible" r:id="rId40"/>
    <sheet xmlns:r="http://schemas.openxmlformats.org/officeDocument/2006/relationships" name="Investments in Real Estate - Pr" sheetId="41" state="visible" r:id="rId41"/>
    <sheet xmlns:r="http://schemas.openxmlformats.org/officeDocument/2006/relationships" name="Investments in Real Estate - As" sheetId="42" state="visible" r:id="rId42"/>
    <sheet xmlns:r="http://schemas.openxmlformats.org/officeDocument/2006/relationships" name="Investments in Unconsolidated_3" sheetId="43" state="visible" r:id="rId43"/>
    <sheet xmlns:r="http://schemas.openxmlformats.org/officeDocument/2006/relationships" name="Investments in Unconsolidated_4" sheetId="44" state="visible" r:id="rId44"/>
    <sheet xmlns:r="http://schemas.openxmlformats.org/officeDocument/2006/relationships" name="Intangibles - Gross Carrying Am" sheetId="45" state="visible" r:id="rId45"/>
    <sheet xmlns:r="http://schemas.openxmlformats.org/officeDocument/2006/relationships" name="Intangibles - Intangible Assets" sheetId="46" state="visible" r:id="rId46"/>
    <sheet xmlns:r="http://schemas.openxmlformats.org/officeDocument/2006/relationships" name="Investments in Real Estate-Re_3" sheetId="47" state="visible" r:id="rId47"/>
    <sheet xmlns:r="http://schemas.openxmlformats.org/officeDocument/2006/relationships" name="Investments in Real Estate-Re_4" sheetId="48" state="visible" r:id="rId48"/>
    <sheet xmlns:r="http://schemas.openxmlformats.org/officeDocument/2006/relationships" name="Investments in Real Estate-Re_5" sheetId="49" state="visible" r:id="rId49"/>
    <sheet xmlns:r="http://schemas.openxmlformats.org/officeDocument/2006/relationships" name="Investments in Real Estate-Re_6" sheetId="50" state="visible" r:id="rId50"/>
    <sheet xmlns:r="http://schemas.openxmlformats.org/officeDocument/2006/relationships" name="Accounts and Other Receivable_3" sheetId="51" state="visible" r:id="rId51"/>
    <sheet xmlns:r="http://schemas.openxmlformats.org/officeDocument/2006/relationships" name="Accounts Payable, Accrued Exp_3" sheetId="52" state="visible" r:id="rId52"/>
    <sheet xmlns:r="http://schemas.openxmlformats.org/officeDocument/2006/relationships" name="Mortgage Loans and Indebtedne_3" sheetId="53" state="visible" r:id="rId53"/>
    <sheet xmlns:r="http://schemas.openxmlformats.org/officeDocument/2006/relationships" name="Mortgage Loans and Indebtedne_4" sheetId="54" state="visible" r:id="rId54"/>
    <sheet xmlns:r="http://schemas.openxmlformats.org/officeDocument/2006/relationships" name="Mortgage Loans and Indebtedne_5" sheetId="55" state="visible" r:id="rId55"/>
    <sheet xmlns:r="http://schemas.openxmlformats.org/officeDocument/2006/relationships" name="Related Party Transactions - Ad" sheetId="56" state="visible" r:id="rId56"/>
    <sheet xmlns:r="http://schemas.openxmlformats.org/officeDocument/2006/relationships" name="Related Party Transactions - Sc" sheetId="57" state="visible" r:id="rId57"/>
    <sheet xmlns:r="http://schemas.openxmlformats.org/officeDocument/2006/relationships" name="Stockholders' Equity and Rede_3" sheetId="58" state="visible" r:id="rId58"/>
    <sheet xmlns:r="http://schemas.openxmlformats.org/officeDocument/2006/relationships" name="Stockholders' Equity and Rede_4" sheetId="59" state="visible" r:id="rId59"/>
    <sheet xmlns:r="http://schemas.openxmlformats.org/officeDocument/2006/relationships" name="Stockholders' Equity and Rede_5" sheetId="60" state="visible" r:id="rId60"/>
    <sheet xmlns:r="http://schemas.openxmlformats.org/officeDocument/2006/relationships" name="Stockholders' Equity and Rede_6" sheetId="61" state="visible" r:id="rId61"/>
    <sheet xmlns:r="http://schemas.openxmlformats.org/officeDocument/2006/relationships" name="Stockholders' Equity and Rede_7" sheetId="62" state="visible" r:id="rId62"/>
    <sheet xmlns:r="http://schemas.openxmlformats.org/officeDocument/2006/relationships" name="Leases (Details)" sheetId="63" state="visible" r:id="rId63"/>
    <sheet xmlns:r="http://schemas.openxmlformats.org/officeDocument/2006/relationships" name="Leases - Liability Maturity (De" sheetId="64" state="visible" r:id="rId64"/>
    <sheet xmlns:r="http://schemas.openxmlformats.org/officeDocument/2006/relationships" name="Segment Reporting (Details)"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00_);(#,##0.000)"/>
    <numFmt numFmtId="169" formatCode="#,##0.0000_);(#,##0.0000)"/>
    <numFmt numFmtId="170" formatCode="_(&quot;$ &quot;#,##0.0000_);_(&quot;$ &quot;(#,##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page - shares</t>
        </is>
      </c>
      <c r="B1" s="2" t="inlineStr">
        <is>
          <t>9 Months Ended</t>
        </is>
      </c>
    </row>
    <row r="2">
      <c r="B2" s="2" t="inlineStr">
        <is>
          <t>Sep. 30, 2022</t>
        </is>
      </c>
      <c r="C2" s="2" t="inlineStr">
        <is>
          <t>Oct. 3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428</t>
        </is>
      </c>
      <c r="C8" s="4" t="inlineStr">
        <is>
          <t xml:space="preserve"> </t>
        </is>
      </c>
    </row>
    <row r="9">
      <c r="A9" s="4" t="inlineStr">
        <is>
          <t>Entity Registrant Name</t>
        </is>
      </c>
      <c r="B9" s="4" t="inlineStr">
        <is>
          <t>Brookfield Real Estate Income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2-2365593</t>
        </is>
      </c>
      <c r="C11" s="4" t="inlineStr">
        <is>
          <t xml:space="preserve"> </t>
        </is>
      </c>
    </row>
    <row r="12">
      <c r="A12" s="4" t="inlineStr">
        <is>
          <t>Entity Address, Address Line One</t>
        </is>
      </c>
      <c r="B12" s="4" t="inlineStr">
        <is>
          <t>250 Vesey Street</t>
        </is>
      </c>
      <c r="C12" s="4" t="inlineStr">
        <is>
          <t xml:space="preserve"> </t>
        </is>
      </c>
    </row>
    <row r="13">
      <c r="A13" s="4" t="inlineStr">
        <is>
          <t>Entity Address, Address Line Two</t>
        </is>
      </c>
      <c r="B13" s="4" t="inlineStr">
        <is>
          <t>15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281</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417-7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 (in shares)</t>
        </is>
      </c>
      <c r="B25" s="4" t="inlineStr">
        <is>
          <t xml:space="preserve"> </t>
        </is>
      </c>
      <c r="C25" s="5" t="n">
        <v>88162154</v>
      </c>
    </row>
    <row r="26">
      <c r="A26" s="4" t="inlineStr">
        <is>
          <t>Amendment Flag</t>
        </is>
      </c>
      <c r="B26" s="4" t="inlineStr">
        <is>
          <t>false</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Entity Central Index Key</t>
        </is>
      </c>
      <c r="B29" s="4" t="inlineStr">
        <is>
          <t>0001713407</t>
        </is>
      </c>
      <c r="C29" s="4" t="inlineStr">
        <is>
          <t xml:space="preserve"> </t>
        </is>
      </c>
    </row>
    <row r="30">
      <c r="A30" s="4" t="inlineStr">
        <is>
          <t>Current Fiscal Year End Date</t>
        </is>
      </c>
      <c r="B30" s="4" t="inlineStr">
        <is>
          <t>--12-31</t>
        </is>
      </c>
      <c r="C30" s="4" t="inlineStr">
        <is>
          <t xml:space="preserve"> </t>
        </is>
      </c>
    </row>
    <row r="31">
      <c r="A31" s="4" t="inlineStr">
        <is>
          <t>Entity Ex Transition Period</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Investments in Unconsolidated Entities</t>
        </is>
      </c>
      <c r="B4" s="4" t="inlineStr">
        <is>
          <t>Investments in Unconsolidated Entities The Company holds an investment in an unconsolidated joint venture that it has elected to account for using the FVO, as the Company’s ownership interest in the joint venture does not meet the requirements for consolidation. On November 2, 2021, the Company acquired a 20% interest in Principal Place, a net lease property located in London, United Kingdom, through an indirect interest in the joint venture that owns the property. As of September 30, 2022 and December 31, 2021, the fair value of the Company’s interest in Principal Place was $82.2 million and $100.8 million, respectively. On November 2, 2021, the Company sold its ownership interest in Ezlyn, a multifamily property, to an affiliate of the Oaktree Adviser for $42.4 million of consideration, consisting of $8.6 million of cash and a $33.8 million preferred equity interest in an affiliate of Oaktree. In connection with the Ezlyn disposition, the Company recognized a realized gain on sale of $19.5 million and recorded the preferred equity interest using the equity method of accounting. On December 31, 2021, the Company assigned $5.0 million of its preferred equity interest to the affiliate of the Oaktree Adviser for $5.0 million of cash. As of December 31, 2021, the Company’s carrying value of its preferred equity interest was $28.8 million. On January 18, 2022, the Company assigned its remaining $28.8 million preferred equity interest to the affiliate of the Oaktree Adviser for $28.8 million of cash. As of September 30, 2022 and December 31, 2021, investments in unconsolidated entities were $82.2 million and $129.7 million, respectively. The following tables provide summarized financial information of the joint venture that owns Principal Place as of and for the periods set forth below. No comparable financial information has been presented for the three and nine months ended September 30, 2021, as the Company acquired its interest in the joint venture in November 2022. As of September 30, 2022 As of December 31, 2021 Total Assets $ 949,384,388 $ 1,133,943,189 Total Liabilities 554,707,800 640,809,702 Total Equity $ 394,676,588 $ 493,133,487 Three Months Ended Nine Months Ended Total Revenues $ 10,650,077 $ 35,462,869 Total Expenses 12,490,887 39,347,710 Net Loss $ (1,840,810) $ (3,884,84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s</t>
        </is>
      </c>
      <c r="B4" s="4" t="inlineStr">
        <is>
          <t>Intangibles The gross carrying amount and accumulated amortization of the Company’s intangible assets consisted of the following as of September 30, 2022 and December 31, 2021: Intangible assets September 30, 2022 December 31, 2021 In-place lease intangibles $ 35,493,654 $ 41,209,749 Lease origination costs 13,526,052 12,610,735 Lease inducements 1,708,038 1,708,038 Tax intangibles 5,249,016 3,054,438 Above-market lease intangibles 243,096 183,854 Total intangible assets 56,219,856 58,766,814 Accumulated amortization In-place lease intangibles (6,065,313) (8,082,379) Lease origination costs (2,562,393) (972,556) Lease inducements (723,832) (533,673) Tax intangibles (500,892) (20,544) Above-market lease intangibles (26,117) (5,753) Total accumulated amortization (9,878,547) (9,614,905) Intangible assets, net $ 46,341,309 $ 49,151,909 Intangible liabilities Below-market lease intangibles $ (28,919,583) $ (28,520,699) Accumulated amortization 1,107,191 136,314 Intangible liabilities net $ (27,812,392) $ (28,384,385) The weighted average amortization periods of the Company's intangible assets is 145 months and intangible liabilities is 266 months. The following table details the Company’s future amortization of intangibles for each of the next five years and thereafter as of September 30, 2022: In-place Lease Intangibles Above-market Lease Intangibles Other Intangibles Below-market Lease Intangibles 2022 (remaining) $ 908,606 $ 7,993 $ 637,591 $ (337,057) 2023 2,445,902 31,972 2,444,735 (1,348,228) 2024 2,036,902 31,972 2,253,859 (1,344,533) 2025 1,876,520 31,972 2,126,258 (1,339,796) 2026 1,699,216 31,972 1,847,066 (1,332,185) 2027 1,540,718 21,312 1,547,083 (1,327,356) Thereafter 18,920,477 59,786 5,839,397 (20,783,237) Total $ 29,428,341 $ 216,979 $ 16,695,989 $ (27,812,39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Real Estate-Related Loans and Securities</t>
        </is>
      </c>
      <c r="B1" s="2" t="inlineStr">
        <is>
          <t>9 Months Ended</t>
        </is>
      </c>
    </row>
    <row r="2">
      <c r="B2" s="2" t="inlineStr">
        <is>
          <t>Sep. 30, 2022</t>
        </is>
      </c>
    </row>
    <row r="3">
      <c r="A3" s="3" t="inlineStr">
        <is>
          <t>Real Estate Investments, Net [Abstract]</t>
        </is>
      </c>
      <c r="B3" s="4" t="inlineStr">
        <is>
          <t xml:space="preserve"> </t>
        </is>
      </c>
    </row>
    <row r="4">
      <c r="A4" s="4" t="inlineStr">
        <is>
          <t>Investments in Real Estate-Related Loans and Securities</t>
        </is>
      </c>
      <c r="B4" s="4" t="inlineStr">
        <is>
          <t>Investments in Real Estate-Related Loans and Securities The following table summarizes the components of investments in real estate-related loans and securities as of September 30, 2022 and December 31, 2021: September 30, 2022 December 31, 2021 Real estate-related loans $ 33,066,338 $ 35,563,370 Real estate-related securities 273,052,892 19,511,008 Total investments in real estate-related loans and securities $ 306,119,228 $ 55,074,378 The following tables detail the Company’s real estate-related loan investments as of September 30, 2022 and December 31, 2021: September 30, 2022 Investment Collateral Interest Rate (1) Maturity Date Payment Terms Face Amount Unamortized Discount/Origination Fees Carrying Amount IMC/AMC Bond Investment International Markets Center L+6.15% December 2023 Principal due at maturity $ 25,000,000 $ (99,705) $ 24,900,295 111 Montgomery (2) The 111 Montgomery Street Condominium L+7.00% February 2023 Principal due at maturity (3) 209,906 (52,548) 157,358 The Avery Senior Loan (2) The Avery Condominium L+7.30% February 2023 Principal due at maturity (3) 6,469,266 (20,052) 6,449,214 The Avery Mezzanine Loan (2) The Avery Condominium L+12.50% February 2023 Principal due at maturity (3) 1,563,969 (4,498) 1,559,471 Total $ 33,243,141 $ (176,803) $ 33,066,338 (1) The term “L” refers to the one-month US dollar-denominated LIBOR. As of September 30, 2022, one-month LIBOR was equal to 3.14%. (2) The Company’s investment is held through its membership interest in an entity which aggregates the Company’s interest with interests held by other funds managed by the Sub-Adviser. The Company has been allocated its proportionate share of the loan based on its membership interest in the aggregating entity. (3) The loan agreement requires mandatory prepayments simultaneous with the closing of the sale of any condominium unit. December 31, 2021 Investment Collateral Interest Rate (1) Maturity Date Payment Terms Face Amount Unamortized Discount/Origination Fees Carrying Amount IMC/AMC Bond Investment International Markets Center L+6.15% December 2023 Principal due at maturity $ 25,000,000 $ (163,601) $ 24,836,399 111 Montgomery (2) The 111 Montgomery Street Condominium L+7.00% February 2023 Principal due at maturity (3) 1,439,853 (91,409) 1,348,444 The Avery Senior Loan (2) The Avery Condominium L+7.30% February 2023 Principal due at maturity (3) 7,655,908 (65,170) 7,590,738 The Avery Mezzanine Loan (2) The Avery Condominium L+12.50% February 2023 Principal due at maturity (3) 1,802,408 (14,619) 1,787,789 Total $ 35,898,169 $ (334,799) $ 35,563,370 (1) The term “L” refers to the one-month US dollar-denominated LIBOR. As of December 31, 2021, one-month LIBOR was equal to 0.10%. (2) The Company’s investment is held through its membership interest in an entity which aggregates the Company’s interest with interests held by other funds managed by the Sub-Adviser. The Company has been allocated its proportionate share of the loan based on its membership interest in the aggregating entity. (3) The loan agreement requires mandatory prepayments simultaneous with the closing of the sale of any condominium unit. During the nine months ended September 30, 2022 and year ended December 31, 2021, the Company received aggregate net repayments of $4.1 million and $5.8 million, respectively. The Company’s investments in real estate-related securities consist of commercial mortgage-backed securities (“CMBS”), residential mortgage-backed securities (“RMBS”), and corporate bonds. The following tables detail the Company’s investments in real estate-related securities as of September 30, 2022 and December 31, 2021: September 30, 2022 Type of Security Number of Positions Weighted Average Coupon (1) Weighted Average Maturity Date (2) Face Amount Cost Basis Fair Value CMBS - floating 31 L+3.62% November 2025 $ 174,332,123 $ 165,952,679 $ 165,706,870 CMBS - fixed 6 4.38% July 2024 46,000,000 43,300,161 43,136,403 RMBS - floating 8 L+2.30% October 2024 24,138,056 20,493,036 20,510,550 RMBS - fixed 24 4.13% December 2025 53,553,000 42,642,573 41,785,319 Corporate bonds 1 4.75% March 2029 2,500,000 2,075,000 1,913,750 Total 70 5.78% August 2025 $ 300,523,179 $ 274,463,449 $ 273,052,892 December 31, 2021 Type of Security Number of Positions Weighted Average Coupon (1) Weighted Average Maturity Date (2) Face Amount Cost Basis Fair Value CMBS - floating 4 L+4.00% February 2030 $ 19,760,000 $ 17,790,125 $ 19,511,008 Total 4 L+4.00% February 2030 $ 19,760,000 $ 17,790,125 $ 19,511,008 (1) The term “L” refers to the relevant floating benchmark rates, which include USD LIBOR and Secured Overnight Financing Rate (“SOFR”), as applicable to each security and loan. As of September 30, 2022 and December 31, 2021, one-month LIBOR was equal to 3.14% and 0.10%, respectively. As of September 30, 2022 and December 31, 2021, SOFR was equal to 2.98% and 0.05%, respectively. (2) Weighted average maturity date is based on the fully extended maturity date of the instruments. During the three and nine months ended September 30, 2022, the Company recorded net unrealized losses on its real estate-related securities investments of $1.8 million and $3.2 million, respectively, and net realized (losses) gains on its real estate-related securities investments of $(0.1) million and $0.6 million, respectively. During the three and nine months ended September 30, 2021, the Company recorded net unrealized losses on its real estate-related securities investments of $0.2 million and $0.3 million, respectively. As of the three and nine months ended September 30, 2021, the Company recorded net realized gains of $0.3 million and $1.3 million, respectively. Such amounts are recorded as components of Other income (expense) on the Company’s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and Other Receivables and Other Assets</t>
        </is>
      </c>
      <c r="B1" s="2" t="inlineStr">
        <is>
          <t>9 Months Ended</t>
        </is>
      </c>
    </row>
    <row r="2">
      <c r="B2" s="2" t="inlineStr">
        <is>
          <t>Sep. 30, 2022</t>
        </is>
      </c>
    </row>
    <row r="3">
      <c r="A3" s="3" t="inlineStr">
        <is>
          <t>Receivables [Abstract]</t>
        </is>
      </c>
      <c r="B3" s="4" t="inlineStr">
        <is>
          <t xml:space="preserve"> </t>
        </is>
      </c>
    </row>
    <row r="4">
      <c r="A4" s="4" t="inlineStr">
        <is>
          <t>Accounts and Other Receivables and Other Assets</t>
        </is>
      </c>
      <c r="B4" s="4" t="inlineStr">
        <is>
          <t xml:space="preserve">Accounts and Other Receivables and Other Assets The following table summarizes the components of accounts and other receivables and other assets as of September 30, 2022 and December 31, 2021: Accounts and other receivables, net September 30, 2022 December 31, 2021 Accounts receivable $ 2,610,723 $ 1,258,307 Receivable for unsettled sales of real estate-related securities 5,892,583 — Straight-line rent receivable 3,797,462 2,252,699 Interest receivable 1,213,268 293,873 Allowance for doubtful accounts (106,983) (48,768) Total accounts and other receivables, net $ 13,407,053 $ 3,756,111 Other assets September 30, 2022 December 31, 2021 Deposits $ 727,232 $ 6,808,716 Prepaid expenses 2,569,405 2,181,765 Capitalized fees, net 8,570 13,292 Derivative instruments 11,816,827 1,514,258 Total other assets $ 15,122,034 $ 10,518,0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9 Months Ended</t>
        </is>
      </c>
    </row>
    <row r="2">
      <c r="B2" s="2" t="inlineStr">
        <is>
          <t>Sep. 30, 2022</t>
        </is>
      </c>
    </row>
    <row r="3">
      <c r="A3" s="3" t="inlineStr">
        <is>
          <t>Payables and Accruals [Abstract]</t>
        </is>
      </c>
      <c r="B3" s="4" t="inlineStr">
        <is>
          <t xml:space="preserve"> </t>
        </is>
      </c>
    </row>
    <row r="4">
      <c r="A4" s="4" t="inlineStr">
        <is>
          <t>Accounts Payable, Accrued Expenses and Other Liabilities</t>
        </is>
      </c>
      <c r="B4" s="4" t="inlineStr">
        <is>
          <t xml:space="preserve">Accounts Payable, Accrued Expenses and Other Liabilities The following table summarizes the components of accounts payable, accrued expenses and other liabilities as of September 30, 2022 and December 31, 2021: September 30, 2022 December 31, 2021 Real estate taxes payable $ 4,667,570 $ 2,350,065 Accounts payable and accrued expenses 15,145,265 6,615,746 Prepaid rent 1,063,588 1,044,844 Accrued interest expense 3,006,211 509,213 Tenant security deposits 2,812,433 1,286,365 Distribution payable 4,929,430 2,822,987 Stock repurchases payable 6,254,074 1,593,971 Total accounts payable, accrued expenses and other liabilities $ 37,878,571 $ 16,223,1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ortgage Loans and Indebtedness</t>
        </is>
      </c>
      <c r="B1" s="2" t="inlineStr">
        <is>
          <t>9 Months Ended</t>
        </is>
      </c>
    </row>
    <row r="2">
      <c r="B2" s="2" t="inlineStr">
        <is>
          <t>Sep. 30, 2022</t>
        </is>
      </c>
    </row>
    <row r="3">
      <c r="A3" s="3" t="inlineStr">
        <is>
          <t>Receivables [Abstract]</t>
        </is>
      </c>
      <c r="B3" s="4" t="inlineStr">
        <is>
          <t xml:space="preserve"> </t>
        </is>
      </c>
    </row>
    <row r="4">
      <c r="A4" s="4" t="inlineStr">
        <is>
          <t>Mortgage Loans and Indebtedness</t>
        </is>
      </c>
      <c r="B4" s="4" t="inlineStr">
        <is>
          <t>Mortgage Loans and Indebtedness The following table summarizes the components of mortgage loans and indebtedness as of September 30, 2022 and December 31, 2021: Principal Balance Outstanding Indebtedness Interest Rate (1) Maturity Date September 30, 2022 December 31, 2021 Anzio Apartments mortgage loan L+1.59% May 2029 $ 44,400,000 $ 44,400,000 Two Liberty Center mortgage loan L+1.50% August 2024 62,085,155 62,085,155 Lakes at West Covina mortgage loan L+1.55% February 2025 25,603,855 25,603,855 Arbors of Las Colinas mortgage loan SOFR+2.24% January 2031 45,950,000 45,950,000 1110 Key Federal Hill mortgage loan 2.34% October 2028 51,520,000 51,520,000 Domain mortgage loan SOFR+1.50% December 2026 48,700,000 48,700,000 DreamWorks Animation Studios mortgage loan 3.20% March 2029 212,200,000 214,750,000 Secured Multifamily Term Loan SOFR+1.70% March 2025 372,760,000 — Secured Credit Facility (2)(3) SOFR+1.95% January 2023 251,618,200 244,401,821 Affiliate Line of Credit (4) SOFR+2.25% November 2023 — 105,000,000 Total indebtedness 1,114,837,210 842,410,831 Less: deferred financing costs, net (5,321,901) (3,617,611) Total indebtedness, net $ 1,109,515,309 $ 838,793,220 (1) The term “L” refers to the one-month US dollar-denominated LIBOR. As of September 30, 2022 and December 31, 2021, one-month LIBOR was equal to 3.14% and 0.10%, respectively. The term “SOFR” refers to the Secured Overnight Financing Rate. As of September 30, 2022 and December 31, 2021, SOFR was 2.98% and 0.05%, respectively. (2) The Company assumed debt totaling $132.6 million in connection with the acquisition of Domain and The Burnham. The debt was refinanced in November 2021 with a $48.7 million mortgage loan secured by Domain and a $83.9 million borrowing on the Secured Credit Facility secured by The Burnham. (3) As of September 30, 2022, borrowings on the Secured Credit Facility were secured by the following properties: 8400 Westphalia Road, 6123-6227 Monroe Court, McLane Distribution Center, 2003 Beaver Road, 187 Bartram Parkway, Briggs &amp; Union and certain properties in the Single Family Rental Portfolio. As of December 31, 2021, borrowings on the Secured Credit Facility were secured by the following properties: The Burnham, Flats on Front, Verso Apartments, 8400 Westphalia Road, 6123-6227 Monroe Court, and McLane Distribution Center. (4) Borrowings under the Affiliate Line of Credit bear interest at a rate of the lowest then-current interest rate for any similar credit product offered by a third-party lender to the Company or its subsidiaries or, if not available, SOFR plus a 0.10% credit adjustment and a 2.25% margin. The following table presents the future principal payments due under the Company’s mortgage loans and other indebtedness as of September 30, 2022: Year Amount 2022 (remaining) $ — 2023 251,618,200 2024 62,400,036 2025 398,976,701 2026 50,039,682 2027 1,479,301 Thereafter 350,323,290 Total $ 1,114,837,210 The mortgage loans, Secured Multifamily Term Loan, and Secured Credit Facility are subject to various financial and operational covenants. These covenants require the Company to maintain certain financial ratios, which may include leverage, debt yield, and debt service coverage, among others. As of September 30, 2022, the Company is in compliance with all of its loan covenants that could result in a default under such agreements. At Two Liberty Center, cash flows from the property are currently held in a restricted cash account due to a debt service coverage ratio requirement. Mortgage Loans During the nine months ended September 30, 2022 and year ended December 31, 2021, the Company obtained financing of $212.2 million and $315.0 million, respectively, in mortgage loans related to its properties, which were subject to customary terms and conditions. During the nine months ended September 30, 2022 and the year ended December 31, 2021, the Company repaid $214.8 million and $53.0 million, respectively, of mortgage loans. Secured Multifamily Term Loan In March 2022, the Company entered into a term loan (the “Secured Multifamily Term Loan”) providing for a senior secured loan with an aggregate principal amount of $372.8 million. Borrowings on the Secured Multifamily Term Loan are secured by The Burnham, Flats on Front, Verso Apartments, 2626 South Side Flats and The Parker. Borrowings under the Secured Multifamily Term Loan bear interest at a rate of SOFR plus 1.70%. The Secured Multifamily Term Loan matures on March 21, 2025, and has two one-year extension options to March 2026 and 2027, subject to certain conditions. Secured Credit Facility In November 2021, the Company entered into a credit agreement (the “Secured Credit Facility”) providing for a senior secured credit facility to be used for the acquisition or refinancing of properties. Borrowings on the Secured Credit Facility are secured by certain properties owned by the Company. The initial maximum aggregate principal amount of the facility was $250.0 million, which was increased to $500.0 million on March 9, 2022. Effective May 15, 2022, the interest rate benchmark was converted from LIBOR to SOFR. Borrowings under the Secured Credit Facility bear interest at a rate of SOFR plus 1.95%. The Secured Credit Facility had an initial maturity date of November 9, 2022, which was extended until January 9, 2023 in October 2022 concurrent with the Company executing a term sheet with the lead lender to amend the facility, which would extend the maturity date to January 2025, if consummated. As of September 30, 2022 and December 31, 2021, there were $251.6 million and $244.4 million, respectively, of outstanding borrowings on the Secured Credit Facility. Affiliate Line of Cred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Related Party Transactions Advisory Agreement Pursuant to the Advisory Agreement, the Adviser is entitled to an annual management fee equal to 1.25% of the Company’s NAV on its Class C, Class D, Class I, Class S and Class T common shares (no management fee is paid on the Class E common shares), payable monthly, as compensation for the services it provides to the Company. Prior to the Adviser Transition, the Oaktree Adviser was entitled to an annual management fee equal to 1.00% of the Company’s NAV, payable monthly, as compensation for the services it provides to the Company. The management fee can be paid, at the Adviser’s election, in cash or shares of the Company’s common stock. To date, the Adviser, and previously the Oaktree Adviser, has elected to receive the management fee in shares of the Company’s common stock. During the three and nine months ended September 30, 2022, management fees earned by the Adviser were $3.5 million and $6.8 million, respectively. During the three and nine months ended September 30, 2021, management fees earned by the Oaktree Adviser were $0.6 million and $1.8 million, respectively. During the three and nine months ended September 30, 2022, the Company repurchased 73,289 Class I and 221,407 Class E common shares from the Adviser for a total repurchase amount of $3.9 million. During the three and nine months ended September 30, 2021, the Company repurchased 0 and 181,226 Class I common shares, respectively, from the Oaktree Adviser for total repurchase amounts of $0 and $2.0 million, respectively. The Adviser, and prior to the Adviser Transition the Oaktree Adviser, is entitled to a performance fee based on the total return of the Company’s Class C, Class D, Class I, Class S and Class T common shares (no performance fee is paid on the Class E common shares). Total return is defined as distributions paid or accrued plus the change in the Company’s NAV, adjusted for subscriptions and repurchases. Pursuant to the Advisory Agreement, the performance fee is equal to 12.5% of the total return in excess of a 5% total return (after recouping any loss carryforward amount), subject to a catch-up. The performance fee becomes payable at the end of each calendar year and can be paid, at the Adviser’s election, in cash, shares of the Company’s common stock, or units of the Operating Partnership. During the three and nine months ended September 30, 2022, performance fees earned by the Adviser were $3.7 million and $11.9 million, respectively, which is recognized as Performance fee in the Company’s Consolidated Statements of Operations. During the three and nine months ended September 30, 2021, performance fees earned by the Oaktree Adviser were $3.7 million and $4.9 million, respectively, which is recognized as Performance fee in the Company’s Consolidated Statements of Operations. In December 2021, the Company issued 429,430 Class I shares of common stock to the Oaktree Adviser as payment of the 2021 performance fee earned by the Oaktree Adviser through the date of the Adviser Transition. Such shares were issued at the NAV per share as of the date of the Adviser Transition. In December 2021, the Company repurchased 429,340 Class I shares of common stock from the Oaktree Adviser for a total repurchase amount of $5.3 million. In March 2022, the Company issued 186,362 Class E units of the Operating Partnership (“Class E OP Units”) as payment of the 2021 performance participation allocation earned by the Adviser from the date of the Adviser Transition through December 31, 2021. Such units were issued at the NAV per unit as of December 31, 2021. In June 2022, all such Class E OP Units were converted to 191,670 Class I shares of the Company’s common stock at the then-applicable conversion factor per unit based on the most recently determined NAV of Class E OP Units and Class I shares. Sub-Adviser Agreements The Adviser has engaged the Sub-Adviser to (i) perform the functions related to selecting and managing the Company’s liquid assets, including real estate-related debt securities, (the “Liquidity Sleeve”) pursuant to a sub-advisory agreement (the “Liquidity Sleeve Sub-Advisory Agreement”) and (ii) manage the Oaktree Option Investments pursuant to a separate sub-advisory agreement (the “Oaktree Assets Sub-Advisory Agreement” and together with the Liquidity Sleeve Sub-Advisory Agreement, the “Sub-Advisory Agreements”). Pursuant to the Liquidity Sleeve Sub-Advisory Agreement, the Sub-Adviser provides services related to the acquisition, management and disposition of the Liquidity Sleeve in accordance with our investment objectives, strategy, guidelines, policies and limitations. Pursuant to the Oaktree Assets Sub-Advisory Agreement, the Sub-Adviser manages the Oaktree Option Investments. The fees paid to the Sub-Adviser pursuant to the Sub-Advisory Agreements will not be paid by the Company, but will instead be paid by the Adviser out of the management and performance fees that the Company pays to the Adviser. The Sub-Adviser earns management and performance fees pursuant to the terms of the Sub-Adviser Agreement. These fees are paid by the Adviser out of the management and performance fees by the Advisor; therefore no management or performance fees related to the Sub-Advisory Agreements have been recognized in the accompanying Consolidated Statements of Operations. Dealer Manager Agreement The Company has engaged the Dealer Manager, a registered broker dealer affiliated with the Adviser, as the dealer manager for the Current Offering. The Company pays to the Dealer Manager selling commissions, dealer manager fees and stockholder servicing fees in connection with sales of the Company’s common stock in the Current Offering. The Company accrues the full amount of the future stockholder servicing fees payable to the Dealer Manager for Class S, Class T, and Class D shares up to the 8.75% of gross proceeds limit at the time such shares are sold. The Dealer Manager has entered into agreements with the selected dealers distributing the Company’s shares in the Offering, which provide, among other things, for the re-allowance of the full amount of the selling commissions and dealer manager fees and all or a portion of the stockholder servicing fees received by the Dealer Manager to such selected dealers. Acquisition of Investments On November 2, 2021, the Company acquired two multifamily properties and a 20% interest in a joint venture that owns a net lease property (the “Brookfield Portfolio”) from an affiliate of Brookfield. The aggregate consideration was $173.2 million, which was equal to the fair value of the net assets of the Brookfield Portfolio based on third-party appraisals of the properties. The Company issued 2,088,833 shares of Class E common stock and 12,380,554 Class E OP Units as consideration for the acquisitions. In June 2022, 12,310,303 of such Class E OP Units were converted to 12,660,957 Class I shares of the Company’s common stock at the then-applicable conversion factor per unit based on the most recently determined NAV of Class E OP Units and Class I shares. Disposition of Investments On November 2, 2021, the Company sold its interest in a multifamily property, Ezlyn, to an affiliate of the Oaktree Adviser for $105 million. The sale price was equal to the most recently appraised value from a third-party appraiser obtained by the Company in connection with determining the Company’s NAV. The Company received net proceeds of $42.4 million, which consisted of $8.6 million of cash and a $33.8 million preferred equity interest in an affiliate of Oaktree. On December 31, 2021, the Company assigned $5.0 million of its preferred equity interest to the affiliate of the Oaktree Adviser for $5.0 million of cash. On January 18, 2022, the Company assigned its remaining $28.8 million preferred equity interest to the affiliate of the Oaktree Adviser for $28.8 million. On November 26, 2021, the Company sold a real estate-related loan, Atlantis Mezzanine Loan, to an affiliate of Brookfield for $25.0 million. The sale price was equal to the most recently appraised value from a third-party appraiser obtained by the Company in connection with determining the Company’s NAV. Advanced Organization and Offering Costs The Adviser, and previously the Oaktree Adviser, has agreed to advance all of the Company’s organization and offering expenses on its behalf (other than upfront selling commissions, dealer manager fees and stockholder servicing fees) through July 5, 2023, subject to the following reimbursement terms: (1) the Company reimburses the Adviser for all such advanced expenses paid through July 5, 2022 ratably over the 60 months following July 6, 2022; and (2) the Company will reimburse the Adviser for all such advanced expenses paid from July 6, 2022 through July 5, 2023 ratably over the 60 months following July 6, 2023. As part of the Adviser Transition, the Adviser acquired the Sub-Adviser’s receivable related to the organization and offering expenses previously incurred by the Sub-Adviser, which the Company reimburses to the Adviser ratably over the 60 months following July 6, 2022. Affiliate Line of Credit In November 2021, the Company entered into the Affiliate Line of Credit, providing for a discretionary, unsecured, uncommitted credit facility in a maximum aggregate principal amount of $125.0 million. The Affiliate Line of Credit had an initial maturity date of November 2, 2022, and has continuous one-year extension options subject to the lender’s approval. Effective November 2, 2022, the maturity date was extended to November 2, 2023, and the interest rate benchmark was converted from LIBOR to SOFR. Borrowings under the Affiliate Line of Credit bear interest at a rate of the lowest then-current interest rate for any similar credit product offered by a third-party lender to the Company or its subsidiaries or, if not available, SOFR plus a 0.10% credit adjustment and a 2.25% margin. As of September 30, 2022 and December 31, 2021 there were $0.0 million and $105.0 million, respectively, of outstanding borrowings on the Affiliate Line of Credit. Oaktree Line of Credit On June 5, 2020, the Company entered into a line of credit (the “Oaktree Credit Agreement”) with an affiliate of Oaktree providing for a discretionary, unsecured, uncommitted credit facility in a maximum aggregate principal amount of $125.0 million. Borrowings under the Oaktree Credit Agreement incurred interest at a rate of the then-current rate offered by a third-party lender, or, if no such rate was available, LIBOR plus 2.25%. The Oaktree Credit Agreement was terminated on November 2, 2021, the date of the Adviser Transition. Brookfield Repurchase Arrangement One or more affiliates of Brookfield (individually or collectively, as the context may require, the “Brookfield Investor”) was issued shares of the Company’s common stock and Class E OP Units in connection with its contribution of the Brookfield Portfolio on November 2, 2021. The Company and the Operating Partnership have entered into a repurchase arrangement with the Brookfield Investor (the “Brookfield Repurchase Arrangement”) pursuant to which the Company and the Operating Partnership will offer to repurchase shares of common stock or Operating Partnership units from the Brookfield Investor at a price per unit equal to the most recently determined NAV per share or unit immediately prior to each repurchase. The Brookfield Investor has agreed to not seek repurchase of the shares of common stock and Operating Partnership units that it owns if doing so would bring the value of its equity holdings in the Company and the Operating Partnership below $50 million. In addition, the Brookfield Investor has agreed to hold all of the shares of common stock and Operating Partnership units that it received in consideration for the contribution of the Brookfield Portfolio until the earlier of (i) the first date that the Company’s NAV reaches $1.5 billion and (ii) the date that is the third anniversary of November 2, 2021. Following such date, the Brookfield Investor may cause the Company to repurchase its shares and Operating Partnership units (above the $50 million minimum), in an amount equal to the sum of (a) the amount available under the Company’s share repurchase plan’s 2% monthly and 5% quarterly caps (after accounting for third-party investor repurchases) and (b) 25% of the amount by which net proceeds from the Offering and the Company’s private offerings of common stock for a given month exceed the amount of repurchases for such month pursuant to the Company’s share repurchase plan. The Company will not effect any such repurchase during any month in which the full amount of all shares requested to be repurchased by third-party investors under the share repurchase plan is not repurchased. During the nine months ended September 30, 2022, the Company and the Operating Partnership did not repurchase any shares or Operating Partnership units from the Brookfield Investor as part of the Brookfield Repurchase Arrangement. Oaktree Repurchase Agreement On September 11, 2019, the board of directors of the Company, including a majority of the independent directors, adopted an arrangement with the Oaktree Investor (the “Oaktree Repurchase Agreement”) to repurchase any shares of the Company’s Class I common stock that Oaktree Investor, an affiliate of the Oaktree Adviser, acquired prior to the breaking of escrow in the Initial Public Offering. The board of directors approved the Oaktree Repurchase Agreement in recognition of the Oaktree Investor’s intent to subscribe for shares of the Company’s Class I common stock in an amount such that, together with all other subscriptions for the Company’s common stock, the escrow minimum offering amount would be satisfied. As of December 6, 2019, the Company satisfied the minimum offering requirement and the Company’s board of directors authorized the release of proceeds from escrow. As of such date, the escrow agent released gross proceeds of approximately $150.0 million (including approximately $86.9 million that was funded by the Oaktree Investor) to the Company in connection with the sale of shares of the Company’s common stock. Under the Oaktree Repurchase Agreement, subject to certain limitations, on the last calendar day of each month the Company will offer to repurchase shares of its common stock from the Oaktree Investor in an aggregate dollar amount (the “Monthly Repurchase Amount”) equal to (i) the net proceeds from new subscriptions that month less (ii) the aggregate repurchase price (excluding any amount of the aggregate repurchase price paid using cash flow from operations not used to pay distributions) of shares repurchased by the Company that month from investors pursuant to the Company’s existing share repurchase plan. In addition to the Monthly Repurchase Amount for the applicable month, the Company will offer to repurchase any Monthly Repurchase Amounts from prior months that have not yet been repurchased. The price per share for each repurchase from the Oaktree Investor will be the lesser of (a) the $10.00 per share initial cost of the shares and (b) the transaction price in effect for the Class I shares at the time of repurchase. The repurchase arrangement is not subject to any time limit and will continue until the Company has repurchased all of the Oaktree Investor’s shares. During the nine months ended September 30, 2021, the Company repurchased 6,186,397 shares for $61.9 million from the Oaktree Investor. On July 31, 2021, the Company repurchased the remaining shares subject to the Oaktree Repurchase Agreement and there are no shares outstanding subject to the Oaktree Repurchase Agreement. Option Investment Purchase Agreement The Company entered into an Option Investments Purchase Agreement with Oaktree on November 2, 2021, pursuant to which Oaktree will have the right to purchase the Operating Partnership’s entire interest in four properties (Anzio Apartments, Arbors of Las Colinas, Two Liberty Center, and Lakes at West Covina), four real estate-related loan investments (IMC/AMC Bond Investment, 111 Montgomery, The Avery Senior Loan, The Avery Mezzanine Loan), and one real estate-related security investment (BX 2019 IMC G). Oaktree will have the right to purchase these investments for a period of 12 months following the earlier of (i) 18 months after November 2, 2021, the date of completion of the Adviser Transition, and (ii) the date on which the Company notifies Oaktree that it has issued in the aggregate $1 billion of our common stock to non-affiliates since November 2, 2021, at a price equal to the fair value of the applicable Option Investments, as determined in connection with the Company’s most recently determined NAV immediately prior to the closing of such purchase. As of September 30, 2022, the conditions to commence the option period have not occurred. Brookfield Subscription Agreement On November 30, 2021, the Operating Partnership and the Brookfield Investor entered into a subscription agreement (the “Brookfield Subscription Agreement”) pursuant to which the Brookfield Investor agreed to purchase up to $83 million of Class E OP Units upon the request of the general partner of the Operating Partnership, of which the Company is the sole member. On December 1, 2021, the Brookfield Investor was issued 3,756,480 Class E OP Units in exchange for $45 million. On January 3, 2022, the Brookfield Investor was issued 3,075,006 Class E OP Units in exchange for $38 million. On June 29, 2022, the Company, the Operating Partnership and the Brookfield Investor entered into an agreement pursuant to which all such Class E OP Units issued to the Brookfield Investor in connection with the Brookfield Subscription Agreement were converted to Class I shares of the Company’s common stock at the then-applicable conversion factor per unit based on the most recently determined NAV of Class E OP Units and Class I shares. The Class I shares held by the Brookfield Investor in connection with the Brookfield Subscription Agreement are not subject to the Brookfield Repurchase Arrangement, but may be redeemed, in whole or in part, for cash upon the request of the Brookfield Investor. Affiliate Service Provider Expenses The Company may retain certain of the Adviser’s affiliates for necessary services relating to the Company’s investments or its operations, including any administrative services, construction, special servicing, leasing, development, property oversight and other property management services, as well as services related to group purchasing, healthcare, consulting/brokerage, capital markets/credit origination, loan servicing, property, title and/or other types of insurance, management consulting and other similar operational matters. Any such arrangements will be at market terms and rates. The Company has engaged Brookfield Properties, an affiliate of Brookfield, to provide operational services (including, without limitation, property management, construction and project management and leasing) and corporate support services (including, without limitation, accounting and administrative services) for the Company. For the three and nine months ended September 30, 2022, the Company incurred $2.6 million and $5.8 million, respectively, of expenses in connection with the services provided by Brookfield Properties. There were no services provided by Brookfield Properties to the Company for the three and nine months ended September 30, 2021. Captive Insurance Company BPG Bermuda Insurance Limited (“BAM Insurance Captive”), an affiliate of Brookfield, provides multifamily property and liability insurance for certain of the Company’s multifamily properties. For the three and nine months ended September 30, 2022, the Company paid BAM Insurance Captive $0.1 million and $0.2 million, respectively, for insurance premiums at eight multifamily properties. There were no premiums paid to BAM Insurance Captive for the three and nine months ended September 30, 2021. Affiliate Title Service Provider Horizon Land Services (“Horizon”), an affiliate of Brookfield, provides title insurance for certain of our properties. Horizon acts as an agent for one or more underwriters in issuing title policies and/or providing support services in connection with investments by the Company. For the three and nine months ended September 30, 2022, the Company paid Horizon $0.0 million and $0.2 million, respectively, for title services for five properties. There were no services provided by Horizon to the Company for the three and nine months ended September 30, 2021. Due to Affiliates The following table details the components of due to affiliates: September 30, 2022 December 31, 2021 Accrued stockholder servicing fee $ 26,360,406 $ 14,219,258 Advanced organization and offering costs 12,093,190 12,022,148 Accrued performance fee 11,913,482 — Other (1) 1,767,687 — Accrued management fee 1,228,066 620,706 Accrued affiliate service provider expenses 856,426 — OP Units Distributions Payable 5,295 — Stock repurchase payable to Oaktree Adviser for management and performance fees — 6,682,115 Accrued performance participation allocation — 2,345,920 Total $ 54,224,552 $ 35,890,147 (1) Represents costs advanced by the Adviser on behalf of the Company for general corporate expenses provided by unaffiliated third par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holders' Equity and Redeemable Non-controlling Interests</t>
        </is>
      </c>
      <c r="B1" s="2" t="inlineStr">
        <is>
          <t>9 Months Ended</t>
        </is>
      </c>
    </row>
    <row r="2">
      <c r="B2" s="2" t="inlineStr">
        <is>
          <t>Sep. 30, 2022</t>
        </is>
      </c>
    </row>
    <row r="3">
      <c r="A3" s="3" t="inlineStr">
        <is>
          <t>Equity [Abstract]</t>
        </is>
      </c>
      <c r="B3" s="4" t="inlineStr">
        <is>
          <t xml:space="preserve"> </t>
        </is>
      </c>
    </row>
    <row r="4">
      <c r="A4" s="4" t="inlineStr">
        <is>
          <t>Stockholders' Equity and Redeemable Non-controlling Interests</t>
        </is>
      </c>
      <c r="B4" s="4" t="inlineStr">
        <is>
          <t>Stockholders’ Equity and Redeemable Non-controlling Interests Authorized Capital On April 30, 2018, the SEC declared effective the Company’s registration statement on Form S-11 for the Initial Public Offering. On November 2, 2021, the SEC declared effective the Company’s registration statement on Form S-11 (File No. 333-255557) for the Current Offering of up to $6,000,000,000 in shares in its primary offering and up to $1,500,000,000 in shares pursuant to its distribution reinvestment plan. The Initial Public Offering terminated upon the commencement of the Current Offering. Pursuant to the Current Offering, the Company is offering to sell any combination of four classes of shares of its common stock, Class T shares, Class S shares, Class D shares and Class I shares, with a dollar value up to the maximum offering amount. The share classes have different upfront selling commissions, dealer manager fees and ongoing stockholder servicing fees. The Company is also offering Class I, Class C and Class E shares in private offerings exempt from registration. Other than the differences in upfront selling commissions, dealer manager fees, ongoing stockholder servicing fees, management fees and performance fees, each class of common stock has the same economic and voting rights. Classification No. of Par Value Preferred stock 50,000,000 $ 0.01 Class T common stock 225,000,000 $ 0.01 Class S common stock 225,000,000 $ 0.01 Class D common stock 100,000,000 $ 0.01 Class C common stock 100,000,000 $ 0.01 Class E common stock 100,000,000 $ 0.00 Class I common stock 250,000,000 $ 0.01 1,050,000,000 Common Stock The following table details the movement in the Company’s outstanding shares of common stock: Nine Months Ended September 30, 2022 Class S Class I Class C Class E Class D Total December 31, 2021 20,045,775 2,825,208 1,644,303 2,097,971 — 26,613,257 Common stock issued 13,939,890 38,889,603 7,595,260 830,842 17,628 61,273,223 Distribution reinvestment 568,988 389,593 — 111,362 — 1,069,943 Common stock repurchased (1,502,616) (842,501) — (224,798) — (2,569,915) September 30, 2022 33,052,037 41,261,903 9,239,563 2,815,377 17,628 86,386,508 As of September 30, 2022, no Class T shares had been issued. Distributions The Company generally intends to distribute substantially all of its taxable income, which does not necessarily equal net income as calculated in accordance with GAAP, to its stockholders each year to comply with the REIT provisions of the Code. Each class of the Company ’ s common stock receives the same aggregate gross distribution per share. The net distribution varies for each class based on the applicable stockholder servicing fees, management fees and performance fees, which are deducted from the monthly distribution per share. The following table detai ls the net distribution for each of our share classes for the nine months ended September 30, 2022: Declaration Date Class S Shares Class I Shares Class C Shares Class E Shares Class D Shares Class T Shares January 28, 2022 $ 0.0459 $ 0.0546 $ 0.0547 $ 0.0676 $ — $ — March 1, 2022 0.0473 0.0552 0.0553 0.0683 — — March 30, 2022 0.0478 0.0568 0.0569 0.0703 — — April 28, 2022 0.0488 0.0575 0.0577 0.0712 — — May 27, 2022 0.0505 0.0599 0.0601 0.0742 — — June 29, 2022 0.0505 0.0598 0.0601 0.0742 0.0570 — July 28, 2022 0.0503 0.0598 0.0601 0.0742 0.0570 — August 30, 2022 0.0503 0.0598 0.0601 0.0743 0.0570 — September 29, 2022 0.0506 0.0598 0.0601 0.0743 0.0572 — Total $ 0.4420 $ 0.5232 $ 0.5251 $ 0.6486 $ 0.2282 $ — On June 1, 2022, the Company issued its first Class D shares of common stock. As of September 30, 2022, no Class T shares had been issued. Distribution Reinvestment Plan The Company has adopted a distribution reinvestment plan whereby stockholders (other than Alabama, Idaho, Kansas, Kentucky, Maine, Maryland, Massachusetts, Nebraska, New Jersey, North Carolina, Ohio, Oregon, Vermont and Washington investors) will have their cash distributions automatically reinvested in additional shares of common stock unless they elect to receive their distributions in cash. Alabama, Idaho, Kansas, Kentucky, Maine, Maryland, Massachusetts, Nebraska, New Jersey, North Carolina, Ohio, Oregon, Vermont and Washington investors will automatically receive their distributions in cash unless they elect to have their cash distributions reinvested in additional shares of the Company’s common stock. The per share purchase price for shares purchased pursuant to the distribution reinvestment plan will be equal to the offering price before upfront selling commissions and dealer manager fees (the “transaction price”) at the time the distribution is payable, which will generally be equal to the Company’s prior month’s NAV per share for that share class. Stockholders will not pay upfront selling commissions or dealer manager fees when purchasing shares pursuant to the distribution reinvestment plan. The stockholder servicing fees with respect to shares of the Company’s Class T shares, Class S shares and Class D shares are calculated based on the NAV for those shares and may reduce the NAV or, alternatively, the distributions payable with respect to shares of each such class, including shares issued in respect of distributions on such shares under the distribution reinvestment plan. During the nine months ended September 30, 2022 and 2021, the Company reinvested $14.4 million and $3.4 million of distributions for 1,069,943 and 319,747 shares of common stock, respectively. Non-controlling Interests Attributable to Preferred Shareholders Certain subsidiaries of the Company have elected to be treated as REITs for U.S. federal income tax purpose. These subsidiaries have issued preferred non-voting shares to be held by investors to ensure compliance with the Code requirement that REITs have at least 100 shareholders. The preferred shares have a price of $1,000 and carry a 12.5% annual dividend payable annually. As of September 30, 2022, there were $375,000 of preferred non-voting shares outstanding. Redeemable Non-controlling Interest The Brookfield Investor was issued Class E OP Units in connection with its contribution of the Brookfield Portfolio on November 2, 2021, subsequent cash contributions to the Operating Partnership pursuant to the Brookfield Subscription Agreement, and the settlement of prior year performance participation allocation. Due to the ability of the Brookfield Investor to redeem its Class E OP Units for shares of common stock or cash, subject to certain restrictions, the Company has classified the Class E OP Units held by the Brookfield Investor as Redeemable non-controlling interest in mezzanine equity on the Company’s Consolidated Balance Sheets. The Redeemable non-controlling interest is recorded at the greater of the carrying amount, adjusted for its share of the allocation of income or loss and dividends, or the redemption value, which is equivalent to fair value, of such units at the end of each measurement period. As the redemption value was greater than the adjusted carrying value at September 30, 2022, the Company recorded an allocation adjustment of $ 49.2 million between Additional paid-in capital and Redeemable non-controlling interest. The following table summarizes the Redeemable non-controlling interest activity for the nine months ended September 30, 2022. There was no Redeemable non-controlling interest for the nine months ended September 30, 2021. September 30, 2022 Balance at beginning of the year $ 200,085,855 Limited Partner Cash Contribution 38,000,000 Settlement of prior year performance participation allocation 2,345,920 Conversion to Class I shares (284,785,172) GAAP Income Allocation (4,661,401) Distributions (6,935,204) Distributions Reinvested 7,802,617 Fair Value Allocation 49,169,491 Ending balance $ 1,022,106 Share Repurchase Plan The Company has adopted a share repurchase plan, whereby on a monthly basis, stockholders may request that the Company repurchase all or any portion of their shares. The Company may choose to repurchase all, some or none of the shares that have been requested to be repurchased at the end of any particular month, in its discretion, subject to any limitations in the share repurchase plan. The total amount of aggregate repurchases of Class T, Class S, Class D, and Class I shares will be limited to 2% of the aggregate NAV per month and 5% of the aggregate NAV per calendar quarter. Shares would be repurchased at a price equal to the transaction price on the applicable repurchase date, subject to any early repurchase deduction. Shares that have not been outstanding for at least one year would be repurchased at 98% of the transaction price. Due to the illiquid nature of investments in real estate, the Company may not have sufficient liquid resources to fund repurchase requests and has established limitations on the amount of funds the Company may use for repurchases during any calendar month and quarter. Further, the Company’s board of directors may modify or suspend the share repurchase plan. During the nine months ended September 30, 2022 and 2021, the Company repurchased 2,271,510 and 6,736,200 shares of common stock for $31.2 million and $67.8 million, respectively. During the nine months ended September 30, 2022 and 2021, the Company repurchased 0 and 6,186,397 shares of common stock representing a total of $0.0 million and $61.9 million, respectively, from the Oaktree Investor pursuant to the Oaktree Repurchase Agreement. The Company had no unfulfilled repurchase requests during the nine months ended September 30, 2022 and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From time to time, the Company may be involved in various claims and legal actions arising in the ordinary course of business. As of September 30, 2022, the Company was not subject to any material litigation nor was the Company aware of any material litigation threatened against 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The Company’s rental revenue primarily consists of rent earned from operating leases at the Company’s multifamily, office, logistics, net lease and single-family rental properties. Leases at the Company’s office, logistics, and net lease properties generally include a fixed base rent and certain leases also contain a variable component. The variable component of the Company’s operating leases at its office, logistics, and net lease properties primarily consist of the reimbursement of operating expenses such as real estate taxes, insurance, and common area maintenance costs. Rental revenue earned from leases at the Company’s multifamily and single-family rental properties primarily consist of a fixed base rent and certain leases contain a variable component that allows for the pass-through of certain operating expenses such as utilities. The following table details the components of operating lease income from leases in which the Company is the lessor: Three Months Ended September 30, Nine Months Ended September 30, 2022 2021 2022 2021 Fixed lease payments $ 28,240,530 $ 7,193,200 $ 74,105,535 $ 21,064,607 Variable lease payments 1,560,012 796,819 4,393,479 1,592,401 Total rental revenues $ 29,800,542 $ 7,990,019 $ 78,499,014 $ 22,657,008 The following table details the undiscounted future minimum rents the Company expects to receive for its logistics, net lease, and office properties as of September 30, 2022. The table below excludes our multifamily and single-family rental properties as substantially all leases are shorter term in nature. Year Future Minimum Rents 2022 (remaining) $ 8,006,362 2023 31,902,405 2024 29,393,648 2025 28,271,136 2026 25,587,294 2027 23,351,104 Thereafter 143,893,927 Total $ 290,405,8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Sep. 30, 2022</t>
        </is>
      </c>
      <c r="C1" s="2" t="inlineStr">
        <is>
          <t>Dec. 31, 2021</t>
        </is>
      </c>
    </row>
    <row r="2">
      <c r="A2" s="3" t="inlineStr">
        <is>
          <t>Assets</t>
        </is>
      </c>
      <c r="B2" s="4" t="inlineStr">
        <is>
          <t xml:space="preserve"> </t>
        </is>
      </c>
      <c r="C2" s="4" t="inlineStr">
        <is>
          <t xml:space="preserve"> </t>
        </is>
      </c>
    </row>
    <row r="3">
      <c r="A3" s="4" t="inlineStr">
        <is>
          <t>Investments in real estate, net</t>
        </is>
      </c>
      <c r="B3" s="6" t="n">
        <v>1583834937</v>
      </c>
      <c r="C3" s="6" t="n">
        <v>1065758310</v>
      </c>
    </row>
    <row r="4">
      <c r="A4" s="4" t="inlineStr">
        <is>
          <t>Investments in real estate-related loans and securities, net</t>
        </is>
      </c>
      <c r="B4" s="5" t="n">
        <v>306119228</v>
      </c>
      <c r="C4" s="5" t="n">
        <v>55074378</v>
      </c>
    </row>
    <row r="5">
      <c r="A5" s="4" t="inlineStr">
        <is>
          <t>Investments in unconsolidated entities</t>
        </is>
      </c>
      <c r="B5" s="5" t="n">
        <v>82247709</v>
      </c>
      <c r="C5" s="5" t="n">
        <v>129671086</v>
      </c>
    </row>
    <row r="6">
      <c r="A6" s="4" t="inlineStr">
        <is>
          <t>Intangible assets, net</t>
        </is>
      </c>
      <c r="B6" s="5" t="n">
        <v>46341309</v>
      </c>
      <c r="C6" s="5" t="n">
        <v>49151909</v>
      </c>
    </row>
    <row r="7">
      <c r="A7" s="4" t="inlineStr">
        <is>
          <t>Cash and cash equivalents</t>
        </is>
      </c>
      <c r="B7" s="5" t="n">
        <v>96156143</v>
      </c>
      <c r="C7" s="5" t="n">
        <v>29988565</v>
      </c>
    </row>
    <row r="8">
      <c r="A8" s="4" t="inlineStr">
        <is>
          <t>Restricted cash</t>
        </is>
      </c>
      <c r="B8" s="5" t="n">
        <v>31800423</v>
      </c>
      <c r="C8" s="5" t="n">
        <v>30795049</v>
      </c>
    </row>
    <row r="9">
      <c r="A9" s="4" t="inlineStr">
        <is>
          <t>Accounts and other receivables, net</t>
        </is>
      </c>
      <c r="B9" s="5" t="n">
        <v>13407053</v>
      </c>
      <c r="C9" s="5" t="n">
        <v>3756111</v>
      </c>
    </row>
    <row r="10">
      <c r="A10" s="4" t="inlineStr">
        <is>
          <t>Other assets</t>
        </is>
      </c>
      <c r="B10" s="5" t="n">
        <v>15122034</v>
      </c>
      <c r="C10" s="5" t="n">
        <v>10518031</v>
      </c>
    </row>
    <row r="11">
      <c r="A11" s="4" t="inlineStr">
        <is>
          <t>Total Assets</t>
        </is>
      </c>
      <c r="B11" s="5" t="n">
        <v>2175028836</v>
      </c>
      <c r="C11" s="5" t="n">
        <v>1374713439</v>
      </c>
    </row>
    <row r="12">
      <c r="A12" s="3" t="inlineStr">
        <is>
          <t>Liabilities</t>
        </is>
      </c>
      <c r="B12" s="4" t="inlineStr">
        <is>
          <t xml:space="preserve"> </t>
        </is>
      </c>
      <c r="C12" s="4" t="inlineStr">
        <is>
          <t xml:space="preserve"> </t>
        </is>
      </c>
    </row>
    <row r="13">
      <c r="A13" s="4" t="inlineStr">
        <is>
          <t>Mortgage loans and secured credit facility, net</t>
        </is>
      </c>
      <c r="B13" s="5" t="n">
        <v>1109515309</v>
      </c>
      <c r="C13" s="5" t="n">
        <v>733793220</v>
      </c>
    </row>
    <row r="14">
      <c r="A14" s="4" t="inlineStr">
        <is>
          <t>Unsecured revolving credit facility</t>
        </is>
      </c>
      <c r="B14" s="5" t="n">
        <v>0</v>
      </c>
      <c r="C14" s="5" t="n">
        <v>105000000</v>
      </c>
    </row>
    <row r="15">
      <c r="A15" s="4" t="inlineStr">
        <is>
          <t>Due to affiliates</t>
        </is>
      </c>
      <c r="B15" s="5" t="n">
        <v>54224552</v>
      </c>
      <c r="C15" s="5" t="n">
        <v>35890147</v>
      </c>
    </row>
    <row r="16">
      <c r="A16" s="4" t="inlineStr">
        <is>
          <t>Intangible liabilities, net</t>
        </is>
      </c>
      <c r="B16" s="5" t="n">
        <v>27812392</v>
      </c>
      <c r="C16" s="5" t="n">
        <v>28384385</v>
      </c>
    </row>
    <row r="17">
      <c r="A17" s="4" t="inlineStr">
        <is>
          <t>Accounts payable, accrued expenses and other liabilities</t>
        </is>
      </c>
      <c r="B17" s="5" t="n">
        <v>37878571</v>
      </c>
      <c r="C17" s="5" t="n">
        <v>16223191</v>
      </c>
    </row>
    <row r="18">
      <c r="A18" s="4" t="inlineStr">
        <is>
          <t>Subscriptions received in advance</t>
        </is>
      </c>
      <c r="B18" s="5" t="n">
        <v>22074124</v>
      </c>
      <c r="C18" s="5" t="n">
        <v>24380740</v>
      </c>
    </row>
    <row r="19">
      <c r="A19" s="4" t="inlineStr">
        <is>
          <t>Total Liabilities</t>
        </is>
      </c>
      <c r="B19" s="5" t="n">
        <v>1251504948</v>
      </c>
      <c r="C19" s="5" t="n">
        <v>943671683</v>
      </c>
    </row>
    <row r="20">
      <c r="A20" s="4" t="inlineStr">
        <is>
          <t>Commitments and contingencies</t>
        </is>
      </c>
      <c r="B20" s="5" t="n">
        <v>0</v>
      </c>
      <c r="C20" s="5" t="n">
        <v>0</v>
      </c>
    </row>
    <row r="21">
      <c r="A21" s="4" t="inlineStr">
        <is>
          <t>Redeemable non-controlling interests attributable to OP unitholders</t>
        </is>
      </c>
      <c r="B21" s="5" t="n">
        <v>1022106</v>
      </c>
      <c r="C21" s="5" t="n">
        <v>200085855</v>
      </c>
    </row>
    <row r="22">
      <c r="A22" s="3" t="inlineStr">
        <is>
          <t>Stockholders’ Equity</t>
        </is>
      </c>
      <c r="B22" s="4" t="inlineStr">
        <is>
          <t xml:space="preserve"> </t>
        </is>
      </c>
      <c r="C22" s="4" t="inlineStr">
        <is>
          <t xml:space="preserve"> </t>
        </is>
      </c>
    </row>
    <row r="23">
      <c r="A23" s="4" t="inlineStr">
        <is>
          <t>Preferred stock, $0.01 par value per share, 50,000,000 shares authorized; no shares issued nor outstanding at September 30, 2022 and December 31, 2021, respectively</t>
        </is>
      </c>
      <c r="B23" s="5" t="n">
        <v>0</v>
      </c>
      <c r="C23" s="5" t="n">
        <v>0</v>
      </c>
    </row>
    <row r="24">
      <c r="A24" s="4" t="inlineStr">
        <is>
          <t>Additional paid-in capital</t>
        </is>
      </c>
      <c r="B24" s="5" t="n">
        <v>993025534</v>
      </c>
      <c r="C24" s="5" t="n">
        <v>249426060</v>
      </c>
    </row>
    <row r="25">
      <c r="A25" s="4" t="inlineStr">
        <is>
          <t>Accumulated deficit</t>
        </is>
      </c>
      <c r="B25" s="5" t="n">
        <v>-75888146</v>
      </c>
      <c r="C25" s="5" t="n">
        <v>-23608973</v>
      </c>
    </row>
    <row r="26">
      <c r="A26" s="4" t="inlineStr">
        <is>
          <t>Total Stockholders’ Equity</t>
        </is>
      </c>
      <c r="B26" s="5" t="n">
        <v>917973099</v>
      </c>
      <c r="C26" s="5" t="n">
        <v>226062240</v>
      </c>
    </row>
    <row r="27">
      <c r="A27" s="4" t="inlineStr">
        <is>
          <t>Non-controlling interests attributable to third party joint ventures</t>
        </is>
      </c>
      <c r="B27" s="5" t="n">
        <v>4153683</v>
      </c>
      <c r="C27" s="5" t="n">
        <v>4518661</v>
      </c>
    </row>
    <row r="28">
      <c r="A28" s="4" t="inlineStr">
        <is>
          <t>Non-controlling interests attributable to preferred stockholders</t>
        </is>
      </c>
      <c r="B28" s="5" t="n">
        <v>375000</v>
      </c>
      <c r="C28" s="5" t="n">
        <v>375000</v>
      </c>
    </row>
    <row r="29">
      <c r="A29" s="4" t="inlineStr">
        <is>
          <t>Total Equity</t>
        </is>
      </c>
      <c r="B29" s="5" t="n">
        <v>922501782</v>
      </c>
      <c r="C29" s="5" t="n">
        <v>230955901</v>
      </c>
    </row>
    <row r="30">
      <c r="A30" s="4" t="inlineStr">
        <is>
          <t>Total Liabilities and Stockholders' Equity</t>
        </is>
      </c>
      <c r="B30" s="5" t="n">
        <v>2175028836</v>
      </c>
      <c r="C30" s="5" t="n">
        <v>1374713439</v>
      </c>
    </row>
    <row r="31">
      <c r="A31" s="4" t="inlineStr">
        <is>
          <t>Class S Shar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t>
        </is>
      </c>
      <c r="B33" s="5" t="n">
        <v>330520</v>
      </c>
      <c r="C33" s="5" t="n">
        <v>200457</v>
      </c>
    </row>
    <row r="34">
      <c r="A34" s="4" t="inlineStr">
        <is>
          <t>Common Stock Class I</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t>
        </is>
      </c>
      <c r="B36" s="5" t="n">
        <v>412619</v>
      </c>
      <c r="C36" s="5" t="n">
        <v>28253</v>
      </c>
    </row>
    <row r="37">
      <c r="A37" s="4" t="inlineStr">
        <is>
          <t>Class T Shares</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t>
        </is>
      </c>
      <c r="B39" s="5" t="n">
        <v>0</v>
      </c>
      <c r="C39" s="5" t="n">
        <v>0</v>
      </c>
    </row>
    <row r="40">
      <c r="A40" s="4" t="inlineStr">
        <is>
          <t>Common Stock Class D</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5" t="n">
        <v>176</v>
      </c>
      <c r="C42" s="5" t="n">
        <v>0</v>
      </c>
    </row>
    <row r="43">
      <c r="A43" s="4" t="inlineStr">
        <is>
          <t>Common Stock Class C</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t>
        </is>
      </c>
      <c r="B45" s="5" t="n">
        <v>92396</v>
      </c>
      <c r="C45" s="5" t="n">
        <v>16443</v>
      </c>
    </row>
    <row r="46">
      <c r="A46" s="4" t="inlineStr">
        <is>
          <t>Common Stock Class E</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ommon stock</t>
        </is>
      </c>
      <c r="B48" s="5" t="n">
        <v>0</v>
      </c>
      <c r="C48" s="5" t="n">
        <v>0</v>
      </c>
    </row>
    <row r="49">
      <c r="A49" s="4" t="inlineStr">
        <is>
          <t>Variable Interest Entity, Primary Beneficiary [Member]</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Investments in real estate, net</t>
        </is>
      </c>
      <c r="B51" s="5" t="n">
        <v>226029260</v>
      </c>
      <c r="C51" s="5" t="n">
        <v>230635634</v>
      </c>
    </row>
    <row r="52">
      <c r="A52" s="4" t="inlineStr">
        <is>
          <t>Intangible assets, net</t>
        </is>
      </c>
      <c r="B52" s="5" t="n">
        <v>5931869</v>
      </c>
      <c r="C52" s="5" t="n">
        <v>7311796</v>
      </c>
    </row>
    <row r="53">
      <c r="A53" s="4" t="inlineStr">
        <is>
          <t>Cash and cash equivalents</t>
        </is>
      </c>
      <c r="B53" s="5" t="n">
        <v>2336818</v>
      </c>
      <c r="C53" s="5" t="n">
        <v>2940040</v>
      </c>
    </row>
    <row r="54">
      <c r="A54" s="4" t="inlineStr">
        <is>
          <t>Restricted cash</t>
        </is>
      </c>
      <c r="B54" s="5" t="n">
        <v>7448302</v>
      </c>
      <c r="C54" s="5" t="n">
        <v>5413888</v>
      </c>
    </row>
    <row r="55">
      <c r="A55" s="4" t="inlineStr">
        <is>
          <t>Accounts and other receivables, net</t>
        </is>
      </c>
      <c r="B55" s="5" t="n">
        <v>3334621</v>
      </c>
      <c r="C55" s="5" t="n">
        <v>597673</v>
      </c>
    </row>
    <row r="56">
      <c r="A56" s="4" t="inlineStr">
        <is>
          <t>Other assets</t>
        </is>
      </c>
      <c r="B56" s="5" t="n">
        <v>1001347</v>
      </c>
      <c r="C56" s="5" t="n">
        <v>2866289</v>
      </c>
    </row>
    <row r="57">
      <c r="A57" s="4" t="inlineStr">
        <is>
          <t>Total Assets</t>
        </is>
      </c>
      <c r="B57" s="5" t="n">
        <v>246082217</v>
      </c>
      <c r="C57" s="5" t="n">
        <v>249765320</v>
      </c>
    </row>
    <row r="58">
      <c r="A58" s="3" t="inlineStr">
        <is>
          <t>Liabilities</t>
        </is>
      </c>
      <c r="B58" s="4" t="inlineStr">
        <is>
          <t xml:space="preserve"> </t>
        </is>
      </c>
      <c r="C58" s="4" t="inlineStr">
        <is>
          <t xml:space="preserve"> </t>
        </is>
      </c>
    </row>
    <row r="59">
      <c r="A59" s="4" t="inlineStr">
        <is>
          <t>Mortgage loans and secured credit facility, net</t>
        </is>
      </c>
      <c r="B59" s="5" t="n">
        <v>177312880</v>
      </c>
      <c r="C59" s="5" t="n">
        <v>177150209</v>
      </c>
    </row>
    <row r="60">
      <c r="A60" s="4" t="inlineStr">
        <is>
          <t>Intangible liabilities, net</t>
        </is>
      </c>
      <c r="B60" s="5" t="n">
        <v>26986</v>
      </c>
      <c r="C60" s="5" t="n">
        <v>45019</v>
      </c>
    </row>
    <row r="61">
      <c r="A61" s="4" t="inlineStr">
        <is>
          <t>Accounts payable, accrued expenses and other liabilities</t>
        </is>
      </c>
      <c r="B61" s="5" t="n">
        <v>5411189</v>
      </c>
      <c r="C61" s="5" t="n">
        <v>4317033</v>
      </c>
    </row>
    <row r="62">
      <c r="A62" s="4" t="inlineStr">
        <is>
          <t>Total Liabilities</t>
        </is>
      </c>
      <c r="B62" s="6" t="n">
        <v>182751055</v>
      </c>
      <c r="C62" s="6" t="n">
        <v>1815122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Segment Reporting As of September 30, 2022, the Company operates in six reportable segments: multifamily, office, logistics, single-family rental, net lease and real estate-related loans and securities. The Company continually evaluates the financial information used by the chief operating decision maker ("CODM") in deciding how to allocate resources and in assessing performance. During the three months ended September 30, 2022, the Company made the following changes to its reportable segments based on the information used by the CODM: (1) single-family rentals (previously a component of alternatives) was established as a separate reportable segment; and (2) net lease was established as a new reportable segment, consisting of DreamWorks Animation Studios (previously a component of alternatives) and the Company's unconsolidated investment in Principal Place (previously a component of investments in unconsolidated entities). Net lease consists of properties that are leased to a single tenant in which the tenant is generally responsible for all property-related expenses, including taxes, insurance, and maintenance. Comparative periods have been recast to reflect these changes. The Company allocates resources and evaluates results based on the performance of each segment individually. The Company believes that segment net operating income is the key performance metric that captures the unique operating characteristics of each segment. The following table sets forth the total assets by segment: September 30, 2022 December 31, 2021 Multifamily $ 958,973,455 $ 583,308,458 Office 125,028,719 126,966,165 Logistics 113,241,790 74,038,737 Single-family rental 135,713,060 5,011,341 Net lease 436,523,897 457,456,251 Real estate-related loans and securities 306,119,228 55,074,378 Other (Corporate) 99,428,687 72,858,109 Total assets $ 2,175,028,836 $ 1,374,713,439 The following table sets forth the financial results by segment for the three months ended September 30, 2022: Multifamily Office Logistics Single-Family Rental Net Lease Real estate-related loans and securities Total Revenues: Rental revenues $ 18,165,611 $ 3,224,362 $ 1,946,072 $ 1,632,753 $ 4,831,744 $ — $ 29,800,542 Other revenues 2,257,810 166,709 90 102,175 — — 2,526,784 Total revenues 20,423,421 3,391,071 1,946,162 1,734,928 4,831,744 — 32,327,326 Expenses: Rental property operating 8,525,037 1,596,913 523,940 828,455 584,400 — 12,058,745 Total expenses 8,525,037 1,596,913 523,940 828,455 584,400 — 12,058,745 Income from real estate-related loans and securities — — — — — 3,157,771 3,157,771 Segment net operating income $ 11,898,384 $ 1,794,158 $ 1,422,222 $ 906,473 $ 4,247,344 $ 3,157,771 $ 23,426,352 Realized loss on real estate investments $ — $ — $ — $ — $ — $ (29,966) $ (29,966) Realized gain on financial instruments — — — — 3,319,040 — 3,319,040 Unrealized loss on investments — — — — (5,592,225) (1,766,267) (7,358,492) Depreciation and amortization 13,773,074 General and administrative expenses 2,677,064 Management fee 3,483,760 Performance fee 3,682,263 Interest expense 11,133,394 Net loss (15,392,621) Net loss attributable to non-controlling interests in third party joint ventures 40,998 Net income attributable to non-controlling interests - preferred stockholders (24,251) Net loss attributable to redeemable non-controlling interests 13,308 Net loss attributable to stockholders $ (15,362,566) The following table sets forth the financial results by segment for the nine months ended September 30, 2022: Multifamily Office Logistics Single-Family Rental Net Lease Real estate-related loans and securities Total Revenues: Rental revenues $ 46,885,265 $ 9,622,858 $ 5,005,916 $ 2,445,823 $ 14,539,152 $ — $ 78,499,014 Other revenues 6,470,484 498,453 144 205,281 — — 7,174,362 Total revenues 53,355,749 10,121,311 5,006,060 2,651,104 14,539,152 — 85,673,376 Expenses: Rental property operating 20,710,626 4,254,644 1,547,464 1,380,426 1,747,421 — 29,640,581 Total expenses 20,710,626 4,254,644 1,547,464 1,380,426 1,747,421 — 29,640,581 Income from real estate-related loans and securities — — — — — 5,646,556 5,646,556 Segment net operating income $ 32,645,123 $ 5,866,667 $ 3,458,596 $ 1,270,678 $ 12,791,731 $ 5,646,556 $ 61,679,351 Realized gain on real estate investments $ — $ — $ — $ — $ — $ 638,794 $ 638,794 Realized gain on financial instruments — — — — 10,413,111 — 10,413,111 Unrealized gain (loss) on investments — — — — (5,162,644) (3,204,084) (8,366,728) Depreciation and amortization 42,315,873 General and administrative expenses 7,150,896 Management fee 6,776,480 Performance fee 11,913,482 Interest expense 25,906,159 Net loss (29,698,362) Net loss attributable to non-controlling interests in third party joint ventures 63,900 Net income attributable to non-controlling interests - preferred stockholders (24,251) Net loss attributable to redeemable non-controlling interests 4,661,401 Net loss attributable to stockholders $ (24,997,312) The following table sets forth the financial results by segment for the three months ended September 30, 2021: Multifamily Office Real estate-related loans and securities Total Revenues: Rental revenues $ 4,935,181 $ 3,054,838 $ — $ 7,990,019 Other revenues 337,002 142,550 — 479,552 Total revenues 5,272,183 3,197,388 — 8,469,571 Expenses: Rental property operating 2,183,990 1,324,597 — 3,508,587 Total expenses 2,183,990 1,324,597 — 3,508,587 Income from real estate-related loans and securities — — 1,326,228 1,326,228 Segment net operating income $ 3,088,193 $ 1,872,791 $ 1,326,228 $ 6,287,212 Realized gain on real estate investments $ — $ — $ 296,975 $ 296,975 Unrealized (loss) gain on investments 87,637 — (181,194) (93,557) Depreciation and amortization 3,350,031 General and administrative expenses 1,119,953 Management fee 643,490 Performance fee 3,686,804 Interest expense 1,476,601 Net loss (3,786,249) Net loss attributable to non-controlling interests 2,140 Net loss attributable to stockholders $ (3,784,109) The following table sets forth the financial results by segment for the nine months ended September 30, 2021: Multifamily Office Real estate-related loans and securities Total Revenues: Rental revenues $ 13,520,392 $ 9,136,616 $ — $ 22,657,008 Other revenues 948,026 396,469 — 1,344,495 Total revenues 14,468,418 9,533,085 — 24,001,503 Expenses: Rental property operating 6,317,804 3,934,626 — 10,252,430 Total expenses 6,317,804 3,934,626 — 10,252,430 Income from real estate-related loans and securities — — 3,880,813 3,880,813 Segment net operating income $ 8,150,614 $ 5,598,459 $ 3,880,813 $ 17,629,886 Realized gain on real estate investments $ — $ — $ 1,277,640 $ 1,277,640 Unrealized (loss) gain on investments 491,319 — (264,893) 226,426 Depreciation and amortization 11,462,760 General and administrative expenses 3,187,513 Management fee 1,766,928 Performance fee 4,947,892 Interest expense 4,251,466 Net loss (6,482,607) Net loss attributable to non-controlling interests 191,410 Net loss attributable to stockholders $ (6,291,19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The Company has evaluated events from September 30, 2022, through the date the financial statements were issued. Repayment of Secured Credit Facility On November 4, 2022, the Company repaid $36.4 million of the outstanding principal balance on the Secured Credit Facility related to borrowings secured by 8400 Westphalia Road and McLane Distribution Center. Amendment to Affiliate Line of Credit On November 10, 2022, the Company amended the Affiliate Line of Credit, effective as of November 2, 2022, pursuant to which (a) the lender party to the Affiliate Line of Credit was replaced with a different affiliate of Brookfield; (b) the maturity date of the Line of Credit was extended to November 2, 2023; and (c) the interest rate was converted from LIBOR plus 2.25% to SOFR plus 2.3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have been prepared in accordance with accounting principles generally accepted in the United States of America (“GAAP”) for interim financial information and the instructions to Form 10-Q and Rule 10-01 of Regulation S-X. All significant intercompany balances and transactions have been eliminated in consolidation. Certain comparative figures have been reclassified to conform to the current year presentation. These statements reflect all normal and recurring adjustments which, in the opinion of management, are necessary to present fairly the financial position, results of operations and cash flows of the Company for the interim periods presented. The accompanying unaudited consolidated interim financial statements should be read in conjunction with the audited consolidated financial statements included in the Company’s Annual Report on Form 10-K for the fiscal year ended December 31, 2021 filed with the SEC. The Company consolidates all entities in which it retains a controlling financial interest through majority ownership or voting rights and entities that meet the definition of a variable interest entity (“VIE”) for which it is deemed to be the primary beneficiary. The Company is the primary beneficiary of a VIE when it has (i) the power to direct the activities of a VIE that most significantly influence the VIE’s economic performance, and (ii) the obligation to absorb losses of the VIE that could potentially be significant to the VIE, or the right to receive benefits from the VIE that potentially could be significant to the VIE. The Operating Partnership is considered to be a VIE. The Company consolidates the Operating Partnership because it has the ability to direct the most significant activities of the entities as its sole general partner. The Company also consolidates all VIEs for which it is the primary beneficiary. Where the Company does not have the power to direct the activities of the VIE that most significantly impact its economic performance, the Company’s interest for those partially owned entities are accounted for using the equity method of accounting. Equity method investments for which the Company has not elected a fair value option (“FVO”) are initially recorded at cost and subsequently adjusted for the Company’s pro-rata share of net income, contributions, and distributions. When the Company elects the FVO, the Company records its share of net asset value of the entity and any related unrealized gains and losses. The Operating Partnership and the Company’s joint ventures are considered to be VIEs. The Company consolidates these entities, excluding its equity method investments, because it has the ability to direct the most significant activities of the entities such as purchases, dispositions, financings, budgets, and overall operating plans. For consolidated joint ventures, the non-controlling partner’s share of the assets, liabilities, and operations of each joint venture is included in non-controlling interests as equity of the Company. The non-controlling joint venture partner’s interest is generally computed as the joint venture partner’s ownership percentage. Certain of the joint ventures formed by the Company provide the other partner a profits interest based on certain internal rate of return hurdles being achieved. Any profits interest due to the other partner is reported within non-controlling interest.</t>
        </is>
      </c>
    </row>
    <row r="5">
      <c r="A5" s="4" t="inlineStr">
        <is>
          <t>Use of Estimates</t>
        </is>
      </c>
      <c r="B5" s="4" t="inlineStr">
        <is>
          <t>Use of EstimatesThe preparation of the financial statements in conformity with GAAP requires management to make estimates and assumptions that affect the reported amounts of assets and liabilities and disclosures of contingent assets and liabilities and accrued expenses at the date of the balance sheet. The Company believes the estimates and assumptions underlying the consolidated financial statements are reasonable and supportable based on the information available as of September 30, 2022.</t>
        </is>
      </c>
    </row>
    <row r="6">
      <c r="A6" s="4" t="inlineStr">
        <is>
          <t>Cash and Cash Equivalents</t>
        </is>
      </c>
      <c r="B6" s="4" t="inlineStr">
        <is>
          <t>Cash and Cash Equivalents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t>
        </is>
      </c>
    </row>
    <row r="7">
      <c r="A7" s="4" t="inlineStr">
        <is>
          <t>Income Taxes</t>
        </is>
      </c>
      <c r="B7" s="4" t="inlineStr">
        <is>
          <t>Income Taxes The Company believes that it qualifies to be taxed as a REIT for U.S. federal income tax purposes. The Company generally will not be subject to federal corporate income tax to the extent it distributes 90% of its taxable income to its stockholders. REITs are subject to a number of other organizational and operational requirements. Even if the Company qualifies for taxation as a REIT, it may be subject to certain state and local taxes on its income and property, and federal income and excise taxes on its undistributed income. The Company has formed wholly-owned subsidiaries that are taxed as taxable REIT subsidiaries (“TRSs”) that are subject to taxation at the federal, state and local levels, as applicable. In general, a TRS may perform additional services for the Company’s tenants and generally may engage in any real estate or non-real estate-related business. The Company will account for applicable income taxes by utilizing the asset and liability method. As such, the Company will record deferred tax assets and liabilities for the future tax consequences resulting from the difference between the carrying value of existing assets and liabilities and their respective tax basis. A valuation allowance for deferred tax assets is provided if the Company believes all or some portion of the deferred tax asset my not be realized.</t>
        </is>
      </c>
    </row>
    <row r="8">
      <c r="A8" s="4" t="inlineStr">
        <is>
          <t>Recent Accounting Pronouncements</t>
        </is>
      </c>
      <c r="B8" s="4" t="inlineStr">
        <is>
          <t>Recent Accounting Pronouncements In June 2016, the Financial Accounting Standards Board (the “FASB”) issued Accounting Standards Update (“ASU”) 2016-13, Financial Instruments - Credit Losses (Topic 326): Measurement of Credit Losses on Financial Instruments to amend the accounting for credit losses for certain financial instruments. The standard replaced the incurred loss impairment methodology pursuant to GAAP with a methodology that reflects expected credit losses and requires consideration of a broader range of reasonable and supportable information to inform credit loss estimates. As of January 1, 2022, the Company adopted this guidance and it did not have a material impact on the Company’s Consolidated Financial Statements. In February 2016, the FASB issued ASU 2016-02 - Leases (Topic 842), and related ASU’s subsequently issued (collectively, "ASC 842"), which requires lessees to classify leases as either finance or operating leases based on certain criteria and record a right-of-use asset and a lease liability for all leases with a term of greater than 12 months regardless of their classification. The new standard requires lessors to account for leases using an approach that is substantially equivalent to existing guidance for sales-type leases, direct financing leases and operating leases. As of January 1, 2022, the Company adopted the lease guidance. The Company’s rental revenue primarily consists of base rent arising from tenant leases at the Company’s properties under operating leases. The Company elected to apply the practical expedient available under ASC 842, for all classes of assets, not to segregate the lease components from the non-lease components when accounting for operating leases. Since the lease component is the predominant component under each of these leases, combined revenues from both the lease and non-lease components are accounted for in accordance with ASC 842 and reported as rental revenues in the accompanying Consolidated Statements of Operations. As of September 30, 2022, the Company had no investments in real estate subject to ground leases and has therefore not recorded any right-of-use assets and lease liabilities in the Company’s Consolidated Financial Statements. In March 2020, the FASB issued guidance which provides temporary optional expedients and exceptions to the U.S. GAAP guidance on contract modifications and hedge accounting to ease the financial reporting burdens of the expected market transition from the London Interbank Offer Rate (“LIBOR”) and other interbank offered rates to alternative reference rates. The guidance is effective upon issuance and generally may be elected over time through December 31, 2022. The Company has not adopted any of the optional expedients or exceptions through September 30, 2022, but will continue to evaluate the possible adoption (including potential impact) of any such expedients or exceptions during the effective period as circumstances evol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Estimated Useful Lives</t>
        </is>
      </c>
      <c r="B4" s="4" t="inlineStr">
        <is>
          <t>The Company’s investments in real estate are stated at cost and are generally depreciated on a straight-line basis over the estimated useful lives of the assets as follows: Description Depreciable Life Building 30-40 years Building and site improvements 5-21 years Furniture, fixtures and equipment 1-9 years Tenant improvements Shorter of estimated useful life or lease term In-place lease intangibles Over lease term Above and below market leases Over lease term Lease origination costs Over lease term Present value of tax abatement savings Over tax abatement period</t>
        </is>
      </c>
    </row>
    <row r="5">
      <c r="A5" s="4" t="inlineStr">
        <is>
          <t>Fair Value, Assets Measured on Recurring Basis</t>
        </is>
      </c>
      <c r="B5" s="4" t="inlineStr">
        <is>
          <t xml:space="preserve">The following table details the Company’s assets measured at fair value on a recurring basis: September 30, 2022 December 31, 2021 Level 1 Level 2 Level 3 Total Level 1 Level 2 Level 3 Total Assets: Investments in real estate-related securities $ — $ 273,052,892 $ — $ 273,052,892 $ — $ 19,511,008 $ — $ 19,511,008 Investment in unconsolidated entities — — 82,247,709 82,247,709 — — 100,839,817 100,839,817 Derivatives — 11,816,827 — 11,816,827 — 1,514,258 — 1,514,258 Total $ — $ 284,869,719 $ 82,247,709 $ 367,117,428 $ — $ 21,025,266 $ 100,839,817 $ 121,865,083 The following table details the Company’s assets measured at fair value on a recurring basis using Level 3 inputs: Investment in unconsolidated entities Balance as of December 31, 2021 $ 100,839,817 Distributions of earnings from unconsolidated entities (2,397,076) Included in net loss Unrealized loss on investments, net (16,195,032) Balance as of September 30, 2022 $ 82,247,709 </t>
        </is>
      </c>
    </row>
    <row r="6">
      <c r="A6" s="4" t="inlineStr">
        <is>
          <t>Derivatives Not Designated as Hedging Instruments</t>
        </is>
      </c>
      <c r="B6" s="4" t="inlineStr">
        <is>
          <t>As of September 30, 2022, the Company’s derivative instruments consisted of the following: Number of Instruments Notional Amount Weighted Average Strike Rate Weighted Average Maturity (years) Interest Rate Swaps 1 $ 33,800,000 0.7% 1.9 Interest Rate Caps 2 $ 90,350,000 2.7% 0.9 Foreign Currency Swap Contracts 1 £ 73,300,000 N/A 0.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vestments in Real Estate (Tables)</t>
        </is>
      </c>
      <c r="B1" s="2" t="inlineStr">
        <is>
          <t>9 Months Ended</t>
        </is>
      </c>
    </row>
    <row r="2">
      <c r="B2" s="2" t="inlineStr">
        <is>
          <t>Sep. 30, 2022</t>
        </is>
      </c>
    </row>
    <row r="3">
      <c r="A3" s="3" t="inlineStr">
        <is>
          <t>Investments in Real Estate [Abstract]</t>
        </is>
      </c>
      <c r="B3" s="4" t="inlineStr">
        <is>
          <t xml:space="preserve"> </t>
        </is>
      </c>
    </row>
    <row r="4">
      <c r="A4" s="4" t="inlineStr">
        <is>
          <t>Schedule of Real Estate Properties</t>
        </is>
      </c>
      <c r="B4" s="4" t="inlineStr">
        <is>
          <t>As of September 30, 2022 and December 31, 2021, investments in real estate, net, consisted of the following: September 30, 2022 December 31, 2021 Building and building improvements $ 1,316,872,026 $ 874,834,206 Land and land improvements 258,853,968 164,901,074 Tenant improvements 34,912,786 35,591,724 Furniture, fixtures and equipment 24,402,118 11,061,146 Accumulated depreciation (51,205,961) (20,629,840) Investments in real estate, net $ 1,583,834,937 $ 1,065,758,310 The following table provides further details of the properties acquired during the nine months ended September 30, 2022 and year ended December 31, 2021: Investment Ownership Interest Location Segment Acquisition Date Square Feet/Units Purchase Price (1) 1110 Key Federal Hill 100% Baltimore, MD Multifamily September 2021 224 $ 75,152,886 Domain 100% Orlando, FL Multifamily November 2021 324 74,157,027 The Burnham 100% Nashville, TN Multifamily November 2021 328 129,057,027 6123-6227 Monroe Ct 100% Morton Grove, IL Logistics November 2021 208,000 17,264,728 8400 Westphalia Road 100% Upper Marlboro, MD Logistics November 2021 100,000 27,960,931 McLane Distribution Center 100% Lakeland, FL Logistics November 2021 211,000 26,754,957 Flats on Front 100% Wilmington, NC Multifamily December 2021 273 97,728,205 Verso Apartments 100% Beaverton, OR Multifamily December 2021 172 74,215,860 DreamWorks Animation Studios 100% Glendale, CA Net Lease December 2021 497,000 326,743,229 Single-Family Rentals 100% Various Single-Family Rental Various 2021 14 3,839,927 2626 South Side Flats 100% Pittsburgh, PA Multifamily January 2022 264 92,459,116 2003 Beaver Road 100% Landover, MD Logistics February 2022 38,000 9,646,428 187 Bartram Parkway 100% Franklin, IN Logistics February 2022 300,000 28,911,945 The Parker 100% Alexandria, VA Multifamily March 2022 360 136,778,942 Briggs &amp; Union 100% Mount Laurel, NJ Multifamily April 2022 490 158,647,833 Single-Family Rentals 100% Various Single-Family Rental Various 2022 447 118,716,831 $ 1,398,035,872 (1) Purchase price is inclusive of closing costs.</t>
        </is>
      </c>
    </row>
    <row r="5">
      <c r="A5" s="4" t="inlineStr">
        <is>
          <t>Schedule of Recognized Identified Assets Acquired and Liabilities Assumed</t>
        </is>
      </c>
      <c r="B5" s="4" t="inlineStr">
        <is>
          <t>The following table summarizes the purchase price allocation of the properties acquired during the nine months ended September 30, 2022 and year ended December 31, 2021: September 30, 2022 December 31, 2021 Building and building improvements $ 448,874,257 $ 660,098,315 Land and land improvements 77,153,366 145,611,087 Tenant improvements 1,232,492 24,991,410 Furniture, fixtures and equipment 9,530,183 6,307,805 In-place lease intangibles 5,664,090 32,518,944 Lease origination costs 901,606 8,534,907 Tax abatement intangible 2,194,578 3,054,438 Above-market lease intangibles 64,995 178,101 Below-market lease intangibles (454,469) (28,420,233) Total purchase price (1) 545,161,098 852,874,774 Assumed debt (2) — 132,550,000 Net purchase price $ 545,161,098 $ 720,324,774 (1) Purchase price is inclusive of closing costs. (2) Refer to Note 9 for additional details on the Company’s mortgage loans and indebtedne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vestments in Unconsolidated Entities (Tabl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Summarized Financial Information of Unconsolidated Joint Venture</t>
        </is>
      </c>
      <c r="B4" s="4" t="inlineStr">
        <is>
          <t>The following tables provide summarized financial information of the joint venture that owns Principal Place as of and for the periods set forth below. No comparable financial information has been presented for the three and nine months ended September 30, 2021, as the Company acquired its interest in the joint venture in November 2022. As of September 30, 2022 As of December 31, 2021 Total Assets $ 949,384,388 $ 1,133,943,189 Total Liabilities 554,707,800 640,809,702 Total Equity $ 394,676,588 $ 493,133,487 Three Months Ended Nine Months Ended Total Revenues $ 10,650,077 $ 35,462,869 Total Expenses 12,490,887 39,347,710 Net Loss $ (1,840,810) $ (3,884,84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ross Carrying Amount and Accumulated Amortization of Intangible Assets</t>
        </is>
      </c>
      <c r="B4" s="4" t="inlineStr">
        <is>
          <t>The gross carrying amount and accumulated amortization of the Company’s intangible assets consisted of the following as of September 30, 2022 and December 31, 2021: Intangible assets September 30, 2022 December 31, 2021 In-place lease intangibles $ 35,493,654 $ 41,209,749 Lease origination costs 13,526,052 12,610,735 Lease inducements 1,708,038 1,708,038 Tax intangibles 5,249,016 3,054,438 Above-market lease intangibles 243,096 183,854 Total intangible assets 56,219,856 58,766,814 Accumulated amortization In-place lease intangibles (6,065,313) (8,082,379) Lease origination costs (2,562,393) (972,556) Lease inducements (723,832) (533,673) Tax intangibles (500,892) (20,544) Above-market lease intangibles (26,117) (5,753) Total accumulated amortization (9,878,547) (9,614,905) Intangible assets, net $ 46,341,309 $ 49,151,909 Intangible liabilities Below-market lease intangibles $ (28,919,583) $ (28,520,699) Accumulated amortization 1,107,191 136,314 Intangible liabilities net $ (27,812,392) $ (28,384,385)</t>
        </is>
      </c>
    </row>
    <row r="5">
      <c r="A5" s="4" t="inlineStr">
        <is>
          <t>Schedule of Finite-Lived Intangible Assets, Future Amortization Expense</t>
        </is>
      </c>
      <c r="B5" s="4" t="inlineStr">
        <is>
          <t>The following table details the Company’s future amortization of intangibles for each of the next five years and thereafter as of September 30, 2022: In-place Lease Intangibles Above-market Lease Intangibles Other Intangibles Below-market Lease Intangibles 2022 (remaining) $ 908,606 $ 7,993 $ 637,591 $ (337,057) 2023 2,445,902 31,972 2,444,735 (1,348,228) 2024 2,036,902 31,972 2,253,859 (1,344,533) 2025 1,876,520 31,972 2,126,258 (1,339,796) 2026 1,699,216 31,972 1,847,066 (1,332,185) 2027 1,540,718 21,312 1,547,083 (1,327,356) Thereafter 18,920,477 59,786 5,839,397 (20,783,237) Total $ 29,428,341 $ 216,979 $ 16,695,989 $ (27,812,39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vestments in Real Estate-Related Loans and Securities (Tables)</t>
        </is>
      </c>
      <c r="B1" s="2" t="inlineStr">
        <is>
          <t>9 Months Ended</t>
        </is>
      </c>
    </row>
    <row r="2">
      <c r="B2" s="2" t="inlineStr">
        <is>
          <t>Sep. 30, 2022</t>
        </is>
      </c>
    </row>
    <row r="3">
      <c r="A3" s="3" t="inlineStr">
        <is>
          <t>Real Estate Investments, Net [Abstract]</t>
        </is>
      </c>
      <c r="B3" s="4" t="inlineStr">
        <is>
          <t xml:space="preserve"> </t>
        </is>
      </c>
    </row>
    <row r="4">
      <c r="A4" s="4" t="inlineStr">
        <is>
          <t>Schedule Of Investments in Real Estate-Related Loans and Securities</t>
        </is>
      </c>
      <c r="B4" s="4" t="inlineStr">
        <is>
          <t xml:space="preserve">The following table summarizes the components of investments in real estate-related loans and securities as of September 30, 2022 and December 31, 2021: September 30, 2022 December 31, 2021 Real estate-related loans $ 33,066,338 $ 35,563,370 Real estate-related securities 273,052,892 19,511,008 Total investments in real estate-related loans and securities $ 306,119,228 $ 55,074,378 </t>
        </is>
      </c>
    </row>
    <row r="5">
      <c r="A5" s="4" t="inlineStr">
        <is>
          <t>Investment In Real Estate Loans</t>
        </is>
      </c>
      <c r="B5" s="4" t="inlineStr">
        <is>
          <t>The following tables detail the Company’s real estate-related loan investments as of September 30, 2022 and December 31, 2021: September 30, 2022 Investment Collateral Interest Rate (1) Maturity Date Payment Terms Face Amount Unamortized Discount/Origination Fees Carrying Amount IMC/AMC Bond Investment International Markets Center L+6.15% December 2023 Principal due at maturity $ 25,000,000 $ (99,705) $ 24,900,295 111 Montgomery (2) The 111 Montgomery Street Condominium L+7.00% February 2023 Principal due at maturity (3) 209,906 (52,548) 157,358 The Avery Senior Loan (2) The Avery Condominium L+7.30% February 2023 Principal due at maturity (3) 6,469,266 (20,052) 6,449,214 The Avery Mezzanine Loan (2) The Avery Condominium L+12.50% February 2023 Principal due at maturity (3) 1,563,969 (4,498) 1,559,471 Total $ 33,243,141 $ (176,803) $ 33,066,338 (1) The term “L” refers to the one-month US dollar-denominated LIBOR. As of September 30, 2022, one-month LIBOR was equal to 3.14%. (2) The Company’s investment is held through its membership interest in an entity which aggregates the Company’s interest with interests held by other funds managed by the Sub-Adviser. The Company has been allocated its proportionate share of the loan based on its membership interest in the aggregating entity. (3) The loan agreement requires mandatory prepayments simultaneous with the closing of the sale of any condominium unit. December 31, 2021 Investment Collateral Interest Rate (1) Maturity Date Payment Terms Face Amount Unamortized Discount/Origination Fees Carrying Amount IMC/AMC Bond Investment International Markets Center L+6.15% December 2023 Principal due at maturity $ 25,000,000 $ (163,601) $ 24,836,399 111 Montgomery (2) The 111 Montgomery Street Condominium L+7.00% February 2023 Principal due at maturity (3) 1,439,853 (91,409) 1,348,444 The Avery Senior Loan (2) The Avery Condominium L+7.30% February 2023 Principal due at maturity (3) 7,655,908 (65,170) 7,590,738 The Avery Mezzanine Loan (2) The Avery Condominium L+12.50% February 2023 Principal due at maturity (3) 1,802,408 (14,619) 1,787,789 Total $ 35,898,169 $ (334,799) $ 35,563,370 (1) The term “L” refers to the one-month US dollar-denominated LIBOR. As of December 31, 2021, one-month LIBOR was equal to 0.10%. (2) The Company’s investment is held through its membership interest in an entity which aggregates the Company’s interest with interests held by other funds managed by the Sub-Adviser. The Company has been allocated its proportionate share of the loan based on its membership interest in the aggregating entity. (3) The loan agreement requires mandatory prepayments simultaneous with the closing of the sale of any condominium unit. During the nine months ended September 30, 2022 and year ended December 31, 2021, the Company received aggregate net repayments of $4.1 million and $5.8 million, respectively.</t>
        </is>
      </c>
    </row>
    <row r="6">
      <c r="A6" s="4" t="inlineStr">
        <is>
          <t>Schedule Of Investments In Real Estate-Related Securities</t>
        </is>
      </c>
      <c r="B6" s="4" t="inlineStr">
        <is>
          <t>The following tables detail the Company’s investments in real estate-related securities as of September 30, 2022 and December 31, 2021: September 30, 2022 Type of Security Number of Positions Weighted Average Coupon (1) Weighted Average Maturity Date (2) Face Amount Cost Basis Fair Value CMBS - floating 31 L+3.62% November 2025 $ 174,332,123 $ 165,952,679 $ 165,706,870 CMBS - fixed 6 4.38% July 2024 46,000,000 43,300,161 43,136,403 RMBS - floating 8 L+2.30% October 2024 24,138,056 20,493,036 20,510,550 RMBS - fixed 24 4.13% December 2025 53,553,000 42,642,573 41,785,319 Corporate bonds 1 4.75% March 2029 2,500,000 2,075,000 1,913,750 Total 70 5.78% August 2025 $ 300,523,179 $ 274,463,449 $ 273,052,892 December 31, 2021 Type of Security Number of Positions Weighted Average Coupon (1) Weighted Average Maturity Date (2) Face Amount Cost Basis Fair Value CMBS - floating 4 L+4.00% February 2030 $ 19,760,000 $ 17,790,125 $ 19,511,008 Total 4 L+4.00% February 2030 $ 19,760,000 $ 17,790,125 $ 19,511,008 (1) The term “L” refers to the relevant floating benchmark rates, which include USD LIBOR and Secured Overnight Financing Rate (“SOFR”), as applicable to each security and loan. As of September 30, 2022 and December 31, 2021, one-month LIBOR was equal to 3.14% and 0.10%, respectively. As of September 30, 2022 and December 31, 2021, SOFR was equal to 2.98% and 0.05%, respectively. (2) Weighted average maturity date is based on the fully extended maturity date of the instru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and Other Receivables and Other Assets (Tables)</t>
        </is>
      </c>
      <c r="B1" s="2" t="inlineStr">
        <is>
          <t>9 Months Ended</t>
        </is>
      </c>
    </row>
    <row r="2">
      <c r="B2" s="2" t="inlineStr">
        <is>
          <t>Sep. 30, 2022</t>
        </is>
      </c>
    </row>
    <row r="3">
      <c r="A3" s="3" t="inlineStr">
        <is>
          <t>Receivables [Abstract]</t>
        </is>
      </c>
      <c r="B3" s="4" t="inlineStr">
        <is>
          <t xml:space="preserve"> </t>
        </is>
      </c>
    </row>
    <row r="4">
      <c r="A4" s="4" t="inlineStr">
        <is>
          <t>Schedule of Accounts and Other Receivables and Other Assets</t>
        </is>
      </c>
      <c r="B4" s="4" t="inlineStr">
        <is>
          <t xml:space="preserve">The following table summarizes the components of accounts and other receivables and other assets as of September 30, 2022 and December 31, 2021: Accounts and other receivables, net September 30, 2022 December 31, 2021 Accounts receivable $ 2,610,723 $ 1,258,307 Receivable for unsettled sales of real estate-related securities 5,892,583 — Straight-line rent receivable 3,797,462 2,252,699 Interest receivable 1,213,268 293,873 Allowance for doubtful accounts (106,983) (48,768) Total accounts and other receivables, net $ 13,407,053 $ 3,756,111 Other assets September 30, 2022 December 31, 2021 Deposits $ 727,232 $ 6,808,716 Prepaid expenses 2,569,405 2,181,765 Capitalized fees, net 8,570 13,292 Derivative instruments 11,816,827 1,514,258 Total other assets $ 15,122,034 $ 10,518,0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ccrued Expenses and Other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ounts Payable and Accrued Liabilities</t>
        </is>
      </c>
      <c r="B4" s="4" t="inlineStr">
        <is>
          <t xml:space="preserve">The following table summarizes the components of accounts payable, accrued expenses and other liabilities as of September 30, 2022 and December 31, 2021: September 30, 2022 December 31, 2021 Real estate taxes payable $ 4,667,570 $ 2,350,065 Accounts payable and accrued expenses 15,145,265 6,615,746 Prepaid rent 1,063,588 1,044,844 Accrued interest expense 3,006,211 509,213 Tenant security deposits 2,812,433 1,286,365 Distribution payable 4,929,430 2,822,987 Stock repurchases payable 6,254,074 1,593,971 Total accounts payable, accrued expenses and other liabilities $ 37,878,571 $ 16,223,1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4" t="inlineStr">
        <is>
          <t>Preferred stock, par value (in dollars per share)</t>
        </is>
      </c>
      <c r="B2" s="7" t="n">
        <v>0.01</v>
      </c>
      <c r="C2" s="7" t="n">
        <v>0.01</v>
      </c>
    </row>
    <row r="3">
      <c r="A3" s="4" t="inlineStr">
        <is>
          <t>Preferred stock, shares authorized (in shares)</t>
        </is>
      </c>
      <c r="B3" s="5" t="n">
        <v>50000000</v>
      </c>
      <c r="C3" s="5" t="n">
        <v>50000000</v>
      </c>
    </row>
    <row r="4">
      <c r="A4" s="4" t="inlineStr">
        <is>
          <t>Preferred stock, issued (in shares)</t>
        </is>
      </c>
      <c r="B4" s="5" t="n">
        <v>0</v>
      </c>
      <c r="C4" s="5" t="n">
        <v>0</v>
      </c>
    </row>
    <row r="5">
      <c r="A5" s="4" t="inlineStr">
        <is>
          <t>Preferred stock, outstanding (in shares)</t>
        </is>
      </c>
      <c r="B5" s="5" t="n">
        <v>0</v>
      </c>
      <c r="C5" s="5" t="n">
        <v>0</v>
      </c>
    </row>
    <row r="6">
      <c r="A6" s="4" t="inlineStr">
        <is>
          <t>Common stock, outstanding (in shares)</t>
        </is>
      </c>
      <c r="B6" s="5" t="n">
        <v>86386508</v>
      </c>
      <c r="C6" s="5" t="n">
        <v>26613257</v>
      </c>
    </row>
    <row r="7">
      <c r="A7" s="4" t="inlineStr">
        <is>
          <t>Class S Shares</t>
        </is>
      </c>
      <c r="B7" s="4" t="inlineStr">
        <is>
          <t xml:space="preserve"> </t>
        </is>
      </c>
      <c r="C7" s="4" t="inlineStr">
        <is>
          <t xml:space="preserve"> </t>
        </is>
      </c>
    </row>
    <row r="8">
      <c r="A8" s="4" t="inlineStr">
        <is>
          <t>Common stock, par value (in dollars per share)</t>
        </is>
      </c>
      <c r="B8" s="7" t="n">
        <v>0.01</v>
      </c>
      <c r="C8" s="7" t="n">
        <v>0.01</v>
      </c>
    </row>
    <row r="9">
      <c r="A9" s="4" t="inlineStr">
        <is>
          <t>Common stock, shares authorized (in shares)</t>
        </is>
      </c>
      <c r="B9" s="5" t="n">
        <v>225000000</v>
      </c>
      <c r="C9" s="5" t="n">
        <v>225000000</v>
      </c>
    </row>
    <row r="10">
      <c r="A10" s="4" t="inlineStr">
        <is>
          <t>Common stock, shares issued (in shares)</t>
        </is>
      </c>
      <c r="B10" s="5" t="n">
        <v>33052037</v>
      </c>
      <c r="C10" s="5" t="n">
        <v>20045775</v>
      </c>
    </row>
    <row r="11">
      <c r="A11" s="4" t="inlineStr">
        <is>
          <t>Common stock, outstanding (in shares)</t>
        </is>
      </c>
      <c r="B11" s="5" t="n">
        <v>33052037</v>
      </c>
      <c r="C11" s="5" t="n">
        <v>20045775</v>
      </c>
    </row>
    <row r="12">
      <c r="A12" s="4" t="inlineStr">
        <is>
          <t>Common Stock Class I</t>
        </is>
      </c>
      <c r="B12" s="4" t="inlineStr">
        <is>
          <t xml:space="preserve"> </t>
        </is>
      </c>
      <c r="C12" s="4" t="inlineStr">
        <is>
          <t xml:space="preserve"> </t>
        </is>
      </c>
    </row>
    <row r="13">
      <c r="A13" s="4" t="inlineStr">
        <is>
          <t>Common stock, par value (in dollars per share)</t>
        </is>
      </c>
      <c r="B13" s="7" t="n">
        <v>0.01</v>
      </c>
      <c r="C13" s="7" t="n">
        <v>0.01</v>
      </c>
    </row>
    <row r="14">
      <c r="A14" s="4" t="inlineStr">
        <is>
          <t>Common stock, shares authorized (in shares)</t>
        </is>
      </c>
      <c r="B14" s="5" t="n">
        <v>250000000</v>
      </c>
      <c r="C14" s="5" t="n">
        <v>250000000</v>
      </c>
    </row>
    <row r="15">
      <c r="A15" s="4" t="inlineStr">
        <is>
          <t>Common stock, shares issued (in shares)</t>
        </is>
      </c>
      <c r="B15" s="5" t="n">
        <v>41261903</v>
      </c>
      <c r="C15" s="5" t="n">
        <v>2825208</v>
      </c>
    </row>
    <row r="16">
      <c r="A16" s="4" t="inlineStr">
        <is>
          <t>Common stock, outstanding (in shares)</t>
        </is>
      </c>
      <c r="B16" s="5" t="n">
        <v>41261903</v>
      </c>
      <c r="C16" s="5" t="n">
        <v>2825208</v>
      </c>
    </row>
    <row r="17">
      <c r="A17" s="4" t="inlineStr">
        <is>
          <t>Class T Shares</t>
        </is>
      </c>
      <c r="B17" s="4" t="inlineStr">
        <is>
          <t xml:space="preserve"> </t>
        </is>
      </c>
      <c r="C17" s="4" t="inlineStr">
        <is>
          <t xml:space="preserve"> </t>
        </is>
      </c>
    </row>
    <row r="18">
      <c r="A18" s="4" t="inlineStr">
        <is>
          <t>Common stock, par value (in dollars per share)</t>
        </is>
      </c>
      <c r="B18" s="7" t="n">
        <v>0.01</v>
      </c>
      <c r="C18" s="7" t="n">
        <v>0.01</v>
      </c>
    </row>
    <row r="19">
      <c r="A19" s="4" t="inlineStr">
        <is>
          <t>Common stock, shares authorized (in shares)</t>
        </is>
      </c>
      <c r="B19" s="5" t="n">
        <v>225000000</v>
      </c>
      <c r="C19" s="5" t="n">
        <v>225000000</v>
      </c>
    </row>
    <row r="20">
      <c r="A20" s="4" t="inlineStr">
        <is>
          <t>Common stock, shares issued (in shares)</t>
        </is>
      </c>
      <c r="B20" s="5" t="n">
        <v>0</v>
      </c>
      <c r="C20" s="5" t="n">
        <v>0</v>
      </c>
    </row>
    <row r="21">
      <c r="A21" s="4" t="inlineStr">
        <is>
          <t>Common stock, outstanding (in shares)</t>
        </is>
      </c>
      <c r="B21" s="5" t="n">
        <v>0</v>
      </c>
      <c r="C21" s="5" t="n">
        <v>0</v>
      </c>
    </row>
    <row r="22">
      <c r="A22" s="4" t="inlineStr">
        <is>
          <t>Common Stock Class D</t>
        </is>
      </c>
      <c r="B22" s="4" t="inlineStr">
        <is>
          <t xml:space="preserve"> </t>
        </is>
      </c>
      <c r="C22" s="4" t="inlineStr">
        <is>
          <t xml:space="preserve"> </t>
        </is>
      </c>
    </row>
    <row r="23">
      <c r="A23" s="4" t="inlineStr">
        <is>
          <t>Common stock, par value (in dollars per share)</t>
        </is>
      </c>
      <c r="B23" s="7" t="n">
        <v>0.01</v>
      </c>
      <c r="C23" s="7" t="n">
        <v>0.01</v>
      </c>
    </row>
    <row r="24">
      <c r="A24" s="4" t="inlineStr">
        <is>
          <t>Common stock, shares authorized (in shares)</t>
        </is>
      </c>
      <c r="B24" s="5" t="n">
        <v>100000000</v>
      </c>
      <c r="C24" s="5" t="n">
        <v>100000000</v>
      </c>
    </row>
    <row r="25">
      <c r="A25" s="4" t="inlineStr">
        <is>
          <t>Common stock, shares issued (in shares)</t>
        </is>
      </c>
      <c r="B25" s="5" t="n">
        <v>17628</v>
      </c>
      <c r="C25" s="5" t="n">
        <v>0</v>
      </c>
    </row>
    <row r="26">
      <c r="A26" s="4" t="inlineStr">
        <is>
          <t>Common stock, outstanding (in shares)</t>
        </is>
      </c>
      <c r="B26" s="5" t="n">
        <v>17628</v>
      </c>
      <c r="C26" s="5" t="n">
        <v>0</v>
      </c>
    </row>
    <row r="27">
      <c r="A27" s="4" t="inlineStr">
        <is>
          <t>Common Stock Class C</t>
        </is>
      </c>
      <c r="B27" s="4" t="inlineStr">
        <is>
          <t xml:space="preserve"> </t>
        </is>
      </c>
      <c r="C27" s="4" t="inlineStr">
        <is>
          <t xml:space="preserve"> </t>
        </is>
      </c>
    </row>
    <row r="28">
      <c r="A28" s="4" t="inlineStr">
        <is>
          <t>Common stock, par value (in dollars per share)</t>
        </is>
      </c>
      <c r="B28" s="7" t="n">
        <v>0.01</v>
      </c>
      <c r="C28" s="7" t="n">
        <v>0.01</v>
      </c>
    </row>
    <row r="29">
      <c r="A29" s="4" t="inlineStr">
        <is>
          <t>Common stock, shares authorized (in shares)</t>
        </is>
      </c>
      <c r="B29" s="5" t="n">
        <v>100000000</v>
      </c>
      <c r="C29" s="5" t="n">
        <v>100000000</v>
      </c>
    </row>
    <row r="30">
      <c r="A30" s="4" t="inlineStr">
        <is>
          <t>Common stock, shares issued (in shares)</t>
        </is>
      </c>
      <c r="B30" s="5" t="n">
        <v>9239563</v>
      </c>
      <c r="C30" s="5" t="n">
        <v>1644303</v>
      </c>
    </row>
    <row r="31">
      <c r="A31" s="4" t="inlineStr">
        <is>
          <t>Common stock, outstanding (in shares)</t>
        </is>
      </c>
      <c r="B31" s="5" t="n">
        <v>9239563</v>
      </c>
      <c r="C31" s="5" t="n">
        <v>1644303</v>
      </c>
    </row>
    <row r="32">
      <c r="A32" s="4" t="inlineStr">
        <is>
          <t>Common Stock Class E</t>
        </is>
      </c>
      <c r="B32" s="4" t="inlineStr">
        <is>
          <t xml:space="preserve"> </t>
        </is>
      </c>
      <c r="C32" s="4" t="inlineStr">
        <is>
          <t xml:space="preserve"> </t>
        </is>
      </c>
    </row>
    <row r="33">
      <c r="A33" s="4" t="inlineStr">
        <is>
          <t>Common stock, par value (in dollars per share)</t>
        </is>
      </c>
      <c r="B33" s="6" t="n">
        <v>0</v>
      </c>
      <c r="C33" s="6" t="n">
        <v>0</v>
      </c>
    </row>
    <row r="34">
      <c r="A34" s="4" t="inlineStr">
        <is>
          <t>Common stock, shares authorized (in shares)</t>
        </is>
      </c>
      <c r="B34" s="5" t="n">
        <v>100000000</v>
      </c>
      <c r="C34" s="5" t="n">
        <v>100000000</v>
      </c>
    </row>
    <row r="35">
      <c r="A35" s="4" t="inlineStr">
        <is>
          <t>Common stock, shares issued (in shares)</t>
        </is>
      </c>
      <c r="B35" s="5" t="n">
        <v>2815377</v>
      </c>
      <c r="C35" s="5" t="n">
        <v>2097971</v>
      </c>
    </row>
    <row r="36">
      <c r="A36" s="4" t="inlineStr">
        <is>
          <t>Common stock, outstanding (in shares)</t>
        </is>
      </c>
      <c r="B36" s="5" t="n">
        <v>2815377</v>
      </c>
      <c r="C36" s="5" t="n">
        <v>20979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Mortgage Loans and Indebtedness (Tables)</t>
        </is>
      </c>
      <c r="B1" s="2" t="inlineStr">
        <is>
          <t>9 Months Ended</t>
        </is>
      </c>
    </row>
    <row r="2">
      <c r="B2" s="2" t="inlineStr">
        <is>
          <t>Sep. 30, 2022</t>
        </is>
      </c>
    </row>
    <row r="3">
      <c r="A3" s="3" t="inlineStr">
        <is>
          <t>Receivables [Abstract]</t>
        </is>
      </c>
      <c r="B3" s="4" t="inlineStr">
        <is>
          <t xml:space="preserve"> </t>
        </is>
      </c>
    </row>
    <row r="4">
      <c r="A4" s="4" t="inlineStr">
        <is>
          <t>Schedule of Long-term Debt Instruments</t>
        </is>
      </c>
      <c r="B4" s="4" t="inlineStr">
        <is>
          <t>The following table summarizes the components of mortgage loans and indebtedness as of September 30, 2022 and December 31, 2021: Principal Balance Outstanding Indebtedness Interest Rate (1) Maturity Date September 30, 2022 December 31, 2021 Anzio Apartments mortgage loan L+1.59% May 2029 $ 44,400,000 $ 44,400,000 Two Liberty Center mortgage loan L+1.50% August 2024 62,085,155 62,085,155 Lakes at West Covina mortgage loan L+1.55% February 2025 25,603,855 25,603,855 Arbors of Las Colinas mortgage loan SOFR+2.24% January 2031 45,950,000 45,950,000 1110 Key Federal Hill mortgage loan 2.34% October 2028 51,520,000 51,520,000 Domain mortgage loan SOFR+1.50% December 2026 48,700,000 48,700,000 DreamWorks Animation Studios mortgage loan 3.20% March 2029 212,200,000 214,750,000 Secured Multifamily Term Loan SOFR+1.70% March 2025 372,760,000 — Secured Credit Facility (2)(3) SOFR+1.95% January 2023 251,618,200 244,401,821 Affiliate Line of Credit (4) SOFR+2.25% November 2023 — 105,000,000 Total indebtedness 1,114,837,210 842,410,831 Less: deferred financing costs, net (5,321,901) (3,617,611) Total indebtedness, net $ 1,109,515,309 $ 838,793,220 (1) The term “L” refers to the one-month US dollar-denominated LIBOR. As of September 30, 2022 and December 31, 2021, one-month LIBOR was equal to 3.14% and 0.10%, respectively. The term “SOFR” refers to the Secured Overnight Financing Rate. As of September 30, 2022 and December 31, 2021, SOFR was 2.98% and 0.05%, respectively. (2) The Company assumed debt totaling $132.6 million in connection with the acquisition of Domain and The Burnham. The debt was refinanced in November 2021 with a $48.7 million mortgage loan secured by Domain and a $83.9 million borrowing on the Secured Credit Facility secured by The Burnham. (3) As of September 30, 2022, borrowings on the Secured Credit Facility were secured by the following properties: 8400 Westphalia Road, 6123-6227 Monroe Court, McLane Distribution Center, 2003 Beaver Road, 187 Bartram Parkway, Briggs &amp; Union and certain properties in the Single Family Rental Portfolio. As of December 31, 2021, borrowings on the Secured Credit Facility were secured by the following properties: The Burnham, Flats on Front, Verso Apartments, 8400 Westphalia Road, 6123-6227 Monroe Court, and McLane Distribution Center. (4) Borrowings under the Affiliate Line of Credit bear interest at a rate of the lowest then-current interest rate for any similar credit product offered by a third-party lender to the Company or its subsidiaries or, if not available, SOFR plus a 0.10% credit adjustment and a 2.25% margin.</t>
        </is>
      </c>
    </row>
    <row r="5">
      <c r="A5" s="4" t="inlineStr">
        <is>
          <t>Schedule of Maturities of Long-term Debt</t>
        </is>
      </c>
      <c r="B5" s="4" t="inlineStr">
        <is>
          <t xml:space="preserve">The following table presents the future principal payments due under the Company’s mortgage loans and other indebtedness as of September 30, 2022: Year Amount 2022 (remaining) $ — 2023 251,618,200 2024 62,400,036 2025 398,976,701 2026 50,039,682 2027 1,479,301 Thereafter 350,323,290 Total $ 1,114,837,2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Components Due To Affiliates</t>
        </is>
      </c>
      <c r="B4" s="4" t="inlineStr">
        <is>
          <t xml:space="preserve">The following table details the components of due to affiliates: September 30, 2022 December 31, 2021 Accrued stockholder servicing fee $ 26,360,406 $ 14,219,258 Advanced organization and offering costs 12,093,190 12,022,148 Accrued performance fee 11,913,482 — Other (1) 1,767,687 — Accrued management fee 1,228,066 620,706 Accrued affiliate service provider expenses 856,426 — OP Units Distributions Payable 5,295 — Stock repurchase payable to Oaktree Adviser for management and performance fees — 6,682,115 Accrued performance participation allocation — 2,345,920 Total $ 54,224,552 $ 35,890,147 (1) Represents costs advanced by the Adviser on behalf of the Company for general corporate expenses provided by unaffiliated third parti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tockholders' Equity and Redeemable Non-controlling Interests (Tables)</t>
        </is>
      </c>
      <c r="B1" s="2" t="inlineStr">
        <is>
          <t>9 Months Ended</t>
        </is>
      </c>
    </row>
    <row r="2">
      <c r="B2" s="2" t="inlineStr">
        <is>
          <t>Sep. 30, 2022</t>
        </is>
      </c>
    </row>
    <row r="3">
      <c r="A3" s="3" t="inlineStr">
        <is>
          <t>Equity [Abstract]</t>
        </is>
      </c>
      <c r="B3" s="4" t="inlineStr">
        <is>
          <t xml:space="preserve"> </t>
        </is>
      </c>
    </row>
    <row r="4">
      <c r="A4" s="4" t="inlineStr">
        <is>
          <t>Schedule of Stock by Class</t>
        </is>
      </c>
      <c r="B4" s="4" t="inlineStr">
        <is>
          <t>Classification No. of Par Value Preferred stock 50,000,000 $ 0.01 Class T common stock 225,000,000 $ 0.01 Class S common stock 225,000,000 $ 0.01 Class D common stock 100,000,000 $ 0.01 Class C common stock 100,000,000 $ 0.01 Class E common stock 100,000,000 $ 0.00 Class I common stock 250,000,000 $ 0.01 1,050,000,000</t>
        </is>
      </c>
    </row>
    <row r="5">
      <c r="A5" s="4" t="inlineStr">
        <is>
          <t>Schedule of Common Stock Outstanding Roll Forward</t>
        </is>
      </c>
      <c r="B5" s="4" t="inlineStr">
        <is>
          <t xml:space="preserve">The following table details the movement in the Company’s outstanding shares of common stock: Nine Months Ended September 30, 2022 Class S Class I Class C Class E Class D Total December 31, 2021 20,045,775 2,825,208 1,644,303 2,097,971 — 26,613,257 Common stock issued 13,939,890 38,889,603 7,595,260 830,842 17,628 61,273,223 Distribution reinvestment 568,988 389,593 — 111,362 — 1,069,943 Common stock repurchased (1,502,616) (842,501) — (224,798) — (2,569,915) September 30, 2022 33,052,037 41,261,903 9,239,563 2,815,377 17,628 86,386,508 </t>
        </is>
      </c>
    </row>
    <row r="6">
      <c r="A6" s="4" t="inlineStr">
        <is>
          <t>Dividends Declared</t>
        </is>
      </c>
      <c r="B6" s="4" t="inlineStr">
        <is>
          <t xml:space="preserve">The following table detai ls the net distribution for each of our share classes for the nine months ended September 30, 2022: Declaration Date Class S Shares Class I Shares Class C Shares Class E Shares Class D Shares Class T Shares January 28, 2022 $ 0.0459 $ 0.0546 $ 0.0547 $ 0.0676 $ — $ — March 1, 2022 0.0473 0.0552 0.0553 0.0683 — — March 30, 2022 0.0478 0.0568 0.0569 0.0703 — — April 28, 2022 0.0488 0.0575 0.0577 0.0712 — — May 27, 2022 0.0505 0.0599 0.0601 0.0742 — — June 29, 2022 0.0505 0.0598 0.0601 0.0742 0.0570 — July 28, 2022 0.0503 0.0598 0.0601 0.0742 0.0570 — August 30, 2022 0.0503 0.0598 0.0601 0.0743 0.0570 — September 29, 2022 0.0506 0.0598 0.0601 0.0743 0.0572 — Total $ 0.4420 $ 0.5232 $ 0.5251 $ 0.6486 $ 0.2282 $ — </t>
        </is>
      </c>
    </row>
    <row r="7">
      <c r="A7" s="4" t="inlineStr">
        <is>
          <t>Redeemable Noncontrolling Interest</t>
        </is>
      </c>
      <c r="B7" s="4" t="inlineStr">
        <is>
          <t xml:space="preserve">The following table summarizes the Redeemable non-controlling interest activity for the nine months ended September 30, 2022. There was no Redeemable non-controlling interest for the nine months ended September 30, 2021. September 30, 2022 Balance at beginning of the year $ 200,085,855 Limited Partner Cash Contribution 38,000,000 Settlement of prior year performance participation allocation 2,345,920 Conversion to Class I shares (284,785,172) GAAP Income Allocation (4,661,401) Distributions (6,935,204) Distributions Reinvested 7,802,617 Fair Value Allocation 49,169,491 Ending balance $ 1,022,1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Operating Lease Income</t>
        </is>
      </c>
      <c r="B4" s="4" t="inlineStr">
        <is>
          <t xml:space="preserve">The following table details the components of operating lease income from leases in which the Company is the lessor: Three Months Ended September 30, Nine Months Ended September 30, 2022 2021 2022 2021 Fixed lease payments $ 28,240,530 $ 7,193,200 $ 74,105,535 $ 21,064,607 Variable lease payments 1,560,012 796,819 4,393,479 1,592,401 Total rental revenues $ 29,800,542 $ 7,990,019 $ 78,499,014 $ 22,657,008 </t>
        </is>
      </c>
    </row>
    <row r="5">
      <c r="A5" s="4" t="inlineStr">
        <is>
          <t>Lessee, Operating Lease, Liability, Maturity</t>
        </is>
      </c>
      <c r="B5" s="4" t="inlineStr">
        <is>
          <t xml:space="preserve">The table below excludes our multifamily and single-family rental properties as substantially all leases are shorter term in nature. Year Future Minimum Rents 2022 (remaining) $ 8,006,362 2023 31,902,405 2024 29,393,648 2025 28,271,136 2026 25,587,294 2027 23,351,104 Thereafter 143,893,927 Total $ 290,405,8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 by Segment</t>
        </is>
      </c>
      <c r="B4" s="4" t="inlineStr">
        <is>
          <t>The following table sets forth the total assets by segment: September 30, 2022 December 31, 2021 Multifamily $ 958,973,455 $ 583,308,458 Office 125,028,719 126,966,165 Logistics 113,241,790 74,038,737 Single-family rental 135,713,060 5,011,341 Net lease 436,523,897 457,456,251 Real estate-related loans and securities 306,119,228 55,074,378 Other (Corporate) 99,428,687 72,858,109 Total assets $ 2,175,028,836 $ 1,374,713,439 The following table sets forth the financial results by segment for the three months ended September 30, 2022: Multifamily Office Logistics Single-Family Rental Net Lease Real estate-related loans and securities Total Revenues: Rental revenues $ 18,165,611 $ 3,224,362 $ 1,946,072 $ 1,632,753 $ 4,831,744 $ — $ 29,800,542 Other revenues 2,257,810 166,709 90 102,175 — — 2,526,784 Total revenues 20,423,421 3,391,071 1,946,162 1,734,928 4,831,744 — 32,327,326 Expenses: Rental property operating 8,525,037 1,596,913 523,940 828,455 584,400 — 12,058,745 Total expenses 8,525,037 1,596,913 523,940 828,455 584,400 — 12,058,745 Income from real estate-related loans and securities — — — — — 3,157,771 3,157,771 Segment net operating income $ 11,898,384 $ 1,794,158 $ 1,422,222 $ 906,473 $ 4,247,344 $ 3,157,771 $ 23,426,352 Realized loss on real estate investments $ — $ — $ — $ — $ — $ (29,966) $ (29,966) Realized gain on financial instruments — — — — 3,319,040 — 3,319,040 Unrealized loss on investments — — — — (5,592,225) (1,766,267) (7,358,492) Depreciation and amortization 13,773,074 General and administrative expenses 2,677,064 Management fee 3,483,760 Performance fee 3,682,263 Interest expense 11,133,394 Net loss (15,392,621) Net loss attributable to non-controlling interests in third party joint ventures 40,998 Net income attributable to non-controlling interests - preferred stockholders (24,251) Net loss attributable to redeemable non-controlling interests 13,308 Net loss attributable to stockholders $ (15,362,566) The following table sets forth the financial results by segment for the nine months ended September 30, 2022: Multifamily Office Logistics Single-Family Rental Net Lease Real estate-related loans and securities Total Revenues: Rental revenues $ 46,885,265 $ 9,622,858 $ 5,005,916 $ 2,445,823 $ 14,539,152 $ — $ 78,499,014 Other revenues 6,470,484 498,453 144 205,281 — — 7,174,362 Total revenues 53,355,749 10,121,311 5,006,060 2,651,104 14,539,152 — 85,673,376 Expenses: Rental property operating 20,710,626 4,254,644 1,547,464 1,380,426 1,747,421 — 29,640,581 Total expenses 20,710,626 4,254,644 1,547,464 1,380,426 1,747,421 — 29,640,581 Income from real estate-related loans and securities — — — — — 5,646,556 5,646,556 Segment net operating income $ 32,645,123 $ 5,866,667 $ 3,458,596 $ 1,270,678 $ 12,791,731 $ 5,646,556 $ 61,679,351 Realized gain on real estate investments $ — $ — $ — $ — $ — $ 638,794 $ 638,794 Realized gain on financial instruments — — — — 10,413,111 — 10,413,111 Unrealized gain (loss) on investments — — — — (5,162,644) (3,204,084) (8,366,728) Depreciation and amortization 42,315,873 General and administrative expenses 7,150,896 Management fee 6,776,480 Performance fee 11,913,482 Interest expense 25,906,159 Net loss (29,698,362) Net loss attributable to non-controlling interests in third party joint ventures 63,900 Net income attributable to non-controlling interests - preferred stockholders (24,251) Net loss attributable to redeemable non-controlling interests 4,661,401 Net loss attributable to stockholders $ (24,997,312) The following table sets forth the financial results by segment for the three months ended September 30, 2021: Multifamily Office Real estate-related loans and securities Total Revenues: Rental revenues $ 4,935,181 $ 3,054,838 $ — $ 7,990,019 Other revenues 337,002 142,550 — 479,552 Total revenues 5,272,183 3,197,388 — 8,469,571 Expenses: Rental property operating 2,183,990 1,324,597 — 3,508,587 Total expenses 2,183,990 1,324,597 — 3,508,587 Income from real estate-related loans and securities — — 1,326,228 1,326,228 Segment net operating income $ 3,088,193 $ 1,872,791 $ 1,326,228 $ 6,287,212 Realized gain on real estate investments $ — $ — $ 296,975 $ 296,975 Unrealized (loss) gain on investments 87,637 — (181,194) (93,557) Depreciation and amortization 3,350,031 General and administrative expenses 1,119,953 Management fee 643,490 Performance fee 3,686,804 Interest expense 1,476,601 Net loss (3,786,249) Net loss attributable to non-controlling interests 2,140 Net loss attributable to stockholders $ (3,784,109) The following table sets forth the financial results by segment for the nine months ended September 30, 2021: Multifamily Office Real estate-related loans and securities Total Revenues: Rental revenues $ 13,520,392 $ 9,136,616 $ — $ 22,657,008 Other revenues 948,026 396,469 — 1,344,495 Total revenues 14,468,418 9,533,085 — 24,001,503 Expenses: Rental property operating 6,317,804 3,934,626 — 10,252,430 Total expenses 6,317,804 3,934,626 — 10,252,430 Income from real estate-related loans and securities — — 3,880,813 3,880,813 Segment net operating income $ 8,150,614 $ 5,598,459 $ 3,880,813 $ 17,629,886 Realized gain on real estate investments $ — $ — $ 1,277,640 $ 1,277,640 Unrealized (loss) gain on investments 491,319 — (264,893) 226,426 Depreciation and amortization 11,462,760 General and administrative expenses 3,187,513 Management fee 1,766,928 Performance fee 4,947,892 Interest expense 4,251,466 Net loss (6,482,607) Net loss attributable to non-controlling interests 191,410 Net loss attributable to stockholders $ (6,291,19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l. 05, 2022</t>
        </is>
      </c>
      <c r="G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real estate</t>
        </is>
      </c>
      <c r="B4" s="6" t="n">
        <v>0</v>
      </c>
      <c r="C4" s="4" t="inlineStr">
        <is>
          <t xml:space="preserve"> </t>
        </is>
      </c>
      <c r="D4" s="6" t="n">
        <v>0</v>
      </c>
      <c r="E4" s="4" t="inlineStr">
        <is>
          <t xml:space="preserve"> </t>
        </is>
      </c>
      <c r="F4" s="4" t="inlineStr">
        <is>
          <t xml:space="preserve"> </t>
        </is>
      </c>
      <c r="G4" s="4" t="inlineStr">
        <is>
          <t xml:space="preserve"> </t>
        </is>
      </c>
    </row>
    <row r="5">
      <c r="A5" s="4" t="inlineStr">
        <is>
          <t>Advanced organization and offering expense</t>
        </is>
      </c>
      <c r="B5" s="5" t="n">
        <v>200000</v>
      </c>
      <c r="C5" s="4" t="inlineStr">
        <is>
          <t xml:space="preserve"> </t>
        </is>
      </c>
      <c r="D5" s="5" t="n">
        <v>200000</v>
      </c>
      <c r="E5" s="4" t="inlineStr">
        <is>
          <t xml:space="preserve"> </t>
        </is>
      </c>
      <c r="F5" s="6" t="n">
        <v>12500000</v>
      </c>
      <c r="G5" s="4" t="inlineStr">
        <is>
          <t xml:space="preserve"> </t>
        </is>
      </c>
    </row>
    <row r="6">
      <c r="A6" s="4" t="inlineStr">
        <is>
          <t>Derivative, gain (loss) on derivative, net</t>
        </is>
      </c>
      <c r="B6" s="5" t="n">
        <v>1800000</v>
      </c>
      <c r="C6" s="4" t="inlineStr">
        <is>
          <t xml:space="preserve"> </t>
        </is>
      </c>
      <c r="D6" s="5" t="n">
        <v>7600000</v>
      </c>
      <c r="E6" s="4" t="inlineStr">
        <is>
          <t xml:space="preserve"> </t>
        </is>
      </c>
      <c r="F6" s="4" t="inlineStr">
        <is>
          <t xml:space="preserve"> </t>
        </is>
      </c>
      <c r="G6" s="4" t="inlineStr">
        <is>
          <t xml:space="preserve"> </t>
        </is>
      </c>
    </row>
    <row r="7">
      <c r="A7" s="4" t="inlineStr">
        <is>
          <t>Realized gain on financial instruments</t>
        </is>
      </c>
      <c r="B7" s="6" t="n">
        <v>3319040</v>
      </c>
      <c r="C7" s="6" t="n">
        <v>0</v>
      </c>
      <c r="D7" s="6" t="n">
        <v>10413111</v>
      </c>
      <c r="E7" s="6" t="n">
        <v>0</v>
      </c>
      <c r="F7" s="4" t="inlineStr">
        <is>
          <t xml:space="preserve"> </t>
        </is>
      </c>
      <c r="G7" s="4" t="inlineStr">
        <is>
          <t xml:space="preserve"> </t>
        </is>
      </c>
    </row>
    <row r="8">
      <c r="A8" s="4" t="inlineStr">
        <is>
          <t>Reimbursement period</t>
        </is>
      </c>
      <c r="B8" s="4" t="inlineStr">
        <is>
          <t xml:space="preserve"> </t>
        </is>
      </c>
      <c r="C8" s="4" t="inlineStr">
        <is>
          <t xml:space="preserve"> </t>
        </is>
      </c>
      <c r="D8" s="4" t="inlineStr">
        <is>
          <t>60 months</t>
        </is>
      </c>
      <c r="E8" s="4" t="inlineStr">
        <is>
          <t xml:space="preserve"> </t>
        </is>
      </c>
      <c r="F8" s="4" t="inlineStr">
        <is>
          <t xml:space="preserve"> </t>
        </is>
      </c>
      <c r="G8" s="4" t="inlineStr">
        <is>
          <t xml:space="preserve"> </t>
        </is>
      </c>
    </row>
    <row r="9">
      <c r="A9" s="4" t="inlineStr">
        <is>
          <t>Dilutive participating securities</t>
        </is>
      </c>
      <c r="B9" s="5" t="n">
        <v>0</v>
      </c>
      <c r="C9" s="5" t="n">
        <v>0</v>
      </c>
      <c r="D9" s="5" t="n">
        <v>0</v>
      </c>
      <c r="E9" s="5" t="n">
        <v>0</v>
      </c>
      <c r="F9" s="4" t="inlineStr">
        <is>
          <t xml:space="preserve"> </t>
        </is>
      </c>
      <c r="G9" s="4" t="inlineStr">
        <is>
          <t xml:space="preserve"> </t>
        </is>
      </c>
    </row>
    <row r="10">
      <c r="A10" s="4" t="inlineStr">
        <is>
          <t>Equity</t>
        </is>
      </c>
      <c r="B10" s="6" t="n">
        <v>917973099</v>
      </c>
      <c r="C10" s="4" t="inlineStr">
        <is>
          <t xml:space="preserve"> </t>
        </is>
      </c>
      <c r="D10" s="6" t="n">
        <v>917973099</v>
      </c>
      <c r="E10" s="4" t="inlineStr">
        <is>
          <t xml:space="preserve"> </t>
        </is>
      </c>
      <c r="F10" s="4" t="inlineStr">
        <is>
          <t xml:space="preserve"> </t>
        </is>
      </c>
      <c r="G10" s="6" t="n">
        <v>226062240</v>
      </c>
    </row>
    <row r="11">
      <c r="A11" s="4" t="inlineStr">
        <is>
          <t>Accounts payable, accrued expenses and other liabilities</t>
        </is>
      </c>
      <c r="B11" s="5" t="n">
        <v>37878571</v>
      </c>
      <c r="C11" s="4" t="inlineStr">
        <is>
          <t xml:space="preserve"> </t>
        </is>
      </c>
      <c r="D11" s="5" t="n">
        <v>37878571</v>
      </c>
      <c r="E11" s="4" t="inlineStr">
        <is>
          <t xml:space="preserve"> </t>
        </is>
      </c>
      <c r="F11" s="4" t="inlineStr">
        <is>
          <t xml:space="preserve"> </t>
        </is>
      </c>
      <c r="G11" s="6" t="n">
        <v>16223191</v>
      </c>
    </row>
    <row r="12">
      <c r="A12" s="4" t="inlineStr">
        <is>
          <t>Foreign Currency Swap Contrac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rivative, gain (loss) on derivative, net</t>
        </is>
      </c>
      <c r="B14" s="5" t="n">
        <v>3300000</v>
      </c>
      <c r="C14" s="4" t="inlineStr">
        <is>
          <t xml:space="preserve"> </t>
        </is>
      </c>
      <c r="D14" s="5" t="n">
        <v>10400000</v>
      </c>
      <c r="E14" s="4" t="inlineStr">
        <is>
          <t xml:space="preserve"> </t>
        </is>
      </c>
      <c r="F14" s="4" t="inlineStr">
        <is>
          <t xml:space="preserve"> </t>
        </is>
      </c>
      <c r="G14" s="4" t="inlineStr">
        <is>
          <t xml:space="preserve"> </t>
        </is>
      </c>
    </row>
    <row r="15">
      <c r="A15" s="4" t="inlineStr">
        <is>
          <t>Adjustment Of Prior Period Misstat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t>
        </is>
      </c>
      <c r="B17" s="4" t="inlineStr">
        <is>
          <t xml:space="preserve"> </t>
        </is>
      </c>
      <c r="C17" s="6" t="n">
        <v>12300000</v>
      </c>
      <c r="D17" s="4" t="inlineStr">
        <is>
          <t xml:space="preserve"> </t>
        </is>
      </c>
      <c r="E17" s="6" t="n">
        <v>12300000</v>
      </c>
      <c r="F17" s="4" t="inlineStr">
        <is>
          <t xml:space="preserve"> </t>
        </is>
      </c>
      <c r="G17" s="4" t="inlineStr">
        <is>
          <t xml:space="preserve"> </t>
        </is>
      </c>
    </row>
    <row r="18">
      <c r="A18" s="4" t="inlineStr">
        <is>
          <t>Accounts payable, accrued expenses and other liabilities</t>
        </is>
      </c>
      <c r="B18" s="4" t="inlineStr">
        <is>
          <t xml:space="preserve"> </t>
        </is>
      </c>
      <c r="C18" s="6" t="n">
        <v>12300000</v>
      </c>
      <c r="D18" s="4" t="inlineStr">
        <is>
          <t xml:space="preserve"> </t>
        </is>
      </c>
      <c r="E18" s="6" t="n">
        <v>12300000</v>
      </c>
      <c r="F18" s="4" t="inlineStr">
        <is>
          <t xml:space="preserve"> </t>
        </is>
      </c>
      <c r="G18" s="4" t="inlineStr">
        <is>
          <t xml:space="preserve"> </t>
        </is>
      </c>
    </row>
    <row r="19">
      <c r="A19" s="4" t="inlineStr">
        <is>
          <t>Fair Value, Recur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tes payable, fair value disclosure</t>
        </is>
      </c>
      <c r="B21" s="6" t="n">
        <v>27100000</v>
      </c>
      <c r="C21" s="4" t="inlineStr">
        <is>
          <t xml:space="preserve"> </t>
        </is>
      </c>
      <c r="D21" s="6" t="n">
        <v>27100000</v>
      </c>
      <c r="E21" s="4" t="inlineStr">
        <is>
          <t xml:space="preserve"> </t>
        </is>
      </c>
      <c r="F21" s="4" t="inlineStr">
        <is>
          <t xml:space="preserve"> </t>
        </is>
      </c>
      <c r="G21" s="4" t="inlineStr">
        <is>
          <t xml:space="preserve"> </t>
        </is>
      </c>
    </row>
    <row r="22">
      <c r="A22" s="4" t="inlineStr">
        <is>
          <t>Class S And Class 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ayment of stock issuance costs commission and dealer manager fees percentage of gross proceeds</t>
        </is>
      </c>
      <c r="B24" s="8" t="n">
        <v>0.035</v>
      </c>
      <c r="C24" s="4" t="inlineStr">
        <is>
          <t xml:space="preserve"> </t>
        </is>
      </c>
      <c r="D24" s="8" t="n">
        <v>0.035</v>
      </c>
      <c r="E24" s="4" t="inlineStr">
        <is>
          <t xml:space="preserve"> </t>
        </is>
      </c>
      <c r="F24" s="4" t="inlineStr">
        <is>
          <t xml:space="preserve"> </t>
        </is>
      </c>
      <c r="G24" s="4" t="inlineStr">
        <is>
          <t xml:space="preserve"> </t>
        </is>
      </c>
    </row>
    <row r="25">
      <c r="A25" s="4" t="inlineStr">
        <is>
          <t>Payment of stock issuance costs, annual servicing fees, percentage of gross proceeds</t>
        </is>
      </c>
      <c r="B25" s="8" t="n">
        <v>0.008500000000000001</v>
      </c>
      <c r="C25" s="4" t="inlineStr">
        <is>
          <t xml:space="preserve"> </t>
        </is>
      </c>
      <c r="D25" s="8" t="n">
        <v>0.008500000000000001</v>
      </c>
      <c r="E25" s="4" t="inlineStr">
        <is>
          <t xml:space="preserve"> </t>
        </is>
      </c>
      <c r="F25" s="4" t="inlineStr">
        <is>
          <t xml:space="preserve"> </t>
        </is>
      </c>
      <c r="G25" s="4" t="inlineStr">
        <is>
          <t xml:space="preserve"> </t>
        </is>
      </c>
    </row>
    <row r="26">
      <c r="A26" s="4" t="inlineStr">
        <is>
          <t>Payment of stock issuance costs, maximum aggregate fees, percentage of gross proceeds</t>
        </is>
      </c>
      <c r="B26" s="8" t="n">
        <v>0.08749999999999999</v>
      </c>
      <c r="C26" s="4" t="inlineStr">
        <is>
          <t xml:space="preserve"> </t>
        </is>
      </c>
      <c r="D26" s="8" t="n">
        <v>0.08749999999999999</v>
      </c>
      <c r="E26" s="4" t="inlineStr">
        <is>
          <t xml:space="preserve"> </t>
        </is>
      </c>
      <c r="F26" s="4" t="inlineStr">
        <is>
          <t xml:space="preserve"> </t>
        </is>
      </c>
      <c r="G26" s="4" t="inlineStr">
        <is>
          <t xml:space="preserve"> </t>
        </is>
      </c>
    </row>
    <row r="27">
      <c r="A27" s="4" t="inlineStr">
        <is>
          <t>Common Stock Class 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ayment of stock issuance costs commission and dealer manager fees percentage of gross proceeds</t>
        </is>
      </c>
      <c r="B29" s="8" t="n">
        <v>0.015</v>
      </c>
      <c r="C29" s="4" t="inlineStr">
        <is>
          <t xml:space="preserve"> </t>
        </is>
      </c>
      <c r="D29" s="8" t="n">
        <v>0.015</v>
      </c>
      <c r="E29" s="4" t="inlineStr">
        <is>
          <t xml:space="preserve"> </t>
        </is>
      </c>
      <c r="F29" s="4" t="inlineStr">
        <is>
          <t xml:space="preserve"> </t>
        </is>
      </c>
      <c r="G29" s="4" t="inlineStr">
        <is>
          <t xml:space="preserve"> </t>
        </is>
      </c>
    </row>
    <row r="30">
      <c r="A30" s="4" t="inlineStr">
        <is>
          <t>Payment of stock issuance costs, annual servicing fees, percentage of gross proceeds</t>
        </is>
      </c>
      <c r="B30" s="8" t="n">
        <v>0.0025</v>
      </c>
      <c r="C30" s="4" t="inlineStr">
        <is>
          <t xml:space="preserve"> </t>
        </is>
      </c>
      <c r="D30" s="8" t="n">
        <v>0.0025</v>
      </c>
      <c r="E30" s="4" t="inlineStr">
        <is>
          <t xml:space="preserve"> </t>
        </is>
      </c>
      <c r="F30" s="4" t="inlineStr">
        <is>
          <t xml:space="preserve"> </t>
        </is>
      </c>
      <c r="G30" s="4" t="inlineStr">
        <is>
          <t xml:space="preserve"> </t>
        </is>
      </c>
    </row>
    <row r="31">
      <c r="A31" s="4" t="inlineStr">
        <is>
          <t>Payment of stock issuance costs, maximum aggregate fees, percentage of gross proceeds</t>
        </is>
      </c>
      <c r="B31" s="8" t="n">
        <v>0.08749999999999999</v>
      </c>
      <c r="C31" s="4" t="inlineStr">
        <is>
          <t xml:space="preserve"> </t>
        </is>
      </c>
      <c r="D31" s="8" t="n">
        <v>0.08749999999999999</v>
      </c>
      <c r="E31" s="4" t="inlineStr">
        <is>
          <t xml:space="preserve"> </t>
        </is>
      </c>
      <c r="F31" s="4" t="inlineStr">
        <is>
          <t xml:space="preserve"> </t>
        </is>
      </c>
      <c r="G31" s="4" t="inlineStr">
        <is>
          <t xml:space="preserve"> </t>
        </is>
      </c>
    </row>
    <row r="32">
      <c r="A32" s="4" t="inlineStr">
        <is>
          <t>Common Stock Class I</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ayment of stock issuance costs commission and dealer manager fees percentage of gross proceeds</t>
        </is>
      </c>
      <c r="B34" s="9" t="n">
        <v>0</v>
      </c>
      <c r="C34" s="4" t="inlineStr">
        <is>
          <t xml:space="preserve"> </t>
        </is>
      </c>
      <c r="D34" s="9" t="n">
        <v>0</v>
      </c>
      <c r="E34" s="4" t="inlineStr">
        <is>
          <t xml:space="preserve"> </t>
        </is>
      </c>
      <c r="F34" s="4" t="inlineStr">
        <is>
          <t xml:space="preserve"> </t>
        </is>
      </c>
      <c r="G34" s="4" t="inlineStr">
        <is>
          <t xml:space="preserve"> </t>
        </is>
      </c>
    </row>
    <row r="35">
      <c r="A35" s="4" t="inlineStr">
        <is>
          <t>Building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operty, plant and equipment, useful life</t>
        </is>
      </c>
      <c r="B37" s="4" t="inlineStr">
        <is>
          <t xml:space="preserve"> </t>
        </is>
      </c>
      <c r="C37" s="4" t="inlineStr">
        <is>
          <t xml:space="preserve"> </t>
        </is>
      </c>
      <c r="D37" s="4" t="inlineStr">
        <is>
          <t>30 years</t>
        </is>
      </c>
      <c r="E37" s="4" t="inlineStr">
        <is>
          <t xml:space="preserve"> </t>
        </is>
      </c>
      <c r="F37" s="4" t="inlineStr">
        <is>
          <t xml:space="preserve"> </t>
        </is>
      </c>
      <c r="G37" s="4" t="inlineStr">
        <is>
          <t xml:space="preserve"> </t>
        </is>
      </c>
    </row>
    <row r="38">
      <c r="A38" s="4" t="inlineStr">
        <is>
          <t>Building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operty, plant and equipment, useful life</t>
        </is>
      </c>
      <c r="B40" s="4" t="inlineStr">
        <is>
          <t xml:space="preserve"> </t>
        </is>
      </c>
      <c r="C40" s="4" t="inlineStr">
        <is>
          <t xml:space="preserve"> </t>
        </is>
      </c>
      <c r="D40" s="4" t="inlineStr">
        <is>
          <t>40 years</t>
        </is>
      </c>
      <c r="E40" s="4" t="inlineStr">
        <is>
          <t xml:space="preserve"> </t>
        </is>
      </c>
      <c r="F40" s="4" t="inlineStr">
        <is>
          <t xml:space="preserve"> </t>
        </is>
      </c>
      <c r="G40" s="4" t="inlineStr">
        <is>
          <t xml:space="preserve"> </t>
        </is>
      </c>
    </row>
    <row r="41">
      <c r="A41" s="4" t="inlineStr">
        <is>
          <t>Building and building improvements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roperty, plant and equipment, useful life</t>
        </is>
      </c>
      <c r="B43" s="4" t="inlineStr">
        <is>
          <t xml:space="preserve"> </t>
        </is>
      </c>
      <c r="C43" s="4" t="inlineStr">
        <is>
          <t xml:space="preserve"> </t>
        </is>
      </c>
      <c r="D43" s="4" t="inlineStr">
        <is>
          <t>5 years</t>
        </is>
      </c>
      <c r="E43" s="4" t="inlineStr">
        <is>
          <t xml:space="preserve"> </t>
        </is>
      </c>
      <c r="F43" s="4" t="inlineStr">
        <is>
          <t xml:space="preserve"> </t>
        </is>
      </c>
      <c r="G43" s="4" t="inlineStr">
        <is>
          <t xml:space="preserve"> </t>
        </is>
      </c>
    </row>
    <row r="44">
      <c r="A44" s="4" t="inlineStr">
        <is>
          <t>Building and building improvements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Property, Plant and Equip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roperty, plant and equipment, useful life</t>
        </is>
      </c>
      <c r="B46" s="4" t="inlineStr">
        <is>
          <t xml:space="preserve"> </t>
        </is>
      </c>
      <c r="C46" s="4" t="inlineStr">
        <is>
          <t xml:space="preserve"> </t>
        </is>
      </c>
      <c r="D46" s="4" t="inlineStr">
        <is>
          <t>21 years</t>
        </is>
      </c>
      <c r="E46" s="4" t="inlineStr">
        <is>
          <t xml:space="preserve"> </t>
        </is>
      </c>
      <c r="F46" s="4" t="inlineStr">
        <is>
          <t xml:space="preserve"> </t>
        </is>
      </c>
      <c r="G46" s="4" t="inlineStr">
        <is>
          <t xml:space="preserve"> </t>
        </is>
      </c>
    </row>
    <row r="47">
      <c r="A47" s="4" t="inlineStr">
        <is>
          <t>Furniture, fixtures and equipment | 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Property, Plant and Equip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roperty, plant and equipment, useful life</t>
        </is>
      </c>
      <c r="B49" s="4" t="inlineStr">
        <is>
          <t xml:space="preserve"> </t>
        </is>
      </c>
      <c r="C49" s="4" t="inlineStr">
        <is>
          <t xml:space="preserve"> </t>
        </is>
      </c>
      <c r="D49" s="4" t="inlineStr">
        <is>
          <t>1 year</t>
        </is>
      </c>
      <c r="E49" s="4" t="inlineStr">
        <is>
          <t xml:space="preserve"> </t>
        </is>
      </c>
      <c r="F49" s="4" t="inlineStr">
        <is>
          <t xml:space="preserve"> </t>
        </is>
      </c>
      <c r="G49" s="4" t="inlineStr">
        <is>
          <t xml:space="preserve"> </t>
        </is>
      </c>
    </row>
    <row r="50">
      <c r="A50" s="4" t="inlineStr">
        <is>
          <t>Furniture, fixtures and equipment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Property, Plant and Equip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operty, plant and equipment, useful life</t>
        </is>
      </c>
      <c r="B52" s="4" t="inlineStr">
        <is>
          <t xml:space="preserve"> </t>
        </is>
      </c>
      <c r="C52" s="4" t="inlineStr">
        <is>
          <t xml:space="preserve"> </t>
        </is>
      </c>
      <c r="D52" s="4" t="inlineStr">
        <is>
          <t>9 years</t>
        </is>
      </c>
      <c r="E52" s="4" t="inlineStr">
        <is>
          <t xml:space="preserve"> </t>
        </is>
      </c>
      <c r="F52" s="4" t="inlineStr">
        <is>
          <t xml:space="preserve"> </t>
        </is>
      </c>
      <c r="G52"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Summary of Significant Accounting Policies - Fair Value (Details) - USD ($)</t>
        </is>
      </c>
      <c r="B1" s="2" t="inlineStr">
        <is>
          <t>9 Months Ended</t>
        </is>
      </c>
    </row>
    <row r="2">
      <c r="B2" s="2" t="inlineStr">
        <is>
          <t>Sep. 30, 2022</t>
        </is>
      </c>
      <c r="C2" s="2" t="inlineStr">
        <is>
          <t>Sep. 30, 2021</t>
        </is>
      </c>
      <c r="D2" s="2" t="inlineStr">
        <is>
          <t>Dec. 31, 2021</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Investments in real estate-related securities</t>
        </is>
      </c>
      <c r="B4" s="4" t="inlineStr">
        <is>
          <t xml:space="preserve"> </t>
        </is>
      </c>
      <c r="C4" s="4" t="inlineStr">
        <is>
          <t xml:space="preserve"> </t>
        </is>
      </c>
      <c r="D4" s="6" t="n">
        <v>19511008</v>
      </c>
    </row>
    <row r="5">
      <c r="A5" s="4" t="inlineStr">
        <is>
          <t>Distributions of earnings from unconsolidated entities</t>
        </is>
      </c>
      <c r="B5" s="6" t="n">
        <v>-2397076</v>
      </c>
      <c r="C5" s="6" t="n">
        <v>0</v>
      </c>
      <c r="D5" s="4" t="inlineStr">
        <is>
          <t xml:space="preserve"> </t>
        </is>
      </c>
    </row>
    <row r="6">
      <c r="A6" s="4" t="inlineStr">
        <is>
          <t>Fair Value, Recurring</t>
        </is>
      </c>
      <c r="B6" s="4" t="inlineStr">
        <is>
          <t xml:space="preserve"> </t>
        </is>
      </c>
      <c r="C6" s="4" t="inlineStr">
        <is>
          <t xml:space="preserve"> </t>
        </is>
      </c>
      <c r="D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row>
    <row r="8">
      <c r="A8" s="4" t="inlineStr">
        <is>
          <t>Investments in real estate-related securities</t>
        </is>
      </c>
      <c r="B8" s="5" t="n">
        <v>273052892</v>
      </c>
      <c r="C8" s="4" t="inlineStr">
        <is>
          <t xml:space="preserve"> </t>
        </is>
      </c>
      <c r="D8" s="5" t="n">
        <v>19511008</v>
      </c>
    </row>
    <row r="9">
      <c r="A9" s="4" t="inlineStr">
        <is>
          <t>Investment in unconsolidated entities</t>
        </is>
      </c>
      <c r="B9" s="5" t="n">
        <v>82247709</v>
      </c>
      <c r="C9" s="4" t="inlineStr">
        <is>
          <t xml:space="preserve"> </t>
        </is>
      </c>
      <c r="D9" s="5" t="n">
        <v>100839817</v>
      </c>
    </row>
    <row r="10">
      <c r="A10" s="4" t="inlineStr">
        <is>
          <t>Derivatives</t>
        </is>
      </c>
      <c r="B10" s="5" t="n">
        <v>11816827</v>
      </c>
      <c r="C10" s="4" t="inlineStr">
        <is>
          <t xml:space="preserve"> </t>
        </is>
      </c>
      <c r="D10" s="5" t="n">
        <v>1514258</v>
      </c>
    </row>
    <row r="11">
      <c r="A11" s="4" t="inlineStr">
        <is>
          <t>Total</t>
        </is>
      </c>
      <c r="B11" s="5" t="n">
        <v>367117428</v>
      </c>
      <c r="C11" s="4" t="inlineStr">
        <is>
          <t xml:space="preserve"> </t>
        </is>
      </c>
      <c r="D11" s="5" t="n">
        <v>121865083</v>
      </c>
    </row>
    <row r="12">
      <c r="A12" s="4" t="inlineStr">
        <is>
          <t>Fair Value, Recurring | Level 1</t>
        </is>
      </c>
      <c r="B12" s="4" t="inlineStr">
        <is>
          <t xml:space="preserve"> </t>
        </is>
      </c>
      <c r="C12" s="4" t="inlineStr">
        <is>
          <t xml:space="preserve"> </t>
        </is>
      </c>
      <c r="D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row>
    <row r="14">
      <c r="A14" s="4" t="inlineStr">
        <is>
          <t>Investments in real estate-related securities</t>
        </is>
      </c>
      <c r="B14" s="5" t="n">
        <v>0</v>
      </c>
      <c r="C14" s="4" t="inlineStr">
        <is>
          <t xml:space="preserve"> </t>
        </is>
      </c>
      <c r="D14" s="5" t="n">
        <v>0</v>
      </c>
    </row>
    <row r="15">
      <c r="A15" s="4" t="inlineStr">
        <is>
          <t>Investment in unconsolidated entities</t>
        </is>
      </c>
      <c r="B15" s="5" t="n">
        <v>0</v>
      </c>
      <c r="C15" s="4" t="inlineStr">
        <is>
          <t xml:space="preserve"> </t>
        </is>
      </c>
      <c r="D15" s="5" t="n">
        <v>0</v>
      </c>
    </row>
    <row r="16">
      <c r="A16" s="4" t="inlineStr">
        <is>
          <t>Derivatives</t>
        </is>
      </c>
      <c r="B16" s="5" t="n">
        <v>0</v>
      </c>
      <c r="C16" s="4" t="inlineStr">
        <is>
          <t xml:space="preserve"> </t>
        </is>
      </c>
      <c r="D16" s="5" t="n">
        <v>0</v>
      </c>
    </row>
    <row r="17">
      <c r="A17" s="4" t="inlineStr">
        <is>
          <t>Total</t>
        </is>
      </c>
      <c r="B17" s="5" t="n">
        <v>0</v>
      </c>
      <c r="C17" s="4" t="inlineStr">
        <is>
          <t xml:space="preserve"> </t>
        </is>
      </c>
      <c r="D17" s="5" t="n">
        <v>0</v>
      </c>
    </row>
    <row r="18">
      <c r="A18" s="4" t="inlineStr">
        <is>
          <t>Fair Value, Recurring | Level 2</t>
        </is>
      </c>
      <c r="B18" s="4" t="inlineStr">
        <is>
          <t xml:space="preserve"> </t>
        </is>
      </c>
      <c r="C18" s="4" t="inlineStr">
        <is>
          <t xml:space="preserve"> </t>
        </is>
      </c>
      <c r="D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row>
    <row r="20">
      <c r="A20" s="4" t="inlineStr">
        <is>
          <t>Investments in real estate-related securities</t>
        </is>
      </c>
      <c r="B20" s="5" t="n">
        <v>273052892</v>
      </c>
      <c r="C20" s="4" t="inlineStr">
        <is>
          <t xml:space="preserve"> </t>
        </is>
      </c>
      <c r="D20" s="5" t="n">
        <v>19511008</v>
      </c>
    </row>
    <row r="21">
      <c r="A21" s="4" t="inlineStr">
        <is>
          <t>Investment in unconsolidated entities</t>
        </is>
      </c>
      <c r="B21" s="5" t="n">
        <v>0</v>
      </c>
      <c r="C21" s="4" t="inlineStr">
        <is>
          <t xml:space="preserve"> </t>
        </is>
      </c>
      <c r="D21" s="5" t="n">
        <v>0</v>
      </c>
    </row>
    <row r="22">
      <c r="A22" s="4" t="inlineStr">
        <is>
          <t>Derivatives</t>
        </is>
      </c>
      <c r="B22" s="5" t="n">
        <v>11816827</v>
      </c>
      <c r="C22" s="4" t="inlineStr">
        <is>
          <t xml:space="preserve"> </t>
        </is>
      </c>
      <c r="D22" s="5" t="n">
        <v>1514258</v>
      </c>
    </row>
    <row r="23">
      <c r="A23" s="4" t="inlineStr">
        <is>
          <t>Total</t>
        </is>
      </c>
      <c r="B23" s="5" t="n">
        <v>284869719</v>
      </c>
      <c r="C23" s="4" t="inlineStr">
        <is>
          <t xml:space="preserve"> </t>
        </is>
      </c>
      <c r="D23" s="5" t="n">
        <v>21025266</v>
      </c>
    </row>
    <row r="24">
      <c r="A24" s="4" t="inlineStr">
        <is>
          <t>Fair Value, Recurring | Level 3</t>
        </is>
      </c>
      <c r="B24" s="4" t="inlineStr">
        <is>
          <t xml:space="preserve"> </t>
        </is>
      </c>
      <c r="C24" s="4" t="inlineStr">
        <is>
          <t xml:space="preserve"> </t>
        </is>
      </c>
      <c r="D24" s="4" t="inlineStr">
        <is>
          <t xml:space="preserve"> </t>
        </is>
      </c>
    </row>
    <row r="25">
      <c r="A25" s="3" t="inlineStr">
        <is>
          <t>Fair Value Measurement Inputs and Valuation Techniques [Line Items]</t>
        </is>
      </c>
      <c r="B25" s="4" t="inlineStr">
        <is>
          <t xml:space="preserve"> </t>
        </is>
      </c>
      <c r="C25" s="4" t="inlineStr">
        <is>
          <t xml:space="preserve"> </t>
        </is>
      </c>
      <c r="D25" s="4" t="inlineStr">
        <is>
          <t xml:space="preserve"> </t>
        </is>
      </c>
    </row>
    <row r="26">
      <c r="A26" s="4" t="inlineStr">
        <is>
          <t>Investments in real estate-related securities</t>
        </is>
      </c>
      <c r="B26" s="5" t="n">
        <v>0</v>
      </c>
      <c r="C26" s="4" t="inlineStr">
        <is>
          <t xml:space="preserve"> </t>
        </is>
      </c>
      <c r="D26" s="5" t="n">
        <v>0</v>
      </c>
    </row>
    <row r="27">
      <c r="A27" s="4" t="inlineStr">
        <is>
          <t>Investment in unconsolidated entities</t>
        </is>
      </c>
      <c r="B27" s="5" t="n">
        <v>82247709</v>
      </c>
      <c r="C27" s="4" t="inlineStr">
        <is>
          <t xml:space="preserve"> </t>
        </is>
      </c>
      <c r="D27" s="5" t="n">
        <v>100839817</v>
      </c>
    </row>
    <row r="28">
      <c r="A28" s="4" t="inlineStr">
        <is>
          <t>Derivatives</t>
        </is>
      </c>
      <c r="B28" s="5" t="n">
        <v>0</v>
      </c>
      <c r="C28" s="4" t="inlineStr">
        <is>
          <t xml:space="preserve"> </t>
        </is>
      </c>
      <c r="D28" s="5" t="n">
        <v>0</v>
      </c>
    </row>
    <row r="29">
      <c r="A29" s="4" t="inlineStr">
        <is>
          <t>Total</t>
        </is>
      </c>
      <c r="B29" s="5" t="n">
        <v>82247709</v>
      </c>
      <c r="C29" s="4" t="inlineStr">
        <is>
          <t xml:space="preserve"> </t>
        </is>
      </c>
      <c r="D29" s="6" t="n">
        <v>100839817</v>
      </c>
    </row>
    <row r="30">
      <c r="A30" s="4" t="inlineStr">
        <is>
          <t>Unrealized loss on investments, net</t>
        </is>
      </c>
      <c r="B30" s="6" t="n">
        <v>-16195032</v>
      </c>
      <c r="C30" s="4" t="inlineStr">
        <is>
          <t xml:space="preserve"> </t>
        </is>
      </c>
      <c r="D30"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30" customWidth="1" min="2" max="2"/>
  </cols>
  <sheetData>
    <row r="1">
      <c r="A1" s="1" t="inlineStr">
        <is>
          <t>Summary of Significant Accounting Policies - Derivative Information (Details)</t>
        </is>
      </c>
      <c r="B1" s="2" t="inlineStr">
        <is>
          <t>9 Months Ended</t>
        </is>
      </c>
    </row>
    <row r="2">
      <c r="B2" s="2" t="inlineStr">
        <is>
          <t>Sep. 30, 2022 USD ($) segment</t>
        </is>
      </c>
    </row>
    <row r="3">
      <c r="A3" s="4" t="inlineStr">
        <is>
          <t>Interest Rate Swaps</t>
        </is>
      </c>
      <c r="B3" s="4" t="inlineStr">
        <is>
          <t xml:space="preserve"> </t>
        </is>
      </c>
    </row>
    <row r="4">
      <c r="A4" s="3" t="inlineStr">
        <is>
          <t>Derivative [Line Items]</t>
        </is>
      </c>
      <c r="B4" s="4" t="inlineStr">
        <is>
          <t xml:space="preserve"> </t>
        </is>
      </c>
    </row>
    <row r="5">
      <c r="A5" s="4" t="inlineStr">
        <is>
          <t>Number of Instruments | segment</t>
        </is>
      </c>
      <c r="B5" s="5" t="n">
        <v>1</v>
      </c>
    </row>
    <row r="6">
      <c r="A6" s="4" t="inlineStr">
        <is>
          <t>Notional Amount | $</t>
        </is>
      </c>
      <c r="B6" s="6" t="n">
        <v>33800000</v>
      </c>
    </row>
    <row r="7">
      <c r="A7" s="4" t="inlineStr">
        <is>
          <t>Weighted Average Strike Rate</t>
        </is>
      </c>
      <c r="B7" s="10" t="n">
        <v>0.007</v>
      </c>
    </row>
    <row r="8">
      <c r="A8" s="4" t="inlineStr">
        <is>
          <t>Weighted Average Maturity (years)</t>
        </is>
      </c>
      <c r="B8" s="4" t="inlineStr">
        <is>
          <t>1 year 10 months 24 days</t>
        </is>
      </c>
    </row>
    <row r="9">
      <c r="A9" s="4" t="inlineStr">
        <is>
          <t>Interest Rate Caps</t>
        </is>
      </c>
      <c r="B9" s="4" t="inlineStr">
        <is>
          <t xml:space="preserve"> </t>
        </is>
      </c>
    </row>
    <row r="10">
      <c r="A10" s="3" t="inlineStr">
        <is>
          <t>Derivative [Line Items]</t>
        </is>
      </c>
      <c r="B10" s="4" t="inlineStr">
        <is>
          <t xml:space="preserve"> </t>
        </is>
      </c>
    </row>
    <row r="11">
      <c r="A11" s="4" t="inlineStr">
        <is>
          <t>Number of Instruments | segment</t>
        </is>
      </c>
      <c r="B11" s="5" t="n">
        <v>2</v>
      </c>
    </row>
    <row r="12">
      <c r="A12" s="4" t="inlineStr">
        <is>
          <t>Notional Amount | $</t>
        </is>
      </c>
      <c r="B12" s="6" t="n">
        <v>90350000</v>
      </c>
    </row>
    <row r="13">
      <c r="A13" s="4" t="inlineStr">
        <is>
          <t>Weighted Average Strike Rate</t>
        </is>
      </c>
      <c r="B13" s="10" t="n">
        <v>0.027</v>
      </c>
    </row>
    <row r="14">
      <c r="A14" s="4" t="inlineStr">
        <is>
          <t>Weighted Average Maturity (years)</t>
        </is>
      </c>
      <c r="B14" s="4" t="inlineStr">
        <is>
          <t>10 months 24 days</t>
        </is>
      </c>
    </row>
    <row r="15">
      <c r="A15" s="4" t="inlineStr">
        <is>
          <t>Foreign Currency Swap Contracts</t>
        </is>
      </c>
      <c r="B15" s="4" t="inlineStr">
        <is>
          <t xml:space="preserve"> </t>
        </is>
      </c>
    </row>
    <row r="16">
      <c r="A16" s="3" t="inlineStr">
        <is>
          <t>Derivative [Line Items]</t>
        </is>
      </c>
      <c r="B16" s="4" t="inlineStr">
        <is>
          <t xml:space="preserve"> </t>
        </is>
      </c>
    </row>
    <row r="17">
      <c r="A17" s="4" t="inlineStr">
        <is>
          <t>Number of Instruments | segment</t>
        </is>
      </c>
      <c r="B17" s="5" t="n">
        <v>1</v>
      </c>
    </row>
    <row r="18">
      <c r="A18" s="4" t="inlineStr">
        <is>
          <t>Notional Amount | $</t>
        </is>
      </c>
      <c r="B18" s="6" t="n">
        <v>73300000</v>
      </c>
    </row>
    <row r="19">
      <c r="A19" s="4" t="inlineStr">
        <is>
          <t>Weighted Average Maturity (years)</t>
        </is>
      </c>
      <c r="B19" s="4" t="inlineStr">
        <is>
          <t>9 months 18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54" customWidth="1" min="3" max="3"/>
    <col width="22" customWidth="1" min="4" max="4"/>
    <col width="54" customWidth="1" min="5" max="5"/>
    <col width="22" customWidth="1" min="6" max="6"/>
  </cols>
  <sheetData>
    <row r="1">
      <c r="A1" s="1" t="inlineStr">
        <is>
          <t>Organization and Business Purpose (Detail)</t>
        </is>
      </c>
      <c r="C1" s="2" t="inlineStr">
        <is>
          <t>3 Months Ended</t>
        </is>
      </c>
      <c r="E1" s="2" t="inlineStr">
        <is>
          <t>9 Months Ended</t>
        </is>
      </c>
    </row>
    <row r="2">
      <c r="B2" s="2" t="inlineStr">
        <is>
          <t>Nov. 02, 2021 USD ($)</t>
        </is>
      </c>
      <c r="C2" s="2" t="inlineStr">
        <is>
          <t>Sep. 30, 2022 USD ($) investment_in_real_estate class</t>
        </is>
      </c>
      <c r="D2" s="2" t="inlineStr">
        <is>
          <t>Sep. 30, 2021 USD ($)</t>
        </is>
      </c>
      <c r="E2" s="2" t="inlineStr">
        <is>
          <t>Sep. 30, 2022 USD ($) investment_in_real_estate class</t>
        </is>
      </c>
      <c r="F2" s="2" t="inlineStr">
        <is>
          <t>Sep. 30,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issued</t>
        </is>
      </c>
      <c r="B4" s="4" t="inlineStr">
        <is>
          <t xml:space="preserve"> </t>
        </is>
      </c>
      <c r="C4" s="6" t="n">
        <v>200045614</v>
      </c>
      <c r="D4" s="6" t="n">
        <v>38072432</v>
      </c>
      <c r="E4" s="6" t="n">
        <v>832536561</v>
      </c>
      <c r="F4" s="6" t="n">
        <v>103311014</v>
      </c>
    </row>
    <row r="5">
      <c r="A5" s="4" t="inlineStr">
        <is>
          <t>Number of Classes Of Common Shares | class</t>
        </is>
      </c>
      <c r="B5" s="4" t="inlineStr">
        <is>
          <t xml:space="preserve"> </t>
        </is>
      </c>
      <c r="C5" s="5" t="n">
        <v>4</v>
      </c>
      <c r="D5" s="4" t="inlineStr">
        <is>
          <t xml:space="preserve"> </t>
        </is>
      </c>
      <c r="E5" s="5" t="n">
        <v>4</v>
      </c>
      <c r="F5" s="4" t="inlineStr">
        <is>
          <t xml:space="preserve"> </t>
        </is>
      </c>
    </row>
    <row r="6">
      <c r="A6" s="4" t="inlineStr">
        <is>
          <t>Number of Real Estate Properties | investment_in_real_estate</t>
        </is>
      </c>
      <c r="B6" s="4" t="inlineStr">
        <is>
          <t xml:space="preserve"> </t>
        </is>
      </c>
      <c r="C6" s="5" t="n">
        <v>19</v>
      </c>
      <c r="D6" s="4" t="inlineStr">
        <is>
          <t xml:space="preserve"> </t>
        </is>
      </c>
      <c r="E6" s="5" t="n">
        <v>19</v>
      </c>
      <c r="F6" s="4" t="inlineStr">
        <is>
          <t xml:space="preserve"> </t>
        </is>
      </c>
    </row>
    <row r="7">
      <c r="A7" s="4" t="inlineStr">
        <is>
          <t>Number Of Positions In Real Estate-Related Loans | investment_in_real_estate</t>
        </is>
      </c>
      <c r="B7" s="4" t="inlineStr">
        <is>
          <t xml:space="preserve"> </t>
        </is>
      </c>
      <c r="C7" s="5" t="n">
        <v>4</v>
      </c>
      <c r="D7" s="4" t="inlineStr">
        <is>
          <t xml:space="preserve"> </t>
        </is>
      </c>
      <c r="E7" s="5" t="n">
        <v>4</v>
      </c>
      <c r="F7" s="4" t="inlineStr">
        <is>
          <t xml:space="preserve"> </t>
        </is>
      </c>
    </row>
    <row r="8">
      <c r="A8" s="4" t="inlineStr">
        <is>
          <t>Number Of Real Estate Investments, Unconsolidated Real Estate and Other Joint Ventures | investment_in_real_estate</t>
        </is>
      </c>
      <c r="B8" s="4" t="inlineStr">
        <is>
          <t xml:space="preserve"> </t>
        </is>
      </c>
      <c r="C8" s="5" t="n">
        <v>1</v>
      </c>
      <c r="D8" s="4" t="inlineStr">
        <is>
          <t xml:space="preserve"> </t>
        </is>
      </c>
      <c r="E8" s="5" t="n">
        <v>1</v>
      </c>
      <c r="F8" s="4" t="inlineStr">
        <is>
          <t xml:space="preserve"> </t>
        </is>
      </c>
    </row>
    <row r="9">
      <c r="A9" s="4" t="inlineStr">
        <is>
          <t>Number Of Investments In Floating-Rate Commercial Mortgage Backed Securities | investment_in_real_estate</t>
        </is>
      </c>
      <c r="B9" s="4" t="inlineStr">
        <is>
          <t xml:space="preserve"> </t>
        </is>
      </c>
      <c r="C9" s="5" t="n">
        <v>70</v>
      </c>
      <c r="D9" s="4" t="inlineStr">
        <is>
          <t xml:space="preserve"> </t>
        </is>
      </c>
      <c r="E9" s="5" t="n">
        <v>70</v>
      </c>
      <c r="F9" s="4" t="inlineStr">
        <is>
          <t xml:space="preserve"> </t>
        </is>
      </c>
    </row>
    <row r="10">
      <c r="A10" s="4" t="inlineStr">
        <is>
          <t>Maximum [Member] | Primary Offering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issued</t>
        </is>
      </c>
      <c r="B12" s="6" t="n">
        <v>2000000000</v>
      </c>
      <c r="C12" s="4" t="inlineStr">
        <is>
          <t xml:space="preserve"> </t>
        </is>
      </c>
      <c r="D12" s="4" t="inlineStr">
        <is>
          <t xml:space="preserve"> </t>
        </is>
      </c>
      <c r="E12" s="4" t="inlineStr">
        <is>
          <t xml:space="preserve"> </t>
        </is>
      </c>
      <c r="F12" s="4" t="inlineStr">
        <is>
          <t xml:space="preserve"> </t>
        </is>
      </c>
    </row>
    <row r="13">
      <c r="A13" s="4" t="inlineStr">
        <is>
          <t>Maximum [Member] | Distribution Reinvestment Pla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issued</t>
        </is>
      </c>
      <c r="B15" s="5" t="n">
        <v>7500000000</v>
      </c>
      <c r="C15" s="4" t="inlineStr">
        <is>
          <t xml:space="preserve"> </t>
        </is>
      </c>
      <c r="D15" s="4" t="inlineStr">
        <is>
          <t xml:space="preserve"> </t>
        </is>
      </c>
      <c r="E15" s="4" t="inlineStr">
        <is>
          <t xml:space="preserve"> </t>
        </is>
      </c>
      <c r="F15" s="4" t="inlineStr">
        <is>
          <t xml:space="preserve"> </t>
        </is>
      </c>
    </row>
    <row r="16">
      <c r="A16" s="4" t="inlineStr">
        <is>
          <t>Maximum [Member] | Follow-On Primary Offer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issued</t>
        </is>
      </c>
      <c r="B18" s="5" t="n">
        <v>6000000000</v>
      </c>
      <c r="C18" s="4" t="inlineStr">
        <is>
          <t xml:space="preserve"> </t>
        </is>
      </c>
      <c r="D18" s="4" t="inlineStr">
        <is>
          <t xml:space="preserve"> </t>
        </is>
      </c>
      <c r="E18" s="4" t="inlineStr">
        <is>
          <t xml:space="preserve"> </t>
        </is>
      </c>
      <c r="F18" s="4" t="inlineStr">
        <is>
          <t xml:space="preserve"> </t>
        </is>
      </c>
    </row>
    <row r="19">
      <c r="A19" s="4" t="inlineStr">
        <is>
          <t>Maximum [Member] | Follow-On Distribution Reinvestment Plan Offer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issued</t>
        </is>
      </c>
      <c r="B21" s="6" t="n">
        <v>1500000000</v>
      </c>
      <c r="C21" s="4" t="inlineStr">
        <is>
          <t xml:space="preserve"> </t>
        </is>
      </c>
      <c r="D21" s="4" t="inlineStr">
        <is>
          <t xml:space="preserve"> </t>
        </is>
      </c>
      <c r="E21" s="4" t="inlineStr">
        <is>
          <t xml:space="preserve"> </t>
        </is>
      </c>
      <c r="F21"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57" customWidth="1" min="1" max="1"/>
    <col width="42" customWidth="1" min="2" max="2"/>
    <col width="22" customWidth="1" min="3" max="3"/>
    <col width="42" customWidth="1" min="4" max="4"/>
    <col width="31" customWidth="1" min="5" max="5"/>
    <col width="41" customWidth="1" min="6" max="6"/>
    <col width="34" customWidth="1" min="7" max="7"/>
    <col width="31" customWidth="1" min="8" max="8"/>
    <col width="41" customWidth="1" min="9" max="9"/>
    <col width="34" customWidth="1" min="10" max="10"/>
  </cols>
  <sheetData>
    <row r="1">
      <c r="A1" s="1" t="inlineStr">
        <is>
          <t>Investments in Real Estate - Narrative (Details)</t>
        </is>
      </c>
      <c r="B1" s="2" t="inlineStr">
        <is>
          <t>3 Months Ended</t>
        </is>
      </c>
      <c r="D1" s="2" t="inlineStr">
        <is>
          <t>9 Months Ended</t>
        </is>
      </c>
    </row>
    <row r="2">
      <c r="B2" s="2" t="inlineStr">
        <is>
          <t>Sep. 30, 2022 USD ($) multifamilyProperty</t>
        </is>
      </c>
      <c r="C2" s="2" t="inlineStr">
        <is>
          <t>Mar. 31, 2022 USD ($)</t>
        </is>
      </c>
      <c r="D2" s="2" t="inlineStr">
        <is>
          <t>Sep. 30, 2022 USD ($) multifamilyProperty</t>
        </is>
      </c>
      <c r="E2" s="2" t="inlineStr">
        <is>
          <t>Sep. 30, 2022 logisticProperty</t>
        </is>
      </c>
      <c r="F2" s="2" t="inlineStr">
        <is>
          <t>Sep. 30, 2022 singleFamilyRentalProperty</t>
        </is>
      </c>
      <c r="G2" s="2" t="inlineStr">
        <is>
          <t>Dec. 31, 2021 multifamilyProperty</t>
        </is>
      </c>
      <c r="H2" s="2" t="inlineStr">
        <is>
          <t>Dec. 31, 2021 logisticProperty</t>
        </is>
      </c>
      <c r="I2" s="2" t="inlineStr">
        <is>
          <t>Dec. 31, 2021 singleFamilyRentalProperty</t>
        </is>
      </c>
      <c r="J2" s="2" t="inlineStr">
        <is>
          <t>Dec. 31, 2021 alternativeProperty</t>
        </is>
      </c>
    </row>
    <row r="3">
      <c r="A3" s="3" t="inlineStr">
        <is>
          <t>Investments in Real Esta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urchase price</t>
        </is>
      </c>
      <c r="B4" s="6" t="n">
        <v>545200000</v>
      </c>
      <c r="C4" s="6" t="n">
        <v>852900000</v>
      </c>
      <c r="D4" s="6" t="n">
        <v>139803587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vestment In Real Estate, Number Of Properties Acquired</t>
        </is>
      </c>
      <c r="B5" s="5" t="n">
        <v>3</v>
      </c>
      <c r="C5" s="4" t="inlineStr">
        <is>
          <t xml:space="preserve"> </t>
        </is>
      </c>
      <c r="D5" s="5" t="n">
        <v>3</v>
      </c>
      <c r="E5" s="5" t="n">
        <v>2</v>
      </c>
      <c r="F5" s="5" t="n">
        <v>447</v>
      </c>
      <c r="G5" s="5" t="n">
        <v>5</v>
      </c>
      <c r="H5" s="5" t="n">
        <v>3</v>
      </c>
      <c r="I5" s="5" t="n">
        <v>14</v>
      </c>
      <c r="J5" s="5" t="n">
        <v>1</v>
      </c>
    </row>
  </sheetData>
  <mergeCells count="4">
    <mergeCell ref="A1:A2"/>
    <mergeCell ref="B1:C1"/>
    <mergeCell ref="E1:F1"/>
    <mergeCell ref="G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revenues</t>
        </is>
      </c>
      <c r="B4" s="6" t="n">
        <v>29800542</v>
      </c>
      <c r="C4" s="6" t="n">
        <v>7990019</v>
      </c>
      <c r="D4" s="6" t="n">
        <v>78499014</v>
      </c>
      <c r="E4" s="6" t="n">
        <v>22657008</v>
      </c>
    </row>
    <row r="5">
      <c r="A5" s="4" t="inlineStr">
        <is>
          <t>Other revenues</t>
        </is>
      </c>
      <c r="B5" s="5" t="n">
        <v>2526784</v>
      </c>
      <c r="C5" s="5" t="n">
        <v>479552</v>
      </c>
      <c r="D5" s="5" t="n">
        <v>7174362</v>
      </c>
      <c r="E5" s="5" t="n">
        <v>1344495</v>
      </c>
    </row>
    <row r="6">
      <c r="A6" s="4" t="inlineStr">
        <is>
          <t>Total revenues</t>
        </is>
      </c>
      <c r="B6" s="5" t="n">
        <v>32327326</v>
      </c>
      <c r="C6" s="5" t="n">
        <v>8469571</v>
      </c>
      <c r="D6" s="5" t="n">
        <v>85673376</v>
      </c>
      <c r="E6" s="5" t="n">
        <v>24001503</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Rental property operating</t>
        </is>
      </c>
      <c r="B8" s="5" t="n">
        <v>12058745</v>
      </c>
      <c r="C8" s="5" t="n">
        <v>3508587</v>
      </c>
      <c r="D8" s="5" t="n">
        <v>29640581</v>
      </c>
      <c r="E8" s="5" t="n">
        <v>10252430</v>
      </c>
    </row>
    <row r="9">
      <c r="A9" s="4" t="inlineStr">
        <is>
          <t>General and administrative expenses</t>
        </is>
      </c>
      <c r="B9" s="5" t="n">
        <v>2677064</v>
      </c>
      <c r="C9" s="5" t="n">
        <v>1119953</v>
      </c>
      <c r="D9" s="5" t="n">
        <v>7150896</v>
      </c>
      <c r="E9" s="5" t="n">
        <v>3187513</v>
      </c>
    </row>
    <row r="10">
      <c r="A10" s="4" t="inlineStr">
        <is>
          <t>General and administrative expenses</t>
        </is>
      </c>
      <c r="B10" s="5" t="n">
        <v>3483760</v>
      </c>
      <c r="C10" s="5" t="n">
        <v>643490</v>
      </c>
      <c r="D10" s="5" t="n">
        <v>6776480</v>
      </c>
      <c r="E10" s="5" t="n">
        <v>1766928</v>
      </c>
    </row>
    <row r="11">
      <c r="A11" s="4" t="inlineStr">
        <is>
          <t>Performance fee</t>
        </is>
      </c>
      <c r="B11" s="5" t="n">
        <v>3682263</v>
      </c>
      <c r="C11" s="5" t="n">
        <v>3686804</v>
      </c>
      <c r="D11" s="5" t="n">
        <v>11913482</v>
      </c>
      <c r="E11" s="5" t="n">
        <v>4947892</v>
      </c>
    </row>
    <row r="12">
      <c r="A12" s="4" t="inlineStr">
        <is>
          <t>Depreciation and amortization</t>
        </is>
      </c>
      <c r="B12" s="5" t="n">
        <v>13773074</v>
      </c>
      <c r="C12" s="5" t="n">
        <v>3350031</v>
      </c>
      <c r="D12" s="5" t="n">
        <v>42315873</v>
      </c>
      <c r="E12" s="5" t="n">
        <v>11462760</v>
      </c>
    </row>
    <row r="13">
      <c r="A13" s="4" t="inlineStr">
        <is>
          <t>Total expenses</t>
        </is>
      </c>
      <c r="B13" s="5" t="n">
        <v>35674906</v>
      </c>
      <c r="C13" s="5" t="n">
        <v>12308865</v>
      </c>
      <c r="D13" s="5" t="n">
        <v>97797312</v>
      </c>
      <c r="E13" s="5" t="n">
        <v>31617523</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come from real estate-related loans and securities</t>
        </is>
      </c>
      <c r="B15" s="5" t="n">
        <v>3157771</v>
      </c>
      <c r="C15" s="5" t="n">
        <v>1326228</v>
      </c>
      <c r="D15" s="5" t="n">
        <v>5646556</v>
      </c>
      <c r="E15" s="5" t="n">
        <v>3880813</v>
      </c>
    </row>
    <row r="16">
      <c r="A16" s="4" t="inlineStr">
        <is>
          <t>Interest expense</t>
        </is>
      </c>
      <c r="B16" s="5" t="n">
        <v>-11133394</v>
      </c>
      <c r="C16" s="5" t="n">
        <v>-1476601</v>
      </c>
      <c r="D16" s="5" t="n">
        <v>-25906159</v>
      </c>
      <c r="E16" s="5" t="n">
        <v>-4251466</v>
      </c>
    </row>
    <row r="17">
      <c r="A17" s="4" t="inlineStr">
        <is>
          <t>Realized (loss) gain on real estate investments, net</t>
        </is>
      </c>
      <c r="B17" s="5" t="n">
        <v>-29966</v>
      </c>
      <c r="C17" s="5" t="n">
        <v>296975</v>
      </c>
      <c r="D17" s="5" t="n">
        <v>638794</v>
      </c>
      <c r="E17" s="5" t="n">
        <v>1277640</v>
      </c>
    </row>
    <row r="18">
      <c r="A18" s="4" t="inlineStr">
        <is>
          <t>Realized gain on financial instruments</t>
        </is>
      </c>
      <c r="B18" s="5" t="n">
        <v>3319040</v>
      </c>
      <c r="C18" s="5" t="n">
        <v>0</v>
      </c>
      <c r="D18" s="5" t="n">
        <v>10413111</v>
      </c>
      <c r="E18" s="5" t="n">
        <v>0</v>
      </c>
    </row>
    <row r="19">
      <c r="A19" s="4" t="inlineStr">
        <is>
          <t>Unrealized (loss) gain on investments, net</t>
        </is>
      </c>
      <c r="B19" s="5" t="n">
        <v>-7358492</v>
      </c>
      <c r="C19" s="5" t="n">
        <v>-93557</v>
      </c>
      <c r="D19" s="5" t="n">
        <v>-8366728</v>
      </c>
      <c r="E19" s="5" t="n">
        <v>226426</v>
      </c>
    </row>
    <row r="20">
      <c r="A20" s="4" t="inlineStr">
        <is>
          <t>Total other (expense) income</t>
        </is>
      </c>
      <c r="B20" s="5" t="n">
        <v>-12045041</v>
      </c>
      <c r="C20" s="5" t="n">
        <v>53045</v>
      </c>
      <c r="D20" s="5" t="n">
        <v>-17574426</v>
      </c>
      <c r="E20" s="5" t="n">
        <v>1133413</v>
      </c>
    </row>
    <row r="21">
      <c r="A21" s="4" t="inlineStr">
        <is>
          <t>Net loss</t>
        </is>
      </c>
      <c r="B21" s="5" t="n">
        <v>-15392621</v>
      </c>
      <c r="C21" s="5" t="n">
        <v>-3786249</v>
      </c>
      <c r="D21" s="5" t="n">
        <v>-29698362</v>
      </c>
      <c r="E21" s="5" t="n">
        <v>-6482607</v>
      </c>
    </row>
    <row r="22">
      <c r="A22" s="4" t="inlineStr">
        <is>
          <t>Net loss attributable to non-controlling interests in third party joint ventures</t>
        </is>
      </c>
      <c r="B22" s="5" t="n">
        <v>40998</v>
      </c>
      <c r="C22" s="5" t="n">
        <v>2140</v>
      </c>
      <c r="D22" s="5" t="n">
        <v>63900</v>
      </c>
      <c r="E22" s="5" t="n">
        <v>191410</v>
      </c>
    </row>
    <row r="23">
      <c r="A23" s="4" t="inlineStr">
        <is>
          <t>Net income attributable to non-controlling interests - preferred stockholders</t>
        </is>
      </c>
      <c r="B23" s="5" t="n">
        <v>-24251</v>
      </c>
      <c r="C23" s="5" t="n">
        <v>0</v>
      </c>
      <c r="D23" s="5" t="n">
        <v>-24251</v>
      </c>
      <c r="E23" s="5" t="n">
        <v>0</v>
      </c>
    </row>
    <row r="24">
      <c r="A24" s="4" t="inlineStr">
        <is>
          <t>Net loss attributable to redeemable non-controlling interests</t>
        </is>
      </c>
      <c r="B24" s="5" t="n">
        <v>13308</v>
      </c>
      <c r="C24" s="5" t="n">
        <v>0</v>
      </c>
      <c r="D24" s="5" t="n">
        <v>4661401</v>
      </c>
      <c r="E24" s="5" t="n">
        <v>0</v>
      </c>
    </row>
    <row r="25">
      <c r="A25" s="4" t="inlineStr">
        <is>
          <t>Net loss attributable to Brookfield REIT stockholders</t>
        </is>
      </c>
      <c r="B25" s="6" t="n">
        <v>-15362566</v>
      </c>
      <c r="C25" s="6" t="n">
        <v>-3784109</v>
      </c>
      <c r="D25" s="6" t="n">
        <v>-24997312</v>
      </c>
      <c r="E25" s="6" t="n">
        <v>-6291197</v>
      </c>
    </row>
    <row r="26">
      <c r="A26" s="4" t="inlineStr">
        <is>
          <t>Basic (in dollars per share)</t>
        </is>
      </c>
      <c r="B26" s="7" t="n">
        <v>-0.19</v>
      </c>
      <c r="C26" s="7" t="n">
        <v>-0.17</v>
      </c>
      <c r="D26" s="7" t="n">
        <v>-0.47</v>
      </c>
      <c r="E26" s="7" t="n">
        <v>-0.29</v>
      </c>
    </row>
    <row r="27">
      <c r="A27" s="4" t="inlineStr">
        <is>
          <t>Diluted (in dollars per share)</t>
        </is>
      </c>
      <c r="B27" s="7" t="n">
        <v>-0.19</v>
      </c>
      <c r="C27" s="7" t="n">
        <v>-0.17</v>
      </c>
      <c r="D27" s="7" t="n">
        <v>-0.47</v>
      </c>
      <c r="E27" s="7" t="n">
        <v>-0.29</v>
      </c>
    </row>
    <row r="28">
      <c r="A28" s="4" t="inlineStr">
        <is>
          <t>Weighted average number of shares outstanding, basic (in shares)</t>
        </is>
      </c>
      <c r="B28" s="5" t="n">
        <v>82473239</v>
      </c>
      <c r="C28" s="5" t="n">
        <v>22667470</v>
      </c>
      <c r="D28" s="5" t="n">
        <v>53143361</v>
      </c>
      <c r="E28" s="5" t="n">
        <v>22027204</v>
      </c>
    </row>
    <row r="29">
      <c r="A29" s="4" t="inlineStr">
        <is>
          <t>Weighted average number of shares outstanding, diluted (in shares)</t>
        </is>
      </c>
      <c r="B29" s="5" t="n">
        <v>82473239</v>
      </c>
      <c r="C29" s="5" t="n">
        <v>22667470</v>
      </c>
      <c r="D29" s="5" t="n">
        <v>53143361</v>
      </c>
      <c r="E29" s="5" t="n">
        <v>220272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Investments in Real Estate - Net Real Estate Investments (Details) - USD ($)</t>
        </is>
      </c>
      <c r="B1" s="2" t="inlineStr">
        <is>
          <t>Sep. 30, 2022</t>
        </is>
      </c>
      <c r="C1" s="2" t="inlineStr">
        <is>
          <t>Dec. 31, 2021</t>
        </is>
      </c>
    </row>
    <row r="2">
      <c r="A2" s="3" t="inlineStr">
        <is>
          <t>Investments in Real Estate [Abstract]</t>
        </is>
      </c>
      <c r="B2" s="4" t="inlineStr">
        <is>
          <t xml:space="preserve"> </t>
        </is>
      </c>
      <c r="C2" s="4" t="inlineStr">
        <is>
          <t xml:space="preserve"> </t>
        </is>
      </c>
    </row>
    <row r="3">
      <c r="A3" s="4" t="inlineStr">
        <is>
          <t>Building and building improvements</t>
        </is>
      </c>
      <c r="B3" s="6" t="n">
        <v>1316872026</v>
      </c>
      <c r="C3" s="6" t="n">
        <v>874834206</v>
      </c>
    </row>
    <row r="4">
      <c r="A4" s="4" t="inlineStr">
        <is>
          <t>Land and land improvements</t>
        </is>
      </c>
      <c r="B4" s="5" t="n">
        <v>258853968</v>
      </c>
      <c r="C4" s="5" t="n">
        <v>164901074</v>
      </c>
    </row>
    <row r="5">
      <c r="A5" s="4" t="inlineStr">
        <is>
          <t>Tenant improvements</t>
        </is>
      </c>
      <c r="B5" s="5" t="n">
        <v>34912786</v>
      </c>
      <c r="C5" s="5" t="n">
        <v>35591724</v>
      </c>
    </row>
    <row r="6">
      <c r="A6" s="4" t="inlineStr">
        <is>
          <t>Furniture, fixtures and equipment</t>
        </is>
      </c>
      <c r="B6" s="5" t="n">
        <v>24402118</v>
      </c>
      <c r="C6" s="5" t="n">
        <v>11061146</v>
      </c>
    </row>
    <row r="7">
      <c r="A7" s="4" t="inlineStr">
        <is>
          <t>Accumulated depreciation</t>
        </is>
      </c>
      <c r="B7" s="5" t="n">
        <v>-51205961</v>
      </c>
      <c r="C7" s="5" t="n">
        <v>-20629840</v>
      </c>
    </row>
    <row r="8">
      <c r="A8" s="4" t="inlineStr">
        <is>
          <t>Investments in real estate, net</t>
        </is>
      </c>
      <c r="B8" s="6" t="n">
        <v>1583834937</v>
      </c>
      <c r="C8" s="6" t="n">
        <v>106575831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59" customWidth="1" min="1" max="1"/>
    <col width="26" customWidth="1" min="2" max="2"/>
    <col width="22" customWidth="1" min="3" max="3"/>
    <col width="26" customWidth="1" min="4" max="4"/>
  </cols>
  <sheetData>
    <row r="1">
      <c r="A1" s="1" t="inlineStr">
        <is>
          <t>Investments in Real Estate - Properties Acquired (Details)</t>
        </is>
      </c>
      <c r="B1" s="2" t="inlineStr">
        <is>
          <t>3 Months Ended</t>
        </is>
      </c>
      <c r="D1" s="2" t="inlineStr">
        <is>
          <t>9 Months Ended</t>
        </is>
      </c>
    </row>
    <row r="2">
      <c r="B2" s="2" t="inlineStr">
        <is>
          <t>Sep. 30, 2022 USD ($) ft²</t>
        </is>
      </c>
      <c r="C2" s="2" t="inlineStr">
        <is>
          <t>Mar. 31, 2022 USD ($)</t>
        </is>
      </c>
      <c r="D2" s="2" t="inlineStr">
        <is>
          <t>Sep. 30, 2022 USD ($) ft²</t>
        </is>
      </c>
    </row>
    <row r="3">
      <c r="A3" s="3" t="inlineStr">
        <is>
          <t>Schedule of Investments [Line Items]</t>
        </is>
      </c>
      <c r="B3" s="4" t="inlineStr">
        <is>
          <t xml:space="preserve"> </t>
        </is>
      </c>
      <c r="C3" s="4" t="inlineStr">
        <is>
          <t xml:space="preserve"> </t>
        </is>
      </c>
      <c r="D3" s="4" t="inlineStr">
        <is>
          <t xml:space="preserve"> </t>
        </is>
      </c>
    </row>
    <row r="4">
      <c r="A4" s="4" t="inlineStr">
        <is>
          <t>Purchase price</t>
        </is>
      </c>
      <c r="B4" s="6" t="n">
        <v>545200000</v>
      </c>
      <c r="C4" s="6" t="n">
        <v>852900000</v>
      </c>
      <c r="D4" s="6" t="n">
        <v>1398035872</v>
      </c>
    </row>
    <row r="5">
      <c r="A5" s="4" t="inlineStr">
        <is>
          <t>1110 Key Federal Hill</t>
        </is>
      </c>
      <c r="B5" s="4" t="inlineStr">
        <is>
          <t xml:space="preserve"> </t>
        </is>
      </c>
      <c r="C5" s="4" t="inlineStr">
        <is>
          <t xml:space="preserve"> </t>
        </is>
      </c>
      <c r="D5" s="4" t="inlineStr">
        <is>
          <t xml:space="preserve"> </t>
        </is>
      </c>
    </row>
    <row r="6">
      <c r="A6" s="3" t="inlineStr">
        <is>
          <t>Schedule of Investments [Line Items]</t>
        </is>
      </c>
      <c r="B6" s="4" t="inlineStr">
        <is>
          <t xml:space="preserve"> </t>
        </is>
      </c>
      <c r="C6" s="4" t="inlineStr">
        <is>
          <t xml:space="preserve"> </t>
        </is>
      </c>
      <c r="D6" s="4" t="inlineStr">
        <is>
          <t xml:space="preserve"> </t>
        </is>
      </c>
    </row>
    <row r="7">
      <c r="A7" s="4" t="inlineStr">
        <is>
          <t>Ownership Interest</t>
        </is>
      </c>
      <c r="B7" s="4" t="inlineStr">
        <is>
          <t xml:space="preserve"> </t>
        </is>
      </c>
      <c r="C7" s="4" t="inlineStr">
        <is>
          <t xml:space="preserve"> </t>
        </is>
      </c>
      <c r="D7" s="9" t="n">
        <v>1</v>
      </c>
    </row>
    <row r="8">
      <c r="A8" s="4" t="inlineStr">
        <is>
          <t>Square Feet/Units | ft²</t>
        </is>
      </c>
      <c r="B8" s="5" t="n">
        <v>224</v>
      </c>
      <c r="C8" s="4" t="inlineStr">
        <is>
          <t xml:space="preserve"> </t>
        </is>
      </c>
      <c r="D8" s="5" t="n">
        <v>224</v>
      </c>
    </row>
    <row r="9">
      <c r="A9" s="4" t="inlineStr">
        <is>
          <t>Purchase price</t>
        </is>
      </c>
      <c r="B9" s="4" t="inlineStr">
        <is>
          <t xml:space="preserve"> </t>
        </is>
      </c>
      <c r="C9" s="4" t="inlineStr">
        <is>
          <t xml:space="preserve"> </t>
        </is>
      </c>
      <c r="D9" s="6" t="n">
        <v>75152886</v>
      </c>
    </row>
    <row r="10">
      <c r="A10" s="4" t="inlineStr">
        <is>
          <t>Domain</t>
        </is>
      </c>
      <c r="B10" s="4" t="inlineStr">
        <is>
          <t xml:space="preserve"> </t>
        </is>
      </c>
      <c r="C10" s="4" t="inlineStr">
        <is>
          <t xml:space="preserve"> </t>
        </is>
      </c>
      <c r="D10" s="4" t="inlineStr">
        <is>
          <t xml:space="preserve"> </t>
        </is>
      </c>
    </row>
    <row r="11">
      <c r="A11" s="3" t="inlineStr">
        <is>
          <t>Schedule of Investments [Line Items]</t>
        </is>
      </c>
      <c r="B11" s="4" t="inlineStr">
        <is>
          <t xml:space="preserve"> </t>
        </is>
      </c>
      <c r="C11" s="4" t="inlineStr">
        <is>
          <t xml:space="preserve"> </t>
        </is>
      </c>
      <c r="D11" s="4" t="inlineStr">
        <is>
          <t xml:space="preserve"> </t>
        </is>
      </c>
    </row>
    <row r="12">
      <c r="A12" s="4" t="inlineStr">
        <is>
          <t>Ownership Interest</t>
        </is>
      </c>
      <c r="B12" s="4" t="inlineStr">
        <is>
          <t xml:space="preserve"> </t>
        </is>
      </c>
      <c r="C12" s="4" t="inlineStr">
        <is>
          <t xml:space="preserve"> </t>
        </is>
      </c>
      <c r="D12" s="9" t="n">
        <v>1</v>
      </c>
    </row>
    <row r="13">
      <c r="A13" s="4" t="inlineStr">
        <is>
          <t>Square Feet/Units | ft²</t>
        </is>
      </c>
      <c r="B13" s="5" t="n">
        <v>324</v>
      </c>
      <c r="C13" s="4" t="inlineStr">
        <is>
          <t xml:space="preserve"> </t>
        </is>
      </c>
      <c r="D13" s="5" t="n">
        <v>324</v>
      </c>
    </row>
    <row r="14">
      <c r="A14" s="4" t="inlineStr">
        <is>
          <t>Purchase price</t>
        </is>
      </c>
      <c r="B14" s="4" t="inlineStr">
        <is>
          <t xml:space="preserve"> </t>
        </is>
      </c>
      <c r="C14" s="4" t="inlineStr">
        <is>
          <t xml:space="preserve"> </t>
        </is>
      </c>
      <c r="D14" s="6" t="n">
        <v>74157027</v>
      </c>
    </row>
    <row r="15">
      <c r="A15" s="4" t="inlineStr">
        <is>
          <t>The Burnham</t>
        </is>
      </c>
      <c r="B15" s="4" t="inlineStr">
        <is>
          <t xml:space="preserve"> </t>
        </is>
      </c>
      <c r="C15" s="4" t="inlineStr">
        <is>
          <t xml:space="preserve"> </t>
        </is>
      </c>
      <c r="D15" s="4" t="inlineStr">
        <is>
          <t xml:space="preserve"> </t>
        </is>
      </c>
    </row>
    <row r="16">
      <c r="A16" s="3" t="inlineStr">
        <is>
          <t>Schedule of Investments [Line Items]</t>
        </is>
      </c>
      <c r="B16" s="4" t="inlineStr">
        <is>
          <t xml:space="preserve"> </t>
        </is>
      </c>
      <c r="C16" s="4" t="inlineStr">
        <is>
          <t xml:space="preserve"> </t>
        </is>
      </c>
      <c r="D16" s="4" t="inlineStr">
        <is>
          <t xml:space="preserve"> </t>
        </is>
      </c>
    </row>
    <row r="17">
      <c r="A17" s="4" t="inlineStr">
        <is>
          <t>Ownership Interest</t>
        </is>
      </c>
      <c r="B17" s="4" t="inlineStr">
        <is>
          <t xml:space="preserve"> </t>
        </is>
      </c>
      <c r="C17" s="4" t="inlineStr">
        <is>
          <t xml:space="preserve"> </t>
        </is>
      </c>
      <c r="D17" s="9" t="n">
        <v>1</v>
      </c>
    </row>
    <row r="18">
      <c r="A18" s="4" t="inlineStr">
        <is>
          <t>Square Feet/Units | ft²</t>
        </is>
      </c>
      <c r="B18" s="5" t="n">
        <v>328</v>
      </c>
      <c r="C18" s="4" t="inlineStr">
        <is>
          <t xml:space="preserve"> </t>
        </is>
      </c>
      <c r="D18" s="5" t="n">
        <v>328</v>
      </c>
    </row>
    <row r="19">
      <c r="A19" s="4" t="inlineStr">
        <is>
          <t>Purchase price</t>
        </is>
      </c>
      <c r="B19" s="4" t="inlineStr">
        <is>
          <t xml:space="preserve"> </t>
        </is>
      </c>
      <c r="C19" s="4" t="inlineStr">
        <is>
          <t xml:space="preserve"> </t>
        </is>
      </c>
      <c r="D19" s="6" t="n">
        <v>129057027</v>
      </c>
    </row>
    <row r="20">
      <c r="A20" s="4" t="inlineStr">
        <is>
          <t>6123-6227 Monroe Court</t>
        </is>
      </c>
      <c r="B20" s="4" t="inlineStr">
        <is>
          <t xml:space="preserve"> </t>
        </is>
      </c>
      <c r="C20" s="4" t="inlineStr">
        <is>
          <t xml:space="preserve"> </t>
        </is>
      </c>
      <c r="D20" s="4" t="inlineStr">
        <is>
          <t xml:space="preserve"> </t>
        </is>
      </c>
    </row>
    <row r="21">
      <c r="A21" s="3" t="inlineStr">
        <is>
          <t>Schedule of Investments [Line Items]</t>
        </is>
      </c>
      <c r="B21" s="4" t="inlineStr">
        <is>
          <t xml:space="preserve"> </t>
        </is>
      </c>
      <c r="C21" s="4" t="inlineStr">
        <is>
          <t xml:space="preserve"> </t>
        </is>
      </c>
      <c r="D21" s="4" t="inlineStr">
        <is>
          <t xml:space="preserve"> </t>
        </is>
      </c>
    </row>
    <row r="22">
      <c r="A22" s="4" t="inlineStr">
        <is>
          <t>Ownership Interest</t>
        </is>
      </c>
      <c r="B22" s="4" t="inlineStr">
        <is>
          <t xml:space="preserve"> </t>
        </is>
      </c>
      <c r="C22" s="4" t="inlineStr">
        <is>
          <t xml:space="preserve"> </t>
        </is>
      </c>
      <c r="D22" s="9" t="n">
        <v>1</v>
      </c>
    </row>
    <row r="23">
      <c r="A23" s="4" t="inlineStr">
        <is>
          <t>Square Feet/Units | ft²</t>
        </is>
      </c>
      <c r="B23" s="5" t="n">
        <v>208000</v>
      </c>
      <c r="C23" s="4" t="inlineStr">
        <is>
          <t xml:space="preserve"> </t>
        </is>
      </c>
      <c r="D23" s="5" t="n">
        <v>208000</v>
      </c>
    </row>
    <row r="24">
      <c r="A24" s="4" t="inlineStr">
        <is>
          <t>Purchase price</t>
        </is>
      </c>
      <c r="B24" s="4" t="inlineStr">
        <is>
          <t xml:space="preserve"> </t>
        </is>
      </c>
      <c r="C24" s="4" t="inlineStr">
        <is>
          <t xml:space="preserve"> </t>
        </is>
      </c>
      <c r="D24" s="6" t="n">
        <v>17264728</v>
      </c>
    </row>
    <row r="25">
      <c r="A25" s="4" t="inlineStr">
        <is>
          <t>8400 Westphalia Road</t>
        </is>
      </c>
      <c r="B25" s="4" t="inlineStr">
        <is>
          <t xml:space="preserve"> </t>
        </is>
      </c>
      <c r="C25" s="4" t="inlineStr">
        <is>
          <t xml:space="preserve"> </t>
        </is>
      </c>
      <c r="D25" s="4" t="inlineStr">
        <is>
          <t xml:space="preserve"> </t>
        </is>
      </c>
    </row>
    <row r="26">
      <c r="A26" s="3" t="inlineStr">
        <is>
          <t>Schedule of Investments [Line Items]</t>
        </is>
      </c>
      <c r="B26" s="4" t="inlineStr">
        <is>
          <t xml:space="preserve"> </t>
        </is>
      </c>
      <c r="C26" s="4" t="inlineStr">
        <is>
          <t xml:space="preserve"> </t>
        </is>
      </c>
      <c r="D26" s="4" t="inlineStr">
        <is>
          <t xml:space="preserve"> </t>
        </is>
      </c>
    </row>
    <row r="27">
      <c r="A27" s="4" t="inlineStr">
        <is>
          <t>Ownership Interest</t>
        </is>
      </c>
      <c r="B27" s="4" t="inlineStr">
        <is>
          <t xml:space="preserve"> </t>
        </is>
      </c>
      <c r="C27" s="4" t="inlineStr">
        <is>
          <t xml:space="preserve"> </t>
        </is>
      </c>
      <c r="D27" s="9" t="n">
        <v>1</v>
      </c>
    </row>
    <row r="28">
      <c r="A28" s="4" t="inlineStr">
        <is>
          <t>Square Feet/Units | ft²</t>
        </is>
      </c>
      <c r="B28" s="5" t="n">
        <v>100000</v>
      </c>
      <c r="C28" s="4" t="inlineStr">
        <is>
          <t xml:space="preserve"> </t>
        </is>
      </c>
      <c r="D28" s="5" t="n">
        <v>100000</v>
      </c>
    </row>
    <row r="29">
      <c r="A29" s="4" t="inlineStr">
        <is>
          <t>Purchase price</t>
        </is>
      </c>
      <c r="B29" s="4" t="inlineStr">
        <is>
          <t xml:space="preserve"> </t>
        </is>
      </c>
      <c r="C29" s="4" t="inlineStr">
        <is>
          <t xml:space="preserve"> </t>
        </is>
      </c>
      <c r="D29" s="6" t="n">
        <v>27960931</v>
      </c>
    </row>
    <row r="30">
      <c r="A30" s="4" t="inlineStr">
        <is>
          <t>McLane Distribution Center</t>
        </is>
      </c>
      <c r="B30" s="4" t="inlineStr">
        <is>
          <t xml:space="preserve"> </t>
        </is>
      </c>
      <c r="C30" s="4" t="inlineStr">
        <is>
          <t xml:space="preserve"> </t>
        </is>
      </c>
      <c r="D30" s="4" t="inlineStr">
        <is>
          <t xml:space="preserve"> </t>
        </is>
      </c>
    </row>
    <row r="31">
      <c r="A31" s="3" t="inlineStr">
        <is>
          <t>Schedule of Investments [Line Items]</t>
        </is>
      </c>
      <c r="B31" s="4" t="inlineStr">
        <is>
          <t xml:space="preserve"> </t>
        </is>
      </c>
      <c r="C31" s="4" t="inlineStr">
        <is>
          <t xml:space="preserve"> </t>
        </is>
      </c>
      <c r="D31" s="4" t="inlineStr">
        <is>
          <t xml:space="preserve"> </t>
        </is>
      </c>
    </row>
    <row r="32">
      <c r="A32" s="4" t="inlineStr">
        <is>
          <t>Ownership Interest</t>
        </is>
      </c>
      <c r="B32" s="4" t="inlineStr">
        <is>
          <t xml:space="preserve"> </t>
        </is>
      </c>
      <c r="C32" s="4" t="inlineStr">
        <is>
          <t xml:space="preserve"> </t>
        </is>
      </c>
      <c r="D32" s="9" t="n">
        <v>1</v>
      </c>
    </row>
    <row r="33">
      <c r="A33" s="4" t="inlineStr">
        <is>
          <t>Square Feet/Units | ft²</t>
        </is>
      </c>
      <c r="B33" s="5" t="n">
        <v>211000</v>
      </c>
      <c r="C33" s="4" t="inlineStr">
        <is>
          <t xml:space="preserve"> </t>
        </is>
      </c>
      <c r="D33" s="5" t="n">
        <v>211000</v>
      </c>
    </row>
    <row r="34">
      <c r="A34" s="4" t="inlineStr">
        <is>
          <t>Purchase price</t>
        </is>
      </c>
      <c r="B34" s="4" t="inlineStr">
        <is>
          <t xml:space="preserve"> </t>
        </is>
      </c>
      <c r="C34" s="4" t="inlineStr">
        <is>
          <t xml:space="preserve"> </t>
        </is>
      </c>
      <c r="D34" s="6" t="n">
        <v>26754957</v>
      </c>
    </row>
    <row r="35">
      <c r="A35" s="4" t="inlineStr">
        <is>
          <t>Flats on Front</t>
        </is>
      </c>
      <c r="B35" s="4" t="inlineStr">
        <is>
          <t xml:space="preserve"> </t>
        </is>
      </c>
      <c r="C35" s="4" t="inlineStr">
        <is>
          <t xml:space="preserve"> </t>
        </is>
      </c>
      <c r="D35" s="4" t="inlineStr">
        <is>
          <t xml:space="preserve"> </t>
        </is>
      </c>
    </row>
    <row r="36">
      <c r="A36" s="3" t="inlineStr">
        <is>
          <t>Schedule of Investments [Line Items]</t>
        </is>
      </c>
      <c r="B36" s="4" t="inlineStr">
        <is>
          <t xml:space="preserve"> </t>
        </is>
      </c>
      <c r="C36" s="4" t="inlineStr">
        <is>
          <t xml:space="preserve"> </t>
        </is>
      </c>
      <c r="D36" s="4" t="inlineStr">
        <is>
          <t xml:space="preserve"> </t>
        </is>
      </c>
    </row>
    <row r="37">
      <c r="A37" s="4" t="inlineStr">
        <is>
          <t>Ownership Interest</t>
        </is>
      </c>
      <c r="B37" s="4" t="inlineStr">
        <is>
          <t xml:space="preserve"> </t>
        </is>
      </c>
      <c r="C37" s="4" t="inlineStr">
        <is>
          <t xml:space="preserve"> </t>
        </is>
      </c>
      <c r="D37" s="9" t="n">
        <v>1</v>
      </c>
    </row>
    <row r="38">
      <c r="A38" s="4" t="inlineStr">
        <is>
          <t>Square Feet/Units | ft²</t>
        </is>
      </c>
      <c r="B38" s="5" t="n">
        <v>273</v>
      </c>
      <c r="C38" s="4" t="inlineStr">
        <is>
          <t xml:space="preserve"> </t>
        </is>
      </c>
      <c r="D38" s="5" t="n">
        <v>273</v>
      </c>
    </row>
    <row r="39">
      <c r="A39" s="4" t="inlineStr">
        <is>
          <t>Purchase price</t>
        </is>
      </c>
      <c r="B39" s="4" t="inlineStr">
        <is>
          <t xml:space="preserve"> </t>
        </is>
      </c>
      <c r="C39" s="4" t="inlineStr">
        <is>
          <t xml:space="preserve"> </t>
        </is>
      </c>
      <c r="D39" s="6" t="n">
        <v>97728205</v>
      </c>
    </row>
    <row r="40">
      <c r="A40" s="4" t="inlineStr">
        <is>
          <t>Verso Apartments</t>
        </is>
      </c>
      <c r="B40" s="4" t="inlineStr">
        <is>
          <t xml:space="preserve"> </t>
        </is>
      </c>
      <c r="C40" s="4" t="inlineStr">
        <is>
          <t xml:space="preserve"> </t>
        </is>
      </c>
      <c r="D40" s="4" t="inlineStr">
        <is>
          <t xml:space="preserve"> </t>
        </is>
      </c>
    </row>
    <row r="41">
      <c r="A41" s="3" t="inlineStr">
        <is>
          <t>Schedule of Investments [Line Items]</t>
        </is>
      </c>
      <c r="B41" s="4" t="inlineStr">
        <is>
          <t xml:space="preserve"> </t>
        </is>
      </c>
      <c r="C41" s="4" t="inlineStr">
        <is>
          <t xml:space="preserve"> </t>
        </is>
      </c>
      <c r="D41" s="4" t="inlineStr">
        <is>
          <t xml:space="preserve"> </t>
        </is>
      </c>
    </row>
    <row r="42">
      <c r="A42" s="4" t="inlineStr">
        <is>
          <t>Ownership Interest</t>
        </is>
      </c>
      <c r="B42" s="4" t="inlineStr">
        <is>
          <t xml:space="preserve"> </t>
        </is>
      </c>
      <c r="C42" s="4" t="inlineStr">
        <is>
          <t xml:space="preserve"> </t>
        </is>
      </c>
      <c r="D42" s="9" t="n">
        <v>1</v>
      </c>
    </row>
    <row r="43">
      <c r="A43" s="4" t="inlineStr">
        <is>
          <t>Square Feet/Units | ft²</t>
        </is>
      </c>
      <c r="B43" s="5" t="n">
        <v>172</v>
      </c>
      <c r="C43" s="4" t="inlineStr">
        <is>
          <t xml:space="preserve"> </t>
        </is>
      </c>
      <c r="D43" s="5" t="n">
        <v>172</v>
      </c>
    </row>
    <row r="44">
      <c r="A44" s="4" t="inlineStr">
        <is>
          <t>Purchase price</t>
        </is>
      </c>
      <c r="B44" s="4" t="inlineStr">
        <is>
          <t xml:space="preserve"> </t>
        </is>
      </c>
      <c r="C44" s="4" t="inlineStr">
        <is>
          <t xml:space="preserve"> </t>
        </is>
      </c>
      <c r="D44" s="6" t="n">
        <v>74215860</v>
      </c>
    </row>
    <row r="45">
      <c r="A45" s="4" t="inlineStr">
        <is>
          <t>DreamWorks Animation Studios</t>
        </is>
      </c>
      <c r="B45" s="4" t="inlineStr">
        <is>
          <t xml:space="preserve"> </t>
        </is>
      </c>
      <c r="C45" s="4" t="inlineStr">
        <is>
          <t xml:space="preserve"> </t>
        </is>
      </c>
      <c r="D45" s="4" t="inlineStr">
        <is>
          <t xml:space="preserve"> </t>
        </is>
      </c>
    </row>
    <row r="46">
      <c r="A46" s="3" t="inlineStr">
        <is>
          <t>Schedule of Investments [Line Items]</t>
        </is>
      </c>
      <c r="B46" s="4" t="inlineStr">
        <is>
          <t xml:space="preserve"> </t>
        </is>
      </c>
      <c r="C46" s="4" t="inlineStr">
        <is>
          <t xml:space="preserve"> </t>
        </is>
      </c>
      <c r="D46" s="4" t="inlineStr">
        <is>
          <t xml:space="preserve"> </t>
        </is>
      </c>
    </row>
    <row r="47">
      <c r="A47" s="4" t="inlineStr">
        <is>
          <t>Ownership Interest</t>
        </is>
      </c>
      <c r="B47" s="4" t="inlineStr">
        <is>
          <t xml:space="preserve"> </t>
        </is>
      </c>
      <c r="C47" s="4" t="inlineStr">
        <is>
          <t xml:space="preserve"> </t>
        </is>
      </c>
      <c r="D47" s="9" t="n">
        <v>1</v>
      </c>
    </row>
    <row r="48">
      <c r="A48" s="4" t="inlineStr">
        <is>
          <t>Square Feet/Units | ft²</t>
        </is>
      </c>
      <c r="B48" s="5" t="n">
        <v>497000</v>
      </c>
      <c r="C48" s="4" t="inlineStr">
        <is>
          <t xml:space="preserve"> </t>
        </is>
      </c>
      <c r="D48" s="5" t="n">
        <v>497000</v>
      </c>
    </row>
    <row r="49">
      <c r="A49" s="4" t="inlineStr">
        <is>
          <t>Purchase price</t>
        </is>
      </c>
      <c r="B49" s="4" t="inlineStr">
        <is>
          <t xml:space="preserve"> </t>
        </is>
      </c>
      <c r="C49" s="4" t="inlineStr">
        <is>
          <t xml:space="preserve"> </t>
        </is>
      </c>
      <c r="D49" s="6" t="n">
        <v>326743229</v>
      </c>
    </row>
    <row r="50">
      <c r="A50" s="4" t="inlineStr">
        <is>
          <t>Single Family Rental Portfolio 2021</t>
        </is>
      </c>
      <c r="B50" s="4" t="inlineStr">
        <is>
          <t xml:space="preserve"> </t>
        </is>
      </c>
      <c r="C50" s="4" t="inlineStr">
        <is>
          <t xml:space="preserve"> </t>
        </is>
      </c>
      <c r="D50" s="4" t="inlineStr">
        <is>
          <t xml:space="preserve"> </t>
        </is>
      </c>
    </row>
    <row r="51">
      <c r="A51" s="3" t="inlineStr">
        <is>
          <t>Schedule of Investments [Line Items]</t>
        </is>
      </c>
      <c r="B51" s="4" t="inlineStr">
        <is>
          <t xml:space="preserve"> </t>
        </is>
      </c>
      <c r="C51" s="4" t="inlineStr">
        <is>
          <t xml:space="preserve"> </t>
        </is>
      </c>
      <c r="D51" s="4" t="inlineStr">
        <is>
          <t xml:space="preserve"> </t>
        </is>
      </c>
    </row>
    <row r="52">
      <c r="A52" s="4" t="inlineStr">
        <is>
          <t>Ownership Interest</t>
        </is>
      </c>
      <c r="B52" s="4" t="inlineStr">
        <is>
          <t xml:space="preserve"> </t>
        </is>
      </c>
      <c r="C52" s="4" t="inlineStr">
        <is>
          <t xml:space="preserve"> </t>
        </is>
      </c>
      <c r="D52" s="9" t="n">
        <v>1</v>
      </c>
    </row>
    <row r="53">
      <c r="A53" s="4" t="inlineStr">
        <is>
          <t>Square Feet/Units | ft²</t>
        </is>
      </c>
      <c r="B53" s="5" t="n">
        <v>14</v>
      </c>
      <c r="C53" s="4" t="inlineStr">
        <is>
          <t xml:space="preserve"> </t>
        </is>
      </c>
      <c r="D53" s="5" t="n">
        <v>14</v>
      </c>
    </row>
    <row r="54">
      <c r="A54" s="4" t="inlineStr">
        <is>
          <t>Purchase price</t>
        </is>
      </c>
      <c r="B54" s="4" t="inlineStr">
        <is>
          <t xml:space="preserve"> </t>
        </is>
      </c>
      <c r="C54" s="4" t="inlineStr">
        <is>
          <t xml:space="preserve"> </t>
        </is>
      </c>
      <c r="D54" s="6" t="n">
        <v>3839927</v>
      </c>
    </row>
    <row r="55">
      <c r="A55" s="4" t="inlineStr">
        <is>
          <t>2626 South Side Flats</t>
        </is>
      </c>
      <c r="B55" s="4" t="inlineStr">
        <is>
          <t xml:space="preserve"> </t>
        </is>
      </c>
      <c r="C55" s="4" t="inlineStr">
        <is>
          <t xml:space="preserve"> </t>
        </is>
      </c>
      <c r="D55" s="4" t="inlineStr">
        <is>
          <t xml:space="preserve"> </t>
        </is>
      </c>
    </row>
    <row r="56">
      <c r="A56" s="3" t="inlineStr">
        <is>
          <t>Schedule of Investments [Line Items]</t>
        </is>
      </c>
      <c r="B56" s="4" t="inlineStr">
        <is>
          <t xml:space="preserve"> </t>
        </is>
      </c>
      <c r="C56" s="4" t="inlineStr">
        <is>
          <t xml:space="preserve"> </t>
        </is>
      </c>
      <c r="D56" s="4" t="inlineStr">
        <is>
          <t xml:space="preserve"> </t>
        </is>
      </c>
    </row>
    <row r="57">
      <c r="A57" s="4" t="inlineStr">
        <is>
          <t>Ownership Interest</t>
        </is>
      </c>
      <c r="B57" s="4" t="inlineStr">
        <is>
          <t xml:space="preserve"> </t>
        </is>
      </c>
      <c r="C57" s="4" t="inlineStr">
        <is>
          <t xml:space="preserve"> </t>
        </is>
      </c>
      <c r="D57" s="9" t="n">
        <v>1</v>
      </c>
    </row>
    <row r="58">
      <c r="A58" s="4" t="inlineStr">
        <is>
          <t>Square Feet/Units | ft²</t>
        </is>
      </c>
      <c r="B58" s="5" t="n">
        <v>264</v>
      </c>
      <c r="C58" s="4" t="inlineStr">
        <is>
          <t xml:space="preserve"> </t>
        </is>
      </c>
      <c r="D58" s="5" t="n">
        <v>264</v>
      </c>
    </row>
    <row r="59">
      <c r="A59" s="4" t="inlineStr">
        <is>
          <t>Purchase price</t>
        </is>
      </c>
      <c r="B59" s="4" t="inlineStr">
        <is>
          <t xml:space="preserve"> </t>
        </is>
      </c>
      <c r="C59" s="4" t="inlineStr">
        <is>
          <t xml:space="preserve"> </t>
        </is>
      </c>
      <c r="D59" s="6" t="n">
        <v>92459116</v>
      </c>
    </row>
    <row r="60">
      <c r="A60" s="4" t="inlineStr">
        <is>
          <t>2003 Beaver Road</t>
        </is>
      </c>
      <c r="B60" s="4" t="inlineStr">
        <is>
          <t xml:space="preserve"> </t>
        </is>
      </c>
      <c r="C60" s="4" t="inlineStr">
        <is>
          <t xml:space="preserve"> </t>
        </is>
      </c>
      <c r="D60" s="4" t="inlineStr">
        <is>
          <t xml:space="preserve"> </t>
        </is>
      </c>
    </row>
    <row r="61">
      <c r="A61" s="3" t="inlineStr">
        <is>
          <t>Schedule of Investments [Line Items]</t>
        </is>
      </c>
      <c r="B61" s="4" t="inlineStr">
        <is>
          <t xml:space="preserve"> </t>
        </is>
      </c>
      <c r="C61" s="4" t="inlineStr">
        <is>
          <t xml:space="preserve"> </t>
        </is>
      </c>
      <c r="D61" s="4" t="inlineStr">
        <is>
          <t xml:space="preserve"> </t>
        </is>
      </c>
    </row>
    <row r="62">
      <c r="A62" s="4" t="inlineStr">
        <is>
          <t>Ownership Interest</t>
        </is>
      </c>
      <c r="B62" s="4" t="inlineStr">
        <is>
          <t xml:space="preserve"> </t>
        </is>
      </c>
      <c r="C62" s="4" t="inlineStr">
        <is>
          <t xml:space="preserve"> </t>
        </is>
      </c>
      <c r="D62" s="9" t="n">
        <v>1</v>
      </c>
    </row>
    <row r="63">
      <c r="A63" s="4" t="inlineStr">
        <is>
          <t>Square Feet/Units | ft²</t>
        </is>
      </c>
      <c r="B63" s="5" t="n">
        <v>38000</v>
      </c>
      <c r="C63" s="4" t="inlineStr">
        <is>
          <t xml:space="preserve"> </t>
        </is>
      </c>
      <c r="D63" s="5" t="n">
        <v>38000</v>
      </c>
    </row>
    <row r="64">
      <c r="A64" s="4" t="inlineStr">
        <is>
          <t>Purchase price</t>
        </is>
      </c>
      <c r="B64" s="4" t="inlineStr">
        <is>
          <t xml:space="preserve"> </t>
        </is>
      </c>
      <c r="C64" s="4" t="inlineStr">
        <is>
          <t xml:space="preserve"> </t>
        </is>
      </c>
      <c r="D64" s="6" t="n">
        <v>9646428</v>
      </c>
    </row>
    <row r="65">
      <c r="A65" s="4" t="inlineStr">
        <is>
          <t>187 Bartram Parkway</t>
        </is>
      </c>
      <c r="B65" s="4" t="inlineStr">
        <is>
          <t xml:space="preserve"> </t>
        </is>
      </c>
      <c r="C65" s="4" t="inlineStr">
        <is>
          <t xml:space="preserve"> </t>
        </is>
      </c>
      <c r="D65" s="4" t="inlineStr">
        <is>
          <t xml:space="preserve"> </t>
        </is>
      </c>
    </row>
    <row r="66">
      <c r="A66" s="3" t="inlineStr">
        <is>
          <t>Schedule of Investments [Line Items]</t>
        </is>
      </c>
      <c r="B66" s="4" t="inlineStr">
        <is>
          <t xml:space="preserve"> </t>
        </is>
      </c>
      <c r="C66" s="4" t="inlineStr">
        <is>
          <t xml:space="preserve"> </t>
        </is>
      </c>
      <c r="D66" s="4" t="inlineStr">
        <is>
          <t xml:space="preserve"> </t>
        </is>
      </c>
    </row>
    <row r="67">
      <c r="A67" s="4" t="inlineStr">
        <is>
          <t>Ownership Interest</t>
        </is>
      </c>
      <c r="B67" s="4" t="inlineStr">
        <is>
          <t xml:space="preserve"> </t>
        </is>
      </c>
      <c r="C67" s="4" t="inlineStr">
        <is>
          <t xml:space="preserve"> </t>
        </is>
      </c>
      <c r="D67" s="9" t="n">
        <v>1</v>
      </c>
    </row>
    <row r="68">
      <c r="A68" s="4" t="inlineStr">
        <is>
          <t>Square Feet/Units | ft²</t>
        </is>
      </c>
      <c r="B68" s="5" t="n">
        <v>300000</v>
      </c>
      <c r="C68" s="4" t="inlineStr">
        <is>
          <t xml:space="preserve"> </t>
        </is>
      </c>
      <c r="D68" s="5" t="n">
        <v>300000</v>
      </c>
    </row>
    <row r="69">
      <c r="A69" s="4" t="inlineStr">
        <is>
          <t>Purchase price</t>
        </is>
      </c>
      <c r="B69" s="4" t="inlineStr">
        <is>
          <t xml:space="preserve"> </t>
        </is>
      </c>
      <c r="C69" s="4" t="inlineStr">
        <is>
          <t xml:space="preserve"> </t>
        </is>
      </c>
      <c r="D69" s="6" t="n">
        <v>28911945</v>
      </c>
    </row>
    <row r="70">
      <c r="A70" s="4" t="inlineStr">
        <is>
          <t>The Parker</t>
        </is>
      </c>
      <c r="B70" s="4" t="inlineStr">
        <is>
          <t xml:space="preserve"> </t>
        </is>
      </c>
      <c r="C70" s="4" t="inlineStr">
        <is>
          <t xml:space="preserve"> </t>
        </is>
      </c>
      <c r="D70" s="4" t="inlineStr">
        <is>
          <t xml:space="preserve"> </t>
        </is>
      </c>
    </row>
    <row r="71">
      <c r="A71" s="3" t="inlineStr">
        <is>
          <t>Schedule of Investments [Line Items]</t>
        </is>
      </c>
      <c r="B71" s="4" t="inlineStr">
        <is>
          <t xml:space="preserve"> </t>
        </is>
      </c>
      <c r="C71" s="4" t="inlineStr">
        <is>
          <t xml:space="preserve"> </t>
        </is>
      </c>
      <c r="D71" s="4" t="inlineStr">
        <is>
          <t xml:space="preserve"> </t>
        </is>
      </c>
    </row>
    <row r="72">
      <c r="A72" s="4" t="inlineStr">
        <is>
          <t>Ownership Interest</t>
        </is>
      </c>
      <c r="B72" s="4" t="inlineStr">
        <is>
          <t xml:space="preserve"> </t>
        </is>
      </c>
      <c r="C72" s="4" t="inlineStr">
        <is>
          <t xml:space="preserve"> </t>
        </is>
      </c>
      <c r="D72" s="9" t="n">
        <v>1</v>
      </c>
    </row>
    <row r="73">
      <c r="A73" s="4" t="inlineStr">
        <is>
          <t>Square Feet/Units | ft²</t>
        </is>
      </c>
      <c r="B73" s="5" t="n">
        <v>360</v>
      </c>
      <c r="C73" s="4" t="inlineStr">
        <is>
          <t xml:space="preserve"> </t>
        </is>
      </c>
      <c r="D73" s="5" t="n">
        <v>360</v>
      </c>
    </row>
    <row r="74">
      <c r="A74" s="4" t="inlineStr">
        <is>
          <t>Purchase price</t>
        </is>
      </c>
      <c r="B74" s="4" t="inlineStr">
        <is>
          <t xml:space="preserve"> </t>
        </is>
      </c>
      <c r="C74" s="4" t="inlineStr">
        <is>
          <t xml:space="preserve"> </t>
        </is>
      </c>
      <c r="D74" s="6" t="n">
        <v>136778942</v>
      </c>
    </row>
    <row r="75">
      <c r="A75" s="4" t="inlineStr">
        <is>
          <t>Briggs &amp; Union</t>
        </is>
      </c>
      <c r="B75" s="4" t="inlineStr">
        <is>
          <t xml:space="preserve"> </t>
        </is>
      </c>
      <c r="C75" s="4" t="inlineStr">
        <is>
          <t xml:space="preserve"> </t>
        </is>
      </c>
      <c r="D75" s="4" t="inlineStr">
        <is>
          <t xml:space="preserve"> </t>
        </is>
      </c>
    </row>
    <row r="76">
      <c r="A76" s="3" t="inlineStr">
        <is>
          <t>Schedule of Investments [Line Items]</t>
        </is>
      </c>
      <c r="B76" s="4" t="inlineStr">
        <is>
          <t xml:space="preserve"> </t>
        </is>
      </c>
      <c r="C76" s="4" t="inlineStr">
        <is>
          <t xml:space="preserve"> </t>
        </is>
      </c>
      <c r="D76" s="4" t="inlineStr">
        <is>
          <t xml:space="preserve"> </t>
        </is>
      </c>
    </row>
    <row r="77">
      <c r="A77" s="4" t="inlineStr">
        <is>
          <t>Ownership Interest</t>
        </is>
      </c>
      <c r="B77" s="4" t="inlineStr">
        <is>
          <t xml:space="preserve"> </t>
        </is>
      </c>
      <c r="C77" s="4" t="inlineStr">
        <is>
          <t xml:space="preserve"> </t>
        </is>
      </c>
      <c r="D77" s="9" t="n">
        <v>1</v>
      </c>
    </row>
    <row r="78">
      <c r="A78" s="4" t="inlineStr">
        <is>
          <t>Square Feet/Units | ft²</t>
        </is>
      </c>
      <c r="B78" s="5" t="n">
        <v>490</v>
      </c>
      <c r="C78" s="4" t="inlineStr">
        <is>
          <t xml:space="preserve"> </t>
        </is>
      </c>
      <c r="D78" s="5" t="n">
        <v>490</v>
      </c>
    </row>
    <row r="79">
      <c r="A79" s="4" t="inlineStr">
        <is>
          <t>Purchase price</t>
        </is>
      </c>
      <c r="B79" s="4" t="inlineStr">
        <is>
          <t xml:space="preserve"> </t>
        </is>
      </c>
      <c r="C79" s="4" t="inlineStr">
        <is>
          <t xml:space="preserve"> </t>
        </is>
      </c>
      <c r="D79" s="6" t="n">
        <v>158647833</v>
      </c>
    </row>
    <row r="80">
      <c r="A80" s="4" t="inlineStr">
        <is>
          <t>Single-Family Rentals</t>
        </is>
      </c>
      <c r="B80" s="4" t="inlineStr">
        <is>
          <t xml:space="preserve"> </t>
        </is>
      </c>
      <c r="C80" s="4" t="inlineStr">
        <is>
          <t xml:space="preserve"> </t>
        </is>
      </c>
      <c r="D80" s="4" t="inlineStr">
        <is>
          <t xml:space="preserve"> </t>
        </is>
      </c>
    </row>
    <row r="81">
      <c r="A81" s="3" t="inlineStr">
        <is>
          <t>Schedule of Investments [Line Items]</t>
        </is>
      </c>
      <c r="B81" s="4" t="inlineStr">
        <is>
          <t xml:space="preserve"> </t>
        </is>
      </c>
      <c r="C81" s="4" t="inlineStr">
        <is>
          <t xml:space="preserve"> </t>
        </is>
      </c>
      <c r="D81" s="4" t="inlineStr">
        <is>
          <t xml:space="preserve"> </t>
        </is>
      </c>
    </row>
    <row r="82">
      <c r="A82" s="4" t="inlineStr">
        <is>
          <t>Ownership Interest</t>
        </is>
      </c>
      <c r="B82" s="4" t="inlineStr">
        <is>
          <t xml:space="preserve"> </t>
        </is>
      </c>
      <c r="C82" s="4" t="inlineStr">
        <is>
          <t xml:space="preserve"> </t>
        </is>
      </c>
      <c r="D82" s="9" t="n">
        <v>1</v>
      </c>
    </row>
    <row r="83">
      <c r="A83" s="4" t="inlineStr">
        <is>
          <t>Square Feet/Units | ft²</t>
        </is>
      </c>
      <c r="B83" s="5" t="n">
        <v>447</v>
      </c>
      <c r="C83" s="4" t="inlineStr">
        <is>
          <t xml:space="preserve"> </t>
        </is>
      </c>
      <c r="D83" s="5" t="n">
        <v>447</v>
      </c>
    </row>
    <row r="84">
      <c r="A84" s="4" t="inlineStr">
        <is>
          <t>Purchase price</t>
        </is>
      </c>
      <c r="B84" s="4" t="inlineStr">
        <is>
          <t xml:space="preserve"> </t>
        </is>
      </c>
      <c r="C84" s="4" t="inlineStr">
        <is>
          <t xml:space="preserve"> </t>
        </is>
      </c>
      <c r="D84" s="6" t="n">
        <v>11871683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Investments in Real Estate - Assets Acquired Liabilities Assumed (Details) - USD ($)</t>
        </is>
      </c>
      <c r="B1" s="2" t="inlineStr">
        <is>
          <t>3 Months Ended</t>
        </is>
      </c>
      <c r="C1" s="2" t="inlineStr">
        <is>
          <t>6 Months Ended</t>
        </is>
      </c>
      <c r="D1" s="2" t="inlineStr">
        <is>
          <t>9 Months Ended</t>
        </is>
      </c>
    </row>
    <row r="2">
      <c r="B2" s="2" t="inlineStr">
        <is>
          <t>Sep. 30, 2022</t>
        </is>
      </c>
      <c r="C2" s="2" t="inlineStr">
        <is>
          <t>Jun. 30, 2022</t>
        </is>
      </c>
      <c r="D2" s="2" t="inlineStr">
        <is>
          <t>Sep. 30, 2022</t>
        </is>
      </c>
      <c r="E2" s="2" t="inlineStr">
        <is>
          <t>Sep.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ilding and building improvements</t>
        </is>
      </c>
      <c r="B4" s="6" t="n">
        <v>1316872026</v>
      </c>
      <c r="C4" s="4" t="inlineStr">
        <is>
          <t xml:space="preserve"> </t>
        </is>
      </c>
      <c r="D4" s="6" t="n">
        <v>1316872026</v>
      </c>
      <c r="E4" s="4" t="inlineStr">
        <is>
          <t xml:space="preserve"> </t>
        </is>
      </c>
      <c r="F4" s="6" t="n">
        <v>874834206</v>
      </c>
    </row>
    <row r="5">
      <c r="A5" s="4" t="inlineStr">
        <is>
          <t>Land and land improvements</t>
        </is>
      </c>
      <c r="B5" s="5" t="n">
        <v>258853968</v>
      </c>
      <c r="C5" s="4" t="inlineStr">
        <is>
          <t xml:space="preserve"> </t>
        </is>
      </c>
      <c r="D5" s="5" t="n">
        <v>258853968</v>
      </c>
      <c r="E5" s="4" t="inlineStr">
        <is>
          <t xml:space="preserve"> </t>
        </is>
      </c>
      <c r="F5" s="5" t="n">
        <v>164901074</v>
      </c>
    </row>
    <row r="6">
      <c r="A6" s="4" t="inlineStr">
        <is>
          <t>Tenant improvements</t>
        </is>
      </c>
      <c r="B6" s="5" t="n">
        <v>34912786</v>
      </c>
      <c r="C6" s="4" t="inlineStr">
        <is>
          <t xml:space="preserve"> </t>
        </is>
      </c>
      <c r="D6" s="5" t="n">
        <v>34912786</v>
      </c>
      <c r="E6" s="4" t="inlineStr">
        <is>
          <t xml:space="preserve"> </t>
        </is>
      </c>
      <c r="F6" s="5" t="n">
        <v>35591724</v>
      </c>
    </row>
    <row r="7">
      <c r="A7" s="4" t="inlineStr">
        <is>
          <t>Furniture, fixtures and equipment</t>
        </is>
      </c>
      <c r="B7" s="5" t="n">
        <v>24402118</v>
      </c>
      <c r="C7" s="4" t="inlineStr">
        <is>
          <t xml:space="preserve"> </t>
        </is>
      </c>
      <c r="D7" s="5" t="n">
        <v>24402118</v>
      </c>
      <c r="E7" s="4" t="inlineStr">
        <is>
          <t xml:space="preserve"> </t>
        </is>
      </c>
      <c r="F7" s="5" t="n">
        <v>11061146</v>
      </c>
    </row>
    <row r="8">
      <c r="A8" s="4" t="inlineStr">
        <is>
          <t>Payments to Acquire Real Estate</t>
        </is>
      </c>
      <c r="B8" s="4" t="inlineStr">
        <is>
          <t xml:space="preserve"> </t>
        </is>
      </c>
      <c r="C8" s="4" t="inlineStr">
        <is>
          <t xml:space="preserve"> </t>
        </is>
      </c>
      <c r="D8" s="5" t="n">
        <v>545159044</v>
      </c>
      <c r="E8" s="6" t="n">
        <v>75152886</v>
      </c>
      <c r="F8" s="4" t="inlineStr">
        <is>
          <t xml:space="preserve"> </t>
        </is>
      </c>
    </row>
    <row r="9">
      <c r="A9" s="4" t="inlineStr">
        <is>
          <t>Noncash or Part Noncash Acquisition, Debt Assumed</t>
        </is>
      </c>
      <c r="B9" s="5" t="n">
        <v>0</v>
      </c>
      <c r="C9" s="6" t="n">
        <v>132550000</v>
      </c>
      <c r="D9" s="4" t="inlineStr">
        <is>
          <t xml:space="preserve"> </t>
        </is>
      </c>
      <c r="E9" s="4" t="inlineStr">
        <is>
          <t xml:space="preserve"> </t>
        </is>
      </c>
      <c r="F9" s="4" t="inlineStr">
        <is>
          <t xml:space="preserve"> </t>
        </is>
      </c>
    </row>
    <row r="10">
      <c r="A10" s="4" t="inlineStr">
        <is>
          <t>Net Purchase Price To Acquire Real Estate</t>
        </is>
      </c>
      <c r="B10" s="5" t="n">
        <v>545161098</v>
      </c>
      <c r="C10" s="5" t="n">
        <v>720324774</v>
      </c>
      <c r="D10" s="4" t="inlineStr">
        <is>
          <t xml:space="preserve"> </t>
        </is>
      </c>
      <c r="E10" s="4" t="inlineStr">
        <is>
          <t xml:space="preserve"> </t>
        </is>
      </c>
      <c r="F10" s="4" t="inlineStr">
        <is>
          <t xml:space="preserve"> </t>
        </is>
      </c>
    </row>
    <row r="11">
      <c r="A11" s="4" t="inlineStr">
        <is>
          <t>1110 Key Federal Hill mortgage lo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uilding and building improvements</t>
        </is>
      </c>
      <c r="B13" s="5" t="n">
        <v>448874257</v>
      </c>
      <c r="C13" s="4" t="inlineStr">
        <is>
          <t xml:space="preserve"> </t>
        </is>
      </c>
      <c r="D13" s="5" t="n">
        <v>448874257</v>
      </c>
      <c r="E13" s="4" t="inlineStr">
        <is>
          <t xml:space="preserve"> </t>
        </is>
      </c>
      <c r="F13" s="5" t="n">
        <v>660098315</v>
      </c>
    </row>
    <row r="14">
      <c r="A14" s="4" t="inlineStr">
        <is>
          <t>Land and land improvements</t>
        </is>
      </c>
      <c r="B14" s="5" t="n">
        <v>77153366</v>
      </c>
      <c r="C14" s="4" t="inlineStr">
        <is>
          <t xml:space="preserve"> </t>
        </is>
      </c>
      <c r="D14" s="5" t="n">
        <v>77153366</v>
      </c>
      <c r="E14" s="4" t="inlineStr">
        <is>
          <t xml:space="preserve"> </t>
        </is>
      </c>
      <c r="F14" s="5" t="n">
        <v>145611087</v>
      </c>
    </row>
    <row r="15">
      <c r="A15" s="4" t="inlineStr">
        <is>
          <t>Tenant improvements</t>
        </is>
      </c>
      <c r="B15" s="5" t="n">
        <v>1232492</v>
      </c>
      <c r="C15" s="4" t="inlineStr">
        <is>
          <t xml:space="preserve"> </t>
        </is>
      </c>
      <c r="D15" s="5" t="n">
        <v>1232492</v>
      </c>
      <c r="E15" s="4" t="inlineStr">
        <is>
          <t xml:space="preserve"> </t>
        </is>
      </c>
      <c r="F15" s="5" t="n">
        <v>24991410</v>
      </c>
    </row>
    <row r="16">
      <c r="A16" s="4" t="inlineStr">
        <is>
          <t>Furniture, fixtures and equipment</t>
        </is>
      </c>
      <c r="B16" s="5" t="n">
        <v>9530183</v>
      </c>
      <c r="C16" s="4" t="inlineStr">
        <is>
          <t xml:space="preserve"> </t>
        </is>
      </c>
      <c r="D16" s="5" t="n">
        <v>9530183</v>
      </c>
      <c r="E16" s="4" t="inlineStr">
        <is>
          <t xml:space="preserve"> </t>
        </is>
      </c>
      <c r="F16" s="5" t="n">
        <v>6307805</v>
      </c>
    </row>
    <row r="17">
      <c r="A17" s="4" t="inlineStr">
        <is>
          <t>In-place lease intangibles</t>
        </is>
      </c>
      <c r="B17" s="5" t="n">
        <v>5664090</v>
      </c>
      <c r="C17" s="4" t="inlineStr">
        <is>
          <t xml:space="preserve"> </t>
        </is>
      </c>
      <c r="D17" s="5" t="n">
        <v>5664090</v>
      </c>
      <c r="E17" s="4" t="inlineStr">
        <is>
          <t xml:space="preserve"> </t>
        </is>
      </c>
      <c r="F17" s="5" t="n">
        <v>32518944</v>
      </c>
    </row>
    <row r="18">
      <c r="A18" s="4" t="inlineStr">
        <is>
          <t>Lease Origination Costs</t>
        </is>
      </c>
      <c r="B18" s="5" t="n">
        <v>901606</v>
      </c>
      <c r="C18" s="4" t="inlineStr">
        <is>
          <t xml:space="preserve"> </t>
        </is>
      </c>
      <c r="D18" s="5" t="n">
        <v>901606</v>
      </c>
      <c r="E18" s="4" t="inlineStr">
        <is>
          <t xml:space="preserve"> </t>
        </is>
      </c>
      <c r="F18" s="5" t="n">
        <v>8534907</v>
      </c>
    </row>
    <row r="19">
      <c r="A19" s="4" t="inlineStr">
        <is>
          <t>Tax abatement intangible</t>
        </is>
      </c>
      <c r="B19" s="5" t="n">
        <v>2194578</v>
      </c>
      <c r="C19" s="4" t="inlineStr">
        <is>
          <t xml:space="preserve"> </t>
        </is>
      </c>
      <c r="D19" s="6" t="n">
        <v>2194578</v>
      </c>
      <c r="E19" s="4" t="inlineStr">
        <is>
          <t xml:space="preserve"> </t>
        </is>
      </c>
      <c r="F19" s="6" t="n">
        <v>3054438</v>
      </c>
    </row>
    <row r="20">
      <c r="A20" s="4" t="inlineStr">
        <is>
          <t>Above-market lease intangibles</t>
        </is>
      </c>
      <c r="B20" s="5" t="n">
        <v>64995</v>
      </c>
      <c r="C20" s="5" t="n">
        <v>178101</v>
      </c>
      <c r="D20" s="4" t="inlineStr">
        <is>
          <t xml:space="preserve"> </t>
        </is>
      </c>
      <c r="E20" s="4" t="inlineStr">
        <is>
          <t xml:space="preserve"> </t>
        </is>
      </c>
      <c r="F20" s="4" t="inlineStr">
        <is>
          <t xml:space="preserve"> </t>
        </is>
      </c>
    </row>
    <row r="21">
      <c r="A21" s="4" t="inlineStr">
        <is>
          <t>Below-market lease intangibles</t>
        </is>
      </c>
      <c r="B21" s="5" t="n">
        <v>-454469</v>
      </c>
      <c r="C21" s="5" t="n">
        <v>-28420233</v>
      </c>
      <c r="D21" s="4" t="inlineStr">
        <is>
          <t xml:space="preserve"> </t>
        </is>
      </c>
      <c r="E21" s="4" t="inlineStr">
        <is>
          <t xml:space="preserve"> </t>
        </is>
      </c>
      <c r="F21" s="4" t="inlineStr">
        <is>
          <t xml:space="preserve"> </t>
        </is>
      </c>
    </row>
    <row r="22">
      <c r="A22" s="4" t="inlineStr">
        <is>
          <t>Payments to Acquire Real Estate</t>
        </is>
      </c>
      <c r="B22" s="6" t="n">
        <v>545161098</v>
      </c>
      <c r="C22" s="6" t="n">
        <v>852874774</v>
      </c>
      <c r="D22" s="4" t="inlineStr">
        <is>
          <t xml:space="preserve"> </t>
        </is>
      </c>
      <c r="E22" s="4" t="inlineStr">
        <is>
          <t xml:space="preserve"> </t>
        </is>
      </c>
      <c r="F22"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 width="14" customWidth="1" min="5" max="5"/>
    <col width="14" customWidth="1" min="6" max="6"/>
  </cols>
  <sheetData>
    <row r="1">
      <c r="A1" s="1" t="inlineStr">
        <is>
          <t>Investments in Unconsolidated Entities - Narrative (Details) - USD ($)</t>
        </is>
      </c>
      <c r="D1" s="2" t="inlineStr">
        <is>
          <t>3 Months Ended</t>
        </is>
      </c>
    </row>
    <row r="2">
      <c r="B2" s="2" t="inlineStr">
        <is>
          <t>Jan. 18, 2022</t>
        </is>
      </c>
      <c r="C2" s="2" t="inlineStr">
        <is>
          <t>Nov. 02, 2021</t>
        </is>
      </c>
      <c r="D2" s="2" t="inlineStr">
        <is>
          <t>Mar. 31, 2022</t>
        </is>
      </c>
      <c r="E2" s="2" t="inlineStr">
        <is>
          <t>Sep. 30, 2022</t>
        </is>
      </c>
      <c r="F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equity interest</t>
        </is>
      </c>
      <c r="B4" s="4" t="inlineStr">
        <is>
          <t xml:space="preserve"> </t>
        </is>
      </c>
      <c r="C4" s="4" t="inlineStr">
        <is>
          <t xml:space="preserve"> </t>
        </is>
      </c>
      <c r="D4" s="4" t="inlineStr">
        <is>
          <t xml:space="preserve"> </t>
        </is>
      </c>
      <c r="E4" s="4" t="inlineStr">
        <is>
          <t xml:space="preserve"> </t>
        </is>
      </c>
      <c r="F4" s="6" t="n">
        <v>28800000</v>
      </c>
    </row>
    <row r="5">
      <c r="A5" s="4" t="inlineStr">
        <is>
          <t>Investments in unconsolidated entities</t>
        </is>
      </c>
      <c r="B5" s="4" t="inlineStr">
        <is>
          <t xml:space="preserve"> </t>
        </is>
      </c>
      <c r="C5" s="4" t="inlineStr">
        <is>
          <t xml:space="preserve"> </t>
        </is>
      </c>
      <c r="D5" s="4" t="inlineStr">
        <is>
          <t xml:space="preserve"> </t>
        </is>
      </c>
      <c r="E5" s="6" t="n">
        <v>82247709</v>
      </c>
      <c r="F5" s="5" t="n">
        <v>129671086</v>
      </c>
    </row>
    <row r="6">
      <c r="A6" s="4" t="inlineStr">
        <is>
          <t>Principal Plac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percentage</t>
        </is>
      </c>
      <c r="B8" s="4" t="inlineStr">
        <is>
          <t xml:space="preserve"> </t>
        </is>
      </c>
      <c r="C8" s="9" t="n">
        <v>0.2</v>
      </c>
      <c r="D8" s="4" t="inlineStr">
        <is>
          <t xml:space="preserve"> </t>
        </is>
      </c>
      <c r="E8" s="4" t="inlineStr">
        <is>
          <t xml:space="preserve"> </t>
        </is>
      </c>
      <c r="F8" s="4" t="inlineStr">
        <is>
          <t xml:space="preserve"> </t>
        </is>
      </c>
    </row>
    <row r="9">
      <c r="A9" s="4" t="inlineStr">
        <is>
          <t>Ezly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alized gain on sale of equity investment</t>
        </is>
      </c>
      <c r="B11" s="4" t="inlineStr">
        <is>
          <t xml:space="preserve"> </t>
        </is>
      </c>
      <c r="C11" s="6" t="n">
        <v>19500000</v>
      </c>
      <c r="D11" s="4" t="inlineStr">
        <is>
          <t xml:space="preserve"> </t>
        </is>
      </c>
      <c r="E11" s="4" t="inlineStr">
        <is>
          <t xml:space="preserve"> </t>
        </is>
      </c>
      <c r="F11" s="4" t="inlineStr">
        <is>
          <t xml:space="preserve"> </t>
        </is>
      </c>
    </row>
    <row r="12">
      <c r="A12" s="4" t="inlineStr">
        <is>
          <t>Principal Plac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ir value</t>
        </is>
      </c>
      <c r="B14" s="4" t="inlineStr">
        <is>
          <t xml:space="preserve"> </t>
        </is>
      </c>
      <c r="C14" s="4" t="inlineStr">
        <is>
          <t xml:space="preserve"> </t>
        </is>
      </c>
      <c r="D14" s="4" t="inlineStr">
        <is>
          <t xml:space="preserve"> </t>
        </is>
      </c>
      <c r="E14" s="6" t="n">
        <v>82200000</v>
      </c>
      <c r="F14" s="5" t="n">
        <v>100800000</v>
      </c>
    </row>
    <row r="15">
      <c r="A15" s="4" t="inlineStr">
        <is>
          <t>Oaktree Advis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ferred equity interest</t>
        </is>
      </c>
      <c r="B17" s="6" t="n">
        <v>28800000</v>
      </c>
      <c r="C17" s="4" t="inlineStr">
        <is>
          <t xml:space="preserve"> </t>
        </is>
      </c>
      <c r="D17" s="4" t="inlineStr">
        <is>
          <t xml:space="preserve"> </t>
        </is>
      </c>
      <c r="E17" s="4" t="inlineStr">
        <is>
          <t xml:space="preserve"> </t>
        </is>
      </c>
      <c r="F17" s="6" t="n">
        <v>5000000</v>
      </c>
    </row>
    <row r="18">
      <c r="A18" s="4" t="inlineStr">
        <is>
          <t>Proceeds from issuance of preferred stock</t>
        </is>
      </c>
      <c r="B18" s="6" t="n">
        <v>28800000</v>
      </c>
      <c r="C18" s="4" t="inlineStr">
        <is>
          <t xml:space="preserve"> </t>
        </is>
      </c>
      <c r="D18" s="6" t="n">
        <v>5000000</v>
      </c>
      <c r="E18" s="4" t="inlineStr">
        <is>
          <t xml:space="preserve"> </t>
        </is>
      </c>
      <c r="F18" s="4" t="inlineStr">
        <is>
          <t xml:space="preserve"> </t>
        </is>
      </c>
    </row>
    <row r="19">
      <c r="A19" s="4" t="inlineStr">
        <is>
          <t>Oaktree Adviser | Ezly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ceeds from sale of investment</t>
        </is>
      </c>
      <c r="B21" s="4" t="inlineStr">
        <is>
          <t xml:space="preserve"> </t>
        </is>
      </c>
      <c r="C21" s="5" t="n">
        <v>8600000</v>
      </c>
      <c r="D21" s="4" t="inlineStr">
        <is>
          <t xml:space="preserve"> </t>
        </is>
      </c>
      <c r="E21" s="4" t="inlineStr">
        <is>
          <t xml:space="preserve"> </t>
        </is>
      </c>
      <c r="F21" s="4" t="inlineStr">
        <is>
          <t xml:space="preserve"> </t>
        </is>
      </c>
    </row>
    <row r="22">
      <c r="A22" s="4" t="inlineStr">
        <is>
          <t>Oaktree Adviser | Ezly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ale of equity method investment, consideration transferred</t>
        </is>
      </c>
      <c r="B24" s="4" t="inlineStr">
        <is>
          <t xml:space="preserve"> </t>
        </is>
      </c>
      <c r="C24" s="5" t="n">
        <v>42400000</v>
      </c>
      <c r="D24" s="4" t="inlineStr">
        <is>
          <t xml:space="preserve"> </t>
        </is>
      </c>
      <c r="E24" s="4" t="inlineStr">
        <is>
          <t xml:space="preserve"> </t>
        </is>
      </c>
      <c r="F24" s="4" t="inlineStr">
        <is>
          <t xml:space="preserve"> </t>
        </is>
      </c>
    </row>
    <row r="25">
      <c r="A25" s="4" t="inlineStr">
        <is>
          <t>Proceeds from sale of equity interest</t>
        </is>
      </c>
      <c r="B25" s="4" t="inlineStr">
        <is>
          <t xml:space="preserve"> </t>
        </is>
      </c>
      <c r="C25" s="6" t="n">
        <v>33800000</v>
      </c>
      <c r="D25" s="4" t="inlineStr">
        <is>
          <t xml:space="preserve"> </t>
        </is>
      </c>
      <c r="E25" s="4" t="inlineStr">
        <is>
          <t xml:space="preserve"> </t>
        </is>
      </c>
      <c r="F2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14" customWidth="1" min="8" max="8"/>
    <col width="14" customWidth="1" min="9" max="9"/>
  </cols>
  <sheetData>
    <row r="1">
      <c r="A1" s="1" t="inlineStr">
        <is>
          <t>Investments in Unconsolidated Entities - Summarized Financial Information of Unconsolidated Joint Ventur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Dec. 31, 2021</t>
        </is>
      </c>
      <c r="H2" s="2" t="inlineStr">
        <is>
          <t>Jun. 30, 2021</t>
        </is>
      </c>
      <c r="I2" s="2" t="inlineStr">
        <is>
          <t>Dec.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Assets</t>
        </is>
      </c>
      <c r="B4" s="6" t="n">
        <v>2175028836</v>
      </c>
      <c r="C4" s="4" t="inlineStr">
        <is>
          <t xml:space="preserve"> </t>
        </is>
      </c>
      <c r="D4" s="6" t="n">
        <v>2175028836</v>
      </c>
      <c r="E4" s="4" t="inlineStr">
        <is>
          <t xml:space="preserve"> </t>
        </is>
      </c>
      <c r="F4" s="4" t="inlineStr">
        <is>
          <t xml:space="preserve"> </t>
        </is>
      </c>
      <c r="G4" s="6" t="n">
        <v>1374713439</v>
      </c>
      <c r="H4" s="4" t="inlineStr">
        <is>
          <t xml:space="preserve"> </t>
        </is>
      </c>
      <c r="I4" s="4" t="inlineStr">
        <is>
          <t xml:space="preserve"> </t>
        </is>
      </c>
    </row>
    <row r="5">
      <c r="A5" s="4" t="inlineStr">
        <is>
          <t>Total Liabilities</t>
        </is>
      </c>
      <c r="B5" s="5" t="n">
        <v>1251504948</v>
      </c>
      <c r="C5" s="4" t="inlineStr">
        <is>
          <t xml:space="preserve"> </t>
        </is>
      </c>
      <c r="D5" s="5" t="n">
        <v>1251504948</v>
      </c>
      <c r="E5" s="4" t="inlineStr">
        <is>
          <t xml:space="preserve"> </t>
        </is>
      </c>
      <c r="F5" s="4" t="inlineStr">
        <is>
          <t xml:space="preserve"> </t>
        </is>
      </c>
      <c r="G5" s="5" t="n">
        <v>943671683</v>
      </c>
      <c r="H5" s="4" t="inlineStr">
        <is>
          <t xml:space="preserve"> </t>
        </is>
      </c>
      <c r="I5" s="4" t="inlineStr">
        <is>
          <t xml:space="preserve"> </t>
        </is>
      </c>
    </row>
    <row r="6">
      <c r="A6" s="4" t="inlineStr">
        <is>
          <t>Total Equity</t>
        </is>
      </c>
      <c r="B6" s="5" t="n">
        <v>922501782</v>
      </c>
      <c r="C6" s="6" t="n">
        <v>200914509</v>
      </c>
      <c r="D6" s="5" t="n">
        <v>922501782</v>
      </c>
      <c r="E6" s="6" t="n">
        <v>200914509</v>
      </c>
      <c r="F6" s="6" t="n">
        <v>769896700</v>
      </c>
      <c r="G6" s="5" t="n">
        <v>230955901</v>
      </c>
      <c r="H6" s="6" t="n">
        <v>194417312</v>
      </c>
      <c r="I6" s="6" t="n">
        <v>193183949</v>
      </c>
    </row>
    <row r="7">
      <c r="A7" s="4" t="inlineStr">
        <is>
          <t>Total revenues</t>
        </is>
      </c>
      <c r="B7" s="5" t="n">
        <v>32327326</v>
      </c>
      <c r="C7" s="5" t="n">
        <v>8469571</v>
      </c>
      <c r="D7" s="5" t="n">
        <v>85673376</v>
      </c>
      <c r="E7" s="5" t="n">
        <v>24001503</v>
      </c>
      <c r="F7" s="4" t="inlineStr">
        <is>
          <t xml:space="preserve"> </t>
        </is>
      </c>
      <c r="G7" s="4" t="inlineStr">
        <is>
          <t xml:space="preserve"> </t>
        </is>
      </c>
      <c r="H7" s="4" t="inlineStr">
        <is>
          <t xml:space="preserve"> </t>
        </is>
      </c>
      <c r="I7" s="4" t="inlineStr">
        <is>
          <t xml:space="preserve"> </t>
        </is>
      </c>
    </row>
    <row r="8">
      <c r="A8" s="4" t="inlineStr">
        <is>
          <t>Total Expenses</t>
        </is>
      </c>
      <c r="B8" s="5" t="n">
        <v>35674906</v>
      </c>
      <c r="C8" s="5" t="n">
        <v>12308865</v>
      </c>
      <c r="D8" s="5" t="n">
        <v>97797312</v>
      </c>
      <c r="E8" s="5" t="n">
        <v>31617523</v>
      </c>
      <c r="F8" s="4" t="inlineStr">
        <is>
          <t xml:space="preserve"> </t>
        </is>
      </c>
      <c r="G8" s="4" t="inlineStr">
        <is>
          <t xml:space="preserve"> </t>
        </is>
      </c>
      <c r="H8" s="4" t="inlineStr">
        <is>
          <t xml:space="preserve"> </t>
        </is>
      </c>
      <c r="I8" s="4" t="inlineStr">
        <is>
          <t xml:space="preserve"> </t>
        </is>
      </c>
    </row>
    <row r="9">
      <c r="A9" s="4" t="inlineStr">
        <is>
          <t>Net loss</t>
        </is>
      </c>
      <c r="B9" s="5" t="n">
        <v>-15392621</v>
      </c>
      <c r="C9" s="6" t="n">
        <v>-3786249</v>
      </c>
      <c r="D9" s="5" t="n">
        <v>-29698362</v>
      </c>
      <c r="E9" s="6" t="n">
        <v>-6482607</v>
      </c>
      <c r="F9" s="4" t="inlineStr">
        <is>
          <t xml:space="preserve"> </t>
        </is>
      </c>
      <c r="G9" s="4" t="inlineStr">
        <is>
          <t xml:space="preserve"> </t>
        </is>
      </c>
      <c r="H9" s="4" t="inlineStr">
        <is>
          <t xml:space="preserve"> </t>
        </is>
      </c>
      <c r="I9" s="4" t="inlineStr">
        <is>
          <t xml:space="preserve"> </t>
        </is>
      </c>
    </row>
    <row r="10">
      <c r="A10" s="4" t="inlineStr">
        <is>
          <t>Principal Pla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Assets</t>
        </is>
      </c>
      <c r="B12" s="5" t="n">
        <v>949384388</v>
      </c>
      <c r="C12" s="4" t="inlineStr">
        <is>
          <t xml:space="preserve"> </t>
        </is>
      </c>
      <c r="D12" s="5" t="n">
        <v>949384388</v>
      </c>
      <c r="E12" s="4" t="inlineStr">
        <is>
          <t xml:space="preserve"> </t>
        </is>
      </c>
      <c r="F12" s="4" t="inlineStr">
        <is>
          <t xml:space="preserve"> </t>
        </is>
      </c>
      <c r="G12" s="5" t="n">
        <v>1133943189</v>
      </c>
      <c r="H12" s="4" t="inlineStr">
        <is>
          <t xml:space="preserve"> </t>
        </is>
      </c>
      <c r="I12" s="4" t="inlineStr">
        <is>
          <t xml:space="preserve"> </t>
        </is>
      </c>
    </row>
    <row r="13">
      <c r="A13" s="4" t="inlineStr">
        <is>
          <t>Total Liabilities</t>
        </is>
      </c>
      <c r="B13" s="5" t="n">
        <v>554707800</v>
      </c>
      <c r="C13" s="4" t="inlineStr">
        <is>
          <t xml:space="preserve"> </t>
        </is>
      </c>
      <c r="D13" s="5" t="n">
        <v>554707800</v>
      </c>
      <c r="E13" s="4" t="inlineStr">
        <is>
          <t xml:space="preserve"> </t>
        </is>
      </c>
      <c r="F13" s="4" t="inlineStr">
        <is>
          <t xml:space="preserve"> </t>
        </is>
      </c>
      <c r="G13" s="5" t="n">
        <v>640809702</v>
      </c>
      <c r="H13" s="4" t="inlineStr">
        <is>
          <t xml:space="preserve"> </t>
        </is>
      </c>
      <c r="I13" s="4" t="inlineStr">
        <is>
          <t xml:space="preserve"> </t>
        </is>
      </c>
    </row>
    <row r="14">
      <c r="A14" s="4" t="inlineStr">
        <is>
          <t>Total Equity</t>
        </is>
      </c>
      <c r="B14" s="5" t="n">
        <v>394676588</v>
      </c>
      <c r="C14" s="4" t="inlineStr">
        <is>
          <t xml:space="preserve"> </t>
        </is>
      </c>
      <c r="D14" s="5" t="n">
        <v>394676588</v>
      </c>
      <c r="E14" s="4" t="inlineStr">
        <is>
          <t xml:space="preserve"> </t>
        </is>
      </c>
      <c r="F14" s="4" t="inlineStr">
        <is>
          <t xml:space="preserve"> </t>
        </is>
      </c>
      <c r="G14" s="6" t="n">
        <v>493133487</v>
      </c>
      <c r="H14" s="4" t="inlineStr">
        <is>
          <t xml:space="preserve"> </t>
        </is>
      </c>
      <c r="I14" s="4" t="inlineStr">
        <is>
          <t xml:space="preserve"> </t>
        </is>
      </c>
    </row>
    <row r="15">
      <c r="A15" s="4" t="inlineStr">
        <is>
          <t>Total revenues</t>
        </is>
      </c>
      <c r="B15" s="5" t="n">
        <v>10650077</v>
      </c>
      <c r="C15" s="4" t="inlineStr">
        <is>
          <t xml:space="preserve"> </t>
        </is>
      </c>
      <c r="D15" s="5" t="n">
        <v>35462869</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tal Expenses</t>
        </is>
      </c>
      <c r="B16" s="5" t="n">
        <v>12490887</v>
      </c>
      <c r="C16" s="4" t="inlineStr">
        <is>
          <t xml:space="preserve"> </t>
        </is>
      </c>
      <c r="D16" s="5" t="n">
        <v>3934771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loss</t>
        </is>
      </c>
      <c r="B17" s="6" t="n">
        <v>-1840810</v>
      </c>
      <c r="C17" s="4" t="inlineStr">
        <is>
          <t xml:space="preserve"> </t>
        </is>
      </c>
      <c r="D17" s="6" t="n">
        <v>-3884841</v>
      </c>
      <c r="E17" s="4" t="inlineStr">
        <is>
          <t xml:space="preserve"> </t>
        </is>
      </c>
      <c r="F17" s="4" t="inlineStr">
        <is>
          <t xml:space="preserve"> </t>
        </is>
      </c>
      <c r="G17" s="4" t="inlineStr">
        <is>
          <t xml:space="preserve"> </t>
        </is>
      </c>
      <c r="H17" s="4" t="inlineStr">
        <is>
          <t xml:space="preserve"> </t>
        </is>
      </c>
      <c r="I17"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s - Gross Carrying Amount and Accumulated Amortization of Intangible Assets (Details) - USD ($)</t>
        </is>
      </c>
      <c r="B1" s="2" t="inlineStr">
        <is>
          <t>9 Months Ended</t>
        </is>
      </c>
    </row>
    <row r="2">
      <c r="B2" s="2" t="inlineStr">
        <is>
          <t>Sep. 30, 2022</t>
        </is>
      </c>
      <c r="C2" s="2" t="inlineStr">
        <is>
          <t>Dec. 31, 2021</t>
        </is>
      </c>
    </row>
    <row r="3">
      <c r="A3" s="3" t="inlineStr">
        <is>
          <t>Finite-Lived Intangible Assets, Net [Abstract]</t>
        </is>
      </c>
      <c r="B3" s="4" t="inlineStr">
        <is>
          <t xml:space="preserve"> </t>
        </is>
      </c>
      <c r="C3" s="4" t="inlineStr">
        <is>
          <t xml:space="preserve"> </t>
        </is>
      </c>
    </row>
    <row r="4">
      <c r="A4" s="4" t="inlineStr">
        <is>
          <t>Intangible assets, gross</t>
        </is>
      </c>
      <c r="B4" s="6" t="n">
        <v>56219856</v>
      </c>
      <c r="C4" s="6" t="n">
        <v>58766814</v>
      </c>
    </row>
    <row r="5">
      <c r="A5" s="4" t="inlineStr">
        <is>
          <t>Intangible assets, accumulated amortization</t>
        </is>
      </c>
      <c r="B5" s="5" t="n">
        <v>-9878547</v>
      </c>
      <c r="C5" s="5" t="n">
        <v>-9614905</v>
      </c>
    </row>
    <row r="6">
      <c r="A6" s="4" t="inlineStr">
        <is>
          <t>Intangible assets, net</t>
        </is>
      </c>
      <c r="B6" s="5" t="n">
        <v>46341309</v>
      </c>
      <c r="C6" s="5" t="n">
        <v>49151909</v>
      </c>
    </row>
    <row r="7">
      <c r="A7" s="3" t="inlineStr">
        <is>
          <t>Below Market Lease, Net [Abstract]</t>
        </is>
      </c>
      <c r="B7" s="4" t="inlineStr">
        <is>
          <t xml:space="preserve"> </t>
        </is>
      </c>
      <c r="C7" s="4" t="inlineStr">
        <is>
          <t xml:space="preserve"> </t>
        </is>
      </c>
    </row>
    <row r="8">
      <c r="A8" s="4" t="inlineStr">
        <is>
          <t>Intangible liabilities, gross</t>
        </is>
      </c>
      <c r="B8" s="5" t="n">
        <v>-28919583</v>
      </c>
      <c r="C8" s="5" t="n">
        <v>-28520699</v>
      </c>
    </row>
    <row r="9">
      <c r="A9" s="4" t="inlineStr">
        <is>
          <t>Intangible liabilities, accumulated amortization</t>
        </is>
      </c>
      <c r="B9" s="5" t="n">
        <v>1107191</v>
      </c>
      <c r="C9" s="5" t="n">
        <v>136314</v>
      </c>
    </row>
    <row r="10">
      <c r="A10" s="4" t="inlineStr">
        <is>
          <t>Intangible liabilities, net</t>
        </is>
      </c>
      <c r="B10" s="6" t="n">
        <v>-27812392</v>
      </c>
      <c r="C10" s="5" t="n">
        <v>-28384385</v>
      </c>
    </row>
    <row r="11">
      <c r="A11" s="4" t="inlineStr">
        <is>
          <t>Intangible Assets, Remaining Amortization Period</t>
        </is>
      </c>
      <c r="B11" s="4" t="inlineStr">
        <is>
          <t>145 months</t>
        </is>
      </c>
      <c r="C11" s="4" t="inlineStr">
        <is>
          <t xml:space="preserve"> </t>
        </is>
      </c>
    </row>
    <row r="12">
      <c r="A12" s="4" t="inlineStr">
        <is>
          <t>Intangible Liabilities, Remaining Amortization Period</t>
        </is>
      </c>
      <c r="B12" s="4" t="inlineStr">
        <is>
          <t>266 months</t>
        </is>
      </c>
      <c r="C12" s="4" t="inlineStr">
        <is>
          <t xml:space="preserve"> </t>
        </is>
      </c>
    </row>
    <row r="13">
      <c r="A13" s="4" t="inlineStr">
        <is>
          <t>In-place lease intangibles</t>
        </is>
      </c>
      <c r="B13" s="4" t="inlineStr">
        <is>
          <t xml:space="preserve"> </t>
        </is>
      </c>
      <c r="C13" s="4" t="inlineStr">
        <is>
          <t xml:space="preserve"> </t>
        </is>
      </c>
    </row>
    <row r="14">
      <c r="A14" s="3" t="inlineStr">
        <is>
          <t>Finite-Lived Intangible Assets, Net [Abstract]</t>
        </is>
      </c>
      <c r="B14" s="4" t="inlineStr">
        <is>
          <t xml:space="preserve"> </t>
        </is>
      </c>
      <c r="C14" s="4" t="inlineStr">
        <is>
          <t xml:space="preserve"> </t>
        </is>
      </c>
    </row>
    <row r="15">
      <c r="A15" s="4" t="inlineStr">
        <is>
          <t>Intangible assets, gross</t>
        </is>
      </c>
      <c r="B15" s="6" t="n">
        <v>35493654</v>
      </c>
      <c r="C15" s="5" t="n">
        <v>41209749</v>
      </c>
    </row>
    <row r="16">
      <c r="A16" s="4" t="inlineStr">
        <is>
          <t>Intangible assets, accumulated amortization</t>
        </is>
      </c>
      <c r="B16" s="5" t="n">
        <v>-6065313</v>
      </c>
      <c r="C16" s="5" t="n">
        <v>-8082379</v>
      </c>
    </row>
    <row r="17">
      <c r="A17" s="4" t="inlineStr">
        <is>
          <t>Lease origination costs</t>
        </is>
      </c>
      <c r="B17" s="4" t="inlineStr">
        <is>
          <t xml:space="preserve"> </t>
        </is>
      </c>
      <c r="C17" s="4" t="inlineStr">
        <is>
          <t xml:space="preserve"> </t>
        </is>
      </c>
    </row>
    <row r="18">
      <c r="A18" s="3" t="inlineStr">
        <is>
          <t>Finite-Lived Intangible Assets, Net [Abstract]</t>
        </is>
      </c>
      <c r="B18" s="4" t="inlineStr">
        <is>
          <t xml:space="preserve"> </t>
        </is>
      </c>
      <c r="C18" s="4" t="inlineStr">
        <is>
          <t xml:space="preserve"> </t>
        </is>
      </c>
    </row>
    <row r="19">
      <c r="A19" s="4" t="inlineStr">
        <is>
          <t>Intangible assets, gross</t>
        </is>
      </c>
      <c r="B19" s="5" t="n">
        <v>13526052</v>
      </c>
      <c r="C19" s="5" t="n">
        <v>12610735</v>
      </c>
    </row>
    <row r="20">
      <c r="A20" s="4" t="inlineStr">
        <is>
          <t>Intangible assets, accumulated amortization</t>
        </is>
      </c>
      <c r="B20" s="5" t="n">
        <v>-2562393</v>
      </c>
      <c r="C20" s="5" t="n">
        <v>-972556</v>
      </c>
    </row>
    <row r="21">
      <c r="A21" s="4" t="inlineStr">
        <is>
          <t>Lease inducements</t>
        </is>
      </c>
      <c r="B21" s="4" t="inlineStr">
        <is>
          <t xml:space="preserve"> </t>
        </is>
      </c>
      <c r="C21" s="4" t="inlineStr">
        <is>
          <t xml:space="preserve"> </t>
        </is>
      </c>
    </row>
    <row r="22">
      <c r="A22" s="3" t="inlineStr">
        <is>
          <t>Finite-Lived Intangible Assets, Net [Abstract]</t>
        </is>
      </c>
      <c r="B22" s="4" t="inlineStr">
        <is>
          <t xml:space="preserve"> </t>
        </is>
      </c>
      <c r="C22" s="4" t="inlineStr">
        <is>
          <t xml:space="preserve"> </t>
        </is>
      </c>
    </row>
    <row r="23">
      <c r="A23" s="4" t="inlineStr">
        <is>
          <t>Intangible assets, gross</t>
        </is>
      </c>
      <c r="B23" s="5" t="n">
        <v>1708038</v>
      </c>
      <c r="C23" s="5" t="n">
        <v>1708038</v>
      </c>
    </row>
    <row r="24">
      <c r="A24" s="4" t="inlineStr">
        <is>
          <t>Intangible assets, accumulated amortization</t>
        </is>
      </c>
      <c r="B24" s="5" t="n">
        <v>-723832</v>
      </c>
      <c r="C24" s="5" t="n">
        <v>-533673</v>
      </c>
    </row>
    <row r="25">
      <c r="A25" s="4" t="inlineStr">
        <is>
          <t>Tax intangibles</t>
        </is>
      </c>
      <c r="B25" s="4" t="inlineStr">
        <is>
          <t xml:space="preserve"> </t>
        </is>
      </c>
      <c r="C25" s="4" t="inlineStr">
        <is>
          <t xml:space="preserve"> </t>
        </is>
      </c>
    </row>
    <row r="26">
      <c r="A26" s="3" t="inlineStr">
        <is>
          <t>Finite-Lived Intangible Assets, Net [Abstract]</t>
        </is>
      </c>
      <c r="B26" s="4" t="inlineStr">
        <is>
          <t xml:space="preserve"> </t>
        </is>
      </c>
      <c r="C26" s="4" t="inlineStr">
        <is>
          <t xml:space="preserve"> </t>
        </is>
      </c>
    </row>
    <row r="27">
      <c r="A27" s="4" t="inlineStr">
        <is>
          <t>Intangible assets, gross</t>
        </is>
      </c>
      <c r="B27" s="5" t="n">
        <v>5249016</v>
      </c>
      <c r="C27" s="5" t="n">
        <v>3054438</v>
      </c>
    </row>
    <row r="28">
      <c r="A28" s="4" t="inlineStr">
        <is>
          <t>Intangible assets, accumulated amortization</t>
        </is>
      </c>
      <c r="B28" s="5" t="n">
        <v>-500892</v>
      </c>
      <c r="C28" s="5" t="n">
        <v>-20544</v>
      </c>
    </row>
    <row r="29">
      <c r="A29" s="4" t="inlineStr">
        <is>
          <t>Above-market lease intangibles</t>
        </is>
      </c>
      <c r="B29" s="4" t="inlineStr">
        <is>
          <t xml:space="preserve"> </t>
        </is>
      </c>
      <c r="C29" s="4" t="inlineStr">
        <is>
          <t xml:space="preserve"> </t>
        </is>
      </c>
    </row>
    <row r="30">
      <c r="A30" s="3" t="inlineStr">
        <is>
          <t>Finite-Lived Intangible Assets, Net [Abstract]</t>
        </is>
      </c>
      <c r="B30" s="4" t="inlineStr">
        <is>
          <t xml:space="preserve"> </t>
        </is>
      </c>
      <c r="C30" s="4" t="inlineStr">
        <is>
          <t xml:space="preserve"> </t>
        </is>
      </c>
    </row>
    <row r="31">
      <c r="A31" s="4" t="inlineStr">
        <is>
          <t>Intangible assets, gross</t>
        </is>
      </c>
      <c r="B31" s="5" t="n">
        <v>243096</v>
      </c>
      <c r="C31" s="5" t="n">
        <v>183854</v>
      </c>
    </row>
    <row r="32">
      <c r="A32" s="4" t="inlineStr">
        <is>
          <t>Intangible assets, accumulated amortization</t>
        </is>
      </c>
      <c r="B32" s="6" t="n">
        <v>-26117</v>
      </c>
      <c r="C32" s="6" t="n">
        <v>-575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1" customWidth="1" min="1" max="1"/>
    <col width="22" customWidth="1" min="2" max="2"/>
  </cols>
  <sheetData>
    <row r="1">
      <c r="A1" s="1" t="inlineStr">
        <is>
          <t>Intangibles - Intangible Assets, Future Amortization Expense (Details)</t>
        </is>
      </c>
      <c r="B1" s="2" t="inlineStr">
        <is>
          <t>Sep. 30, 2022 USD ($)</t>
        </is>
      </c>
    </row>
    <row r="2">
      <c r="A2" s="4" t="inlineStr">
        <is>
          <t>In-place lease intangibles</t>
        </is>
      </c>
      <c r="B2" s="4" t="inlineStr">
        <is>
          <t xml:space="preserve"> </t>
        </is>
      </c>
    </row>
    <row r="3">
      <c r="A3" s="3" t="inlineStr">
        <is>
          <t>Finite-Lived Intangible Assets [Line Items]</t>
        </is>
      </c>
      <c r="B3" s="4" t="inlineStr">
        <is>
          <t xml:space="preserve"> </t>
        </is>
      </c>
    </row>
    <row r="4">
      <c r="A4" s="4" t="inlineStr">
        <is>
          <t>2022 (remaining)</t>
        </is>
      </c>
      <c r="B4" s="6" t="n">
        <v>908606</v>
      </c>
    </row>
    <row r="5">
      <c r="A5" s="4" t="inlineStr">
        <is>
          <t>2023</t>
        </is>
      </c>
      <c r="B5" s="5" t="n">
        <v>2445902</v>
      </c>
    </row>
    <row r="6">
      <c r="A6" s="4" t="inlineStr">
        <is>
          <t>2024</t>
        </is>
      </c>
      <c r="B6" s="5" t="n">
        <v>2036902</v>
      </c>
    </row>
    <row r="7">
      <c r="A7" s="4" t="inlineStr">
        <is>
          <t>2025</t>
        </is>
      </c>
      <c r="B7" s="5" t="n">
        <v>1876520</v>
      </c>
    </row>
    <row r="8">
      <c r="A8" s="4" t="inlineStr">
        <is>
          <t>2026</t>
        </is>
      </c>
      <c r="B8" s="5" t="n">
        <v>1699216</v>
      </c>
    </row>
    <row r="9">
      <c r="A9" s="4" t="inlineStr">
        <is>
          <t>2027</t>
        </is>
      </c>
      <c r="B9" s="5" t="n">
        <v>1540718</v>
      </c>
    </row>
    <row r="10">
      <c r="A10" s="4" t="inlineStr">
        <is>
          <t>Thereafter</t>
        </is>
      </c>
      <c r="B10" s="5" t="n">
        <v>18920477</v>
      </c>
    </row>
    <row r="11">
      <c r="A11" s="4" t="inlineStr">
        <is>
          <t>Total</t>
        </is>
      </c>
      <c r="B11" s="5" t="n">
        <v>29428341</v>
      </c>
    </row>
    <row r="12">
      <c r="A12" s="4" t="inlineStr">
        <is>
          <t>Above-market lease intangibles</t>
        </is>
      </c>
      <c r="B12" s="4" t="inlineStr">
        <is>
          <t xml:space="preserve"> </t>
        </is>
      </c>
    </row>
    <row r="13">
      <c r="A13" s="3" t="inlineStr">
        <is>
          <t>Finite-Lived Intangible Assets [Line Items]</t>
        </is>
      </c>
      <c r="B13" s="4" t="inlineStr">
        <is>
          <t xml:space="preserve"> </t>
        </is>
      </c>
    </row>
    <row r="14">
      <c r="A14" s="4" t="inlineStr">
        <is>
          <t>2022 (remaining)</t>
        </is>
      </c>
      <c r="B14" s="5" t="n">
        <v>7993</v>
      </c>
    </row>
    <row r="15">
      <c r="A15" s="4" t="inlineStr">
        <is>
          <t>2023</t>
        </is>
      </c>
      <c r="B15" s="5" t="n">
        <v>31972</v>
      </c>
    </row>
    <row r="16">
      <c r="A16" s="4" t="inlineStr">
        <is>
          <t>2024</t>
        </is>
      </c>
      <c r="B16" s="5" t="n">
        <v>31972</v>
      </c>
    </row>
    <row r="17">
      <c r="A17" s="4" t="inlineStr">
        <is>
          <t>2025</t>
        </is>
      </c>
      <c r="B17" s="5" t="n">
        <v>31972</v>
      </c>
    </row>
    <row r="18">
      <c r="A18" s="4" t="inlineStr">
        <is>
          <t>2026</t>
        </is>
      </c>
      <c r="B18" s="5" t="n">
        <v>31972</v>
      </c>
    </row>
    <row r="19">
      <c r="A19" s="4" t="inlineStr">
        <is>
          <t>2027</t>
        </is>
      </c>
      <c r="B19" s="5" t="n">
        <v>21312</v>
      </c>
    </row>
    <row r="20">
      <c r="A20" s="4" t="inlineStr">
        <is>
          <t>Thereafter</t>
        </is>
      </c>
      <c r="B20" s="5" t="n">
        <v>59786</v>
      </c>
    </row>
    <row r="21">
      <c r="A21" s="4" t="inlineStr">
        <is>
          <t>Total</t>
        </is>
      </c>
      <c r="B21" s="5" t="n">
        <v>216979</v>
      </c>
    </row>
    <row r="22">
      <c r="A22" s="4" t="inlineStr">
        <is>
          <t>Other Intangibles</t>
        </is>
      </c>
      <c r="B22" s="4" t="inlineStr">
        <is>
          <t xml:space="preserve"> </t>
        </is>
      </c>
    </row>
    <row r="23">
      <c r="A23" s="3" t="inlineStr">
        <is>
          <t>Finite-Lived Intangible Assets [Line Items]</t>
        </is>
      </c>
      <c r="B23" s="4" t="inlineStr">
        <is>
          <t xml:space="preserve"> </t>
        </is>
      </c>
    </row>
    <row r="24">
      <c r="A24" s="4" t="inlineStr">
        <is>
          <t>2022 (remaining)</t>
        </is>
      </c>
      <c r="B24" s="5" t="n">
        <v>637591</v>
      </c>
    </row>
    <row r="25">
      <c r="A25" s="4" t="inlineStr">
        <is>
          <t>2023</t>
        </is>
      </c>
      <c r="B25" s="5" t="n">
        <v>2444735</v>
      </c>
    </row>
    <row r="26">
      <c r="A26" s="4" t="inlineStr">
        <is>
          <t>2024</t>
        </is>
      </c>
      <c r="B26" s="5" t="n">
        <v>2253859</v>
      </c>
    </row>
    <row r="27">
      <c r="A27" s="4" t="inlineStr">
        <is>
          <t>2025</t>
        </is>
      </c>
      <c r="B27" s="5" t="n">
        <v>2126258</v>
      </c>
    </row>
    <row r="28">
      <c r="A28" s="4" t="inlineStr">
        <is>
          <t>2026</t>
        </is>
      </c>
      <c r="B28" s="5" t="n">
        <v>1847066</v>
      </c>
    </row>
    <row r="29">
      <c r="A29" s="4" t="inlineStr">
        <is>
          <t>2027</t>
        </is>
      </c>
      <c r="B29" s="5" t="n">
        <v>1547083</v>
      </c>
    </row>
    <row r="30">
      <c r="A30" s="4" t="inlineStr">
        <is>
          <t>Thereafter</t>
        </is>
      </c>
      <c r="B30" s="5" t="n">
        <v>5839397</v>
      </c>
    </row>
    <row r="31">
      <c r="A31" s="4" t="inlineStr">
        <is>
          <t>Total</t>
        </is>
      </c>
      <c r="B31" s="5" t="n">
        <v>16695989</v>
      </c>
    </row>
    <row r="32">
      <c r="A32" s="4" t="inlineStr">
        <is>
          <t>Below-market Lease Intangibles</t>
        </is>
      </c>
      <c r="B32" s="4" t="inlineStr">
        <is>
          <t xml:space="preserve"> </t>
        </is>
      </c>
    </row>
    <row r="33">
      <c r="A33" s="3" t="inlineStr">
        <is>
          <t>Finite-Lived Intangible Assets [Line Items]</t>
        </is>
      </c>
      <c r="B33" s="4" t="inlineStr">
        <is>
          <t xml:space="preserve"> </t>
        </is>
      </c>
    </row>
    <row r="34">
      <c r="A34" s="4" t="inlineStr">
        <is>
          <t>2022 (remaining)</t>
        </is>
      </c>
      <c r="B34" s="5" t="n">
        <v>337057</v>
      </c>
    </row>
    <row r="35">
      <c r="A35" s="4" t="inlineStr">
        <is>
          <t>2023</t>
        </is>
      </c>
      <c r="B35" s="5" t="n">
        <v>1348228</v>
      </c>
    </row>
    <row r="36">
      <c r="A36" s="4" t="inlineStr">
        <is>
          <t>2024</t>
        </is>
      </c>
      <c r="B36" s="5" t="n">
        <v>1344533</v>
      </c>
    </row>
    <row r="37">
      <c r="A37" s="4" t="inlineStr">
        <is>
          <t>2025</t>
        </is>
      </c>
      <c r="B37" s="5" t="n">
        <v>1339796</v>
      </c>
    </row>
    <row r="38">
      <c r="A38" s="4" t="inlineStr">
        <is>
          <t>2026</t>
        </is>
      </c>
      <c r="B38" s="5" t="n">
        <v>1332185</v>
      </c>
    </row>
    <row r="39">
      <c r="A39" s="4" t="inlineStr">
        <is>
          <t>2027</t>
        </is>
      </c>
      <c r="B39" s="5" t="n">
        <v>1327356</v>
      </c>
    </row>
    <row r="40">
      <c r="A40" s="4" t="inlineStr">
        <is>
          <t>Thereafter</t>
        </is>
      </c>
      <c r="B40" s="5" t="n">
        <v>20783237</v>
      </c>
    </row>
    <row r="41">
      <c r="A41" s="4" t="inlineStr">
        <is>
          <t>Total</t>
        </is>
      </c>
      <c r="B41" s="6" t="n">
        <v>2781239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Related Loans and Securities - Investment in Real Estate Loans (Details) - USD ($)</t>
        </is>
      </c>
      <c r="B1" s="2" t="inlineStr">
        <is>
          <t>Sep.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Real estate-related loans</t>
        </is>
      </c>
      <c r="B3" s="6" t="n">
        <v>33066338</v>
      </c>
      <c r="C3" s="6" t="n">
        <v>35563370</v>
      </c>
    </row>
    <row r="4">
      <c r="A4" s="4" t="inlineStr">
        <is>
          <t>Real estate-related securities</t>
        </is>
      </c>
      <c r="B4" s="4" t="inlineStr">
        <is>
          <t xml:space="preserve"> </t>
        </is>
      </c>
      <c r="C4" s="5" t="n">
        <v>19511008</v>
      </c>
    </row>
    <row r="5">
      <c r="A5" s="4" t="inlineStr">
        <is>
          <t>Investments in real estate-related loans and securities, net</t>
        </is>
      </c>
      <c r="B5" s="6" t="n">
        <v>306119228</v>
      </c>
      <c r="C5" s="5" t="n">
        <v>55074378</v>
      </c>
    </row>
    <row r="6">
      <c r="A6" s="4" t="inlineStr">
        <is>
          <t>Operating Segments | Logistic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Investments in real estate-related loans and securities, net</t>
        </is>
      </c>
      <c r="B8" s="4" t="inlineStr">
        <is>
          <t xml:space="preserve"> </t>
        </is>
      </c>
      <c r="C8" s="6" t="n">
        <v>5507437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in Real Estate-Related Loans and Securities - Schedule Of Real Estate Related Notes (Details) - USD ($)</t>
        </is>
      </c>
      <c r="B1" s="2" t="inlineStr">
        <is>
          <t>9 Months Ended</t>
        </is>
      </c>
      <c r="C1" s="2" t="inlineStr">
        <is>
          <t>12 Months Ended</t>
        </is>
      </c>
    </row>
    <row r="2">
      <c r="B2" s="2" t="inlineStr">
        <is>
          <t>Sep. 30,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Face Amount</t>
        </is>
      </c>
      <c r="B4" s="6" t="n">
        <v>33243141</v>
      </c>
      <c r="C4" s="6" t="n">
        <v>35898169</v>
      </c>
    </row>
    <row r="5">
      <c r="A5" s="4" t="inlineStr">
        <is>
          <t>Unamortized Discount/Origination Fees</t>
        </is>
      </c>
      <c r="B5" s="5" t="n">
        <v>-176803</v>
      </c>
      <c r="C5" s="5" t="n">
        <v>-334799</v>
      </c>
    </row>
    <row r="6">
      <c r="A6" s="4" t="inlineStr">
        <is>
          <t>Real estate-related loans</t>
        </is>
      </c>
      <c r="B6" s="5" t="n">
        <v>33066338</v>
      </c>
      <c r="C6" s="5" t="n">
        <v>35563370</v>
      </c>
    </row>
    <row r="7">
      <c r="A7" s="4" t="inlineStr">
        <is>
          <t>Aggregate net repayments</t>
        </is>
      </c>
      <c r="B7" s="6" t="n">
        <v>4100000</v>
      </c>
      <c r="C7" s="5" t="n">
        <v>5800000</v>
      </c>
    </row>
    <row r="8">
      <c r="A8" s="4" t="inlineStr">
        <is>
          <t>Investment interest rate</t>
        </is>
      </c>
      <c r="B8" s="8" t="n">
        <v>0.0578</v>
      </c>
      <c r="C8" s="4" t="inlineStr">
        <is>
          <t xml:space="preserve"> </t>
        </is>
      </c>
    </row>
    <row r="9">
      <c r="A9" s="4" t="inlineStr">
        <is>
          <t>IMC/AMC Bond Investment</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Face Amount</t>
        </is>
      </c>
      <c r="B11" s="6" t="n">
        <v>25000000</v>
      </c>
      <c r="C11" s="5" t="n">
        <v>25000000</v>
      </c>
    </row>
    <row r="12">
      <c r="A12" s="4" t="inlineStr">
        <is>
          <t>Unamortized Discount/Origination Fees</t>
        </is>
      </c>
      <c r="B12" s="5" t="n">
        <v>-99705</v>
      </c>
      <c r="C12" s="5" t="n">
        <v>-163601</v>
      </c>
    </row>
    <row r="13">
      <c r="A13" s="4" t="inlineStr">
        <is>
          <t>Real estate-related loans</t>
        </is>
      </c>
      <c r="B13" s="5" t="n">
        <v>24900295</v>
      </c>
      <c r="C13" s="5" t="n">
        <v>24836399</v>
      </c>
    </row>
    <row r="14">
      <c r="A14" s="4" t="inlineStr">
        <is>
          <t>Montgomery 111</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Face Amount</t>
        </is>
      </c>
      <c r="B16" s="5" t="n">
        <v>209906</v>
      </c>
      <c r="C16" s="5" t="n">
        <v>1439853</v>
      </c>
    </row>
    <row r="17">
      <c r="A17" s="4" t="inlineStr">
        <is>
          <t>Unamortized Discount/Origination Fees</t>
        </is>
      </c>
      <c r="B17" s="5" t="n">
        <v>-52548</v>
      </c>
      <c r="C17" s="5" t="n">
        <v>-91409</v>
      </c>
    </row>
    <row r="18">
      <c r="A18" s="4" t="inlineStr">
        <is>
          <t>Real estate-related loans</t>
        </is>
      </c>
      <c r="B18" s="5" t="n">
        <v>157358</v>
      </c>
      <c r="C18" s="5" t="n">
        <v>1348444</v>
      </c>
    </row>
    <row r="19">
      <c r="A19" s="4" t="inlineStr">
        <is>
          <t>The Avery Senior Loan</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Face Amount</t>
        </is>
      </c>
      <c r="B21" s="5" t="n">
        <v>6469266</v>
      </c>
      <c r="C21" s="5" t="n">
        <v>7655908</v>
      </c>
    </row>
    <row r="22">
      <c r="A22" s="4" t="inlineStr">
        <is>
          <t>Unamortized Discount/Origination Fees</t>
        </is>
      </c>
      <c r="B22" s="5" t="n">
        <v>-20052</v>
      </c>
      <c r="C22" s="5" t="n">
        <v>-65170</v>
      </c>
    </row>
    <row r="23">
      <c r="A23" s="4" t="inlineStr">
        <is>
          <t>Real estate-related loans</t>
        </is>
      </c>
      <c r="B23" s="5" t="n">
        <v>6449214</v>
      </c>
      <c r="C23" s="5" t="n">
        <v>7590738</v>
      </c>
    </row>
    <row r="24">
      <c r="A24" s="4" t="inlineStr">
        <is>
          <t>The Avery Mezzanine Loan</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Face Amount</t>
        </is>
      </c>
      <c r="B26" s="5" t="n">
        <v>1563969</v>
      </c>
      <c r="C26" s="5" t="n">
        <v>1802408</v>
      </c>
    </row>
    <row r="27">
      <c r="A27" s="4" t="inlineStr">
        <is>
          <t>Unamortized Discount/Origination Fees</t>
        </is>
      </c>
      <c r="B27" s="5" t="n">
        <v>-4498</v>
      </c>
      <c r="C27" s="5" t="n">
        <v>-14619</v>
      </c>
    </row>
    <row r="28">
      <c r="A28" s="4" t="inlineStr">
        <is>
          <t>Real estate-related loans</t>
        </is>
      </c>
      <c r="B28" s="6" t="n">
        <v>1559471</v>
      </c>
      <c r="C28" s="6" t="n">
        <v>1787789</v>
      </c>
    </row>
    <row r="29">
      <c r="A29" s="4" t="inlineStr">
        <is>
          <t>London Interbank Offered Rate (LIBOR)</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Investment interest rate</t>
        </is>
      </c>
      <c r="B31" s="8" t="n">
        <v>0.0314</v>
      </c>
      <c r="C31" s="8" t="n">
        <v>0.001</v>
      </c>
    </row>
    <row r="32">
      <c r="A32" s="4" t="inlineStr">
        <is>
          <t>London Interbank Offered Rate (LIBOR) | IMC/AMC Bond Investment</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Loans Receivable, Basis Spread on Variable Rate</t>
        </is>
      </c>
      <c r="B34" s="8" t="n">
        <v>0.0615</v>
      </c>
      <c r="C34" s="8" t="n">
        <v>0.0615</v>
      </c>
    </row>
    <row r="35">
      <c r="A35" s="4" t="inlineStr">
        <is>
          <t>London Interbank Offered Rate (LIBOR) | Montgomery 111</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Loans Receivable, Basis Spread on Variable Rate</t>
        </is>
      </c>
      <c r="B37" s="9" t="n">
        <v>0.07000000000000001</v>
      </c>
      <c r="C37" s="9" t="n">
        <v>0.07000000000000001</v>
      </c>
    </row>
    <row r="38">
      <c r="A38" s="4" t="inlineStr">
        <is>
          <t>London Interbank Offered Rate (LIBOR) | The Avery Senior Loan</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Loans Receivable, Basis Spread on Variable Rate</t>
        </is>
      </c>
      <c r="B40" s="8" t="n">
        <v>0.073</v>
      </c>
      <c r="C40" s="8" t="n">
        <v>0.073</v>
      </c>
    </row>
    <row r="41">
      <c r="A41" s="4" t="inlineStr">
        <is>
          <t>London Interbank Offered Rate (LIBOR) | The Avery Mezzanine Loan</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Loans Receivable, Basis Spread on Variable Rate</t>
        </is>
      </c>
      <c r="B43" s="8" t="n">
        <v>0.125</v>
      </c>
      <c r="C43" s="8" t="n">
        <v>0.12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Real Estate-Related Loans and Securities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ce Amount</t>
        </is>
      </c>
      <c r="B4" s="6" t="n">
        <v>33243141</v>
      </c>
      <c r="C4" s="4" t="inlineStr">
        <is>
          <t xml:space="preserve"> </t>
        </is>
      </c>
      <c r="D4" s="6" t="n">
        <v>33243141</v>
      </c>
      <c r="E4" s="4" t="inlineStr">
        <is>
          <t xml:space="preserve"> </t>
        </is>
      </c>
      <c r="F4" s="6" t="n">
        <v>35898169</v>
      </c>
    </row>
    <row r="5">
      <c r="A5" s="4" t="inlineStr">
        <is>
          <t>Unrealized gain (loss) on real estate related securities</t>
        </is>
      </c>
      <c r="B5" s="5" t="n">
        <v>1800000</v>
      </c>
      <c r="C5" s="4" t="inlineStr">
        <is>
          <t xml:space="preserve"> </t>
        </is>
      </c>
      <c r="D5" s="5" t="n">
        <v>3200000</v>
      </c>
      <c r="E5" s="4" t="inlineStr">
        <is>
          <t xml:space="preserve"> </t>
        </is>
      </c>
      <c r="F5" s="4" t="inlineStr">
        <is>
          <t xml:space="preserve"> </t>
        </is>
      </c>
    </row>
    <row r="6">
      <c r="A6" s="4" t="inlineStr">
        <is>
          <t>Realized gain (loss) on real estate related securities</t>
        </is>
      </c>
      <c r="B6" s="5" t="n">
        <v>-100000</v>
      </c>
      <c r="C6" s="4" t="inlineStr">
        <is>
          <t xml:space="preserve"> </t>
        </is>
      </c>
      <c r="D6" s="5" t="n">
        <v>600000</v>
      </c>
      <c r="E6" s="4" t="inlineStr">
        <is>
          <t xml:space="preserve"> </t>
        </is>
      </c>
      <c r="F6" s="4" t="inlineStr">
        <is>
          <t xml:space="preserve"> </t>
        </is>
      </c>
    </row>
    <row r="7">
      <c r="A7" s="4" t="inlineStr">
        <is>
          <t>Loss On Real Estate Security Investments</t>
        </is>
      </c>
      <c r="B7" s="4" t="inlineStr">
        <is>
          <t xml:space="preserve"> </t>
        </is>
      </c>
      <c r="C7" s="6" t="n">
        <v>200000</v>
      </c>
      <c r="D7" s="4" t="inlineStr">
        <is>
          <t xml:space="preserve"> </t>
        </is>
      </c>
      <c r="E7" s="6" t="n">
        <v>300000</v>
      </c>
      <c r="F7" s="4" t="inlineStr">
        <is>
          <t xml:space="preserve"> </t>
        </is>
      </c>
    </row>
    <row r="8">
      <c r="A8" s="4" t="inlineStr">
        <is>
          <t>Gain On Real Estate Security Investments</t>
        </is>
      </c>
      <c r="B8" s="4" t="inlineStr">
        <is>
          <t xml:space="preserve"> </t>
        </is>
      </c>
      <c r="C8" s="6" t="n">
        <v>300000</v>
      </c>
      <c r="D8" s="4" t="inlineStr">
        <is>
          <t xml:space="preserve"> </t>
        </is>
      </c>
      <c r="E8" s="6" t="n">
        <v>1300000</v>
      </c>
      <c r="F8" s="4" t="inlineStr">
        <is>
          <t xml:space="preserve"> </t>
        </is>
      </c>
    </row>
    <row r="9">
      <c r="A9" s="4" t="inlineStr">
        <is>
          <t>IMC/AMC Bond Invest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ce Amount</t>
        </is>
      </c>
      <c r="B11" s="5" t="n">
        <v>25000000</v>
      </c>
      <c r="C11" s="4" t="inlineStr">
        <is>
          <t xml:space="preserve"> </t>
        </is>
      </c>
      <c r="D11" s="5" t="n">
        <v>25000000</v>
      </c>
      <c r="E11" s="4" t="inlineStr">
        <is>
          <t xml:space="preserve"> </t>
        </is>
      </c>
      <c r="F11" s="5" t="n">
        <v>25000000</v>
      </c>
    </row>
    <row r="12">
      <c r="A12" s="4" t="inlineStr">
        <is>
          <t>The Avery Senior Lo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ce Amount</t>
        </is>
      </c>
      <c r="B14" s="5" t="n">
        <v>6469266</v>
      </c>
      <c r="C14" s="4" t="inlineStr">
        <is>
          <t xml:space="preserve"> </t>
        </is>
      </c>
      <c r="D14" s="5" t="n">
        <v>6469266</v>
      </c>
      <c r="E14" s="4" t="inlineStr">
        <is>
          <t xml:space="preserve"> </t>
        </is>
      </c>
      <c r="F14" s="5" t="n">
        <v>7655908</v>
      </c>
    </row>
    <row r="15">
      <c r="A15" s="4" t="inlineStr">
        <is>
          <t>The Avery Mezzanine Lo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ace Amount</t>
        </is>
      </c>
      <c r="B17" s="6" t="n">
        <v>1563969</v>
      </c>
      <c r="C17" s="4" t="inlineStr">
        <is>
          <t xml:space="preserve"> </t>
        </is>
      </c>
      <c r="D17" s="6" t="n">
        <v>1563969</v>
      </c>
      <c r="E17" s="4" t="inlineStr">
        <is>
          <t xml:space="preserve"> </t>
        </is>
      </c>
      <c r="F17" s="6" t="n">
        <v>1802408</v>
      </c>
    </row>
    <row r="18">
      <c r="A18" s="4" t="inlineStr">
        <is>
          <t>London Interbank Offered Rate (LIBOR) | IMC/AMC Bond Invest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ans Receivable, Basis Spread on Variable Rate</t>
        </is>
      </c>
      <c r="B20" s="8" t="n">
        <v>0.0615</v>
      </c>
      <c r="C20" s="4" t="inlineStr">
        <is>
          <t xml:space="preserve"> </t>
        </is>
      </c>
      <c r="D20" s="8" t="n">
        <v>0.0615</v>
      </c>
      <c r="E20" s="4" t="inlineStr">
        <is>
          <t xml:space="preserve"> </t>
        </is>
      </c>
      <c r="F20" s="8" t="n">
        <v>0.0615</v>
      </c>
    </row>
    <row r="21">
      <c r="A21" s="4" t="inlineStr">
        <is>
          <t>London Interbank Offered Rate (LIBOR) | The Avery Senior Lo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ans Receivable, Basis Spread on Variable Rate</t>
        </is>
      </c>
      <c r="B23" s="8" t="n">
        <v>0.073</v>
      </c>
      <c r="C23" s="4" t="inlineStr">
        <is>
          <t xml:space="preserve"> </t>
        </is>
      </c>
      <c r="D23" s="8" t="n">
        <v>0.073</v>
      </c>
      <c r="E23" s="4" t="inlineStr">
        <is>
          <t xml:space="preserve"> </t>
        </is>
      </c>
      <c r="F23" s="8" t="n">
        <v>0.073</v>
      </c>
    </row>
    <row r="24">
      <c r="A24" s="4" t="inlineStr">
        <is>
          <t>London Interbank Offered Rate (LIBOR) | The Avery Mezzanine Lo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ans Receivable, Basis Spread on Variable Rate</t>
        </is>
      </c>
      <c r="B26" s="8" t="n">
        <v>0.125</v>
      </c>
      <c r="C26" s="4" t="inlineStr">
        <is>
          <t xml:space="preserve"> </t>
        </is>
      </c>
      <c r="D26" s="8" t="n">
        <v>0.125</v>
      </c>
      <c r="E26" s="4" t="inlineStr">
        <is>
          <t xml:space="preserve"> </t>
        </is>
      </c>
      <c r="F26" s="8" t="n">
        <v>0.12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cols>
    <col width="68" customWidth="1" min="1" max="1"/>
    <col width="14" customWidth="1" min="2" max="2"/>
    <col width="34" customWidth="1" min="3" max="3"/>
    <col width="34" customWidth="1" min="4" max="4"/>
    <col width="34" customWidth="1" min="5" max="5"/>
    <col width="34" customWidth="1" min="6" max="6"/>
    <col width="34" customWidth="1" min="7" max="7"/>
    <col width="27" customWidth="1" min="8" max="8"/>
    <col width="48" customWidth="1" min="9" max="9"/>
    <col width="20" customWidth="1" min="10" max="10"/>
    <col width="27" customWidth="1" min="11" max="11"/>
    <col width="48" customWidth="1" min="12" max="12"/>
    <col width="69" customWidth="1" min="13" max="13"/>
    <col width="65" customWidth="1" min="14" max="14"/>
  </cols>
  <sheetData>
    <row r="1">
      <c r="A1" s="1" t="inlineStr">
        <is>
          <t>Consolidated Statement of Changes in Stockholders' Equity - USD ($)</t>
        </is>
      </c>
      <c r="B1" s="2" t="inlineStr">
        <is>
          <t>Total</t>
        </is>
      </c>
      <c r="C1" s="2" t="inlineStr">
        <is>
          <t>Common Stock Common Stock Class I</t>
        </is>
      </c>
      <c r="D1" s="2" t="inlineStr">
        <is>
          <t>Common Stock Common Stock Class S</t>
        </is>
      </c>
      <c r="E1" s="2" t="inlineStr">
        <is>
          <t>Common Stock Common Stock Class C</t>
        </is>
      </c>
      <c r="F1" s="2" t="inlineStr">
        <is>
          <t>Common Stock Common Stock Class E</t>
        </is>
      </c>
      <c r="G1" s="2" t="inlineStr">
        <is>
          <t>Common Stock Common Stock Class D</t>
        </is>
      </c>
      <c r="H1" s="2" t="inlineStr">
        <is>
          <t>Additional Paid-In Capital</t>
        </is>
      </c>
      <c r="I1" s="2" t="inlineStr">
        <is>
          <t>Additional Paid-In Capital Common Stock Class I</t>
        </is>
      </c>
      <c r="J1" s="2" t="inlineStr">
        <is>
          <t>Accumulated Deficit</t>
        </is>
      </c>
      <c r="K1" s="2" t="inlineStr">
        <is>
          <t>Total Stockholders’ Equity</t>
        </is>
      </c>
      <c r="L1" s="2" t="inlineStr">
        <is>
          <t>Total Stockholders’ Equity Common Stock Class I</t>
        </is>
      </c>
      <c r="M1" s="2" t="inlineStr">
        <is>
          <t>Non-controlling Interests Attributable to Third Party Joint Ventures</t>
        </is>
      </c>
      <c r="N1" s="2" t="inlineStr">
        <is>
          <t>Non-controlling Interests Attributable to Preferred Stockholders</t>
        </is>
      </c>
    </row>
    <row r="2">
      <c r="A2" s="4" t="inlineStr">
        <is>
          <t>Beginning balance at Dec. 31, 2020</t>
        </is>
      </c>
      <c r="B2" s="6" t="n">
        <v>193183949</v>
      </c>
      <c r="C2" s="6" t="n">
        <v>74773</v>
      </c>
      <c r="D2" s="6" t="n">
        <v>130326</v>
      </c>
      <c r="E2" s="6" t="n">
        <v>0</v>
      </c>
      <c r="F2" s="6" t="n">
        <v>0</v>
      </c>
      <c r="G2" s="4" t="inlineStr">
        <is>
          <t xml:space="preserve"> </t>
        </is>
      </c>
      <c r="H2" s="6" t="n">
        <v>200440567</v>
      </c>
      <c r="I2" s="4" t="inlineStr">
        <is>
          <t xml:space="preserve"> </t>
        </is>
      </c>
      <c r="J2" s="6" t="n">
        <v>-15179566</v>
      </c>
      <c r="K2" s="6" t="n">
        <v>185466100</v>
      </c>
      <c r="L2" s="4" t="inlineStr">
        <is>
          <t xml:space="preserve"> </t>
        </is>
      </c>
      <c r="M2" s="6" t="n">
        <v>7717849</v>
      </c>
      <c r="N2" s="6" t="n">
        <v>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issued</t>
        </is>
      </c>
      <c r="B4" s="5" t="n">
        <v>103311014</v>
      </c>
      <c r="C4" s="5" t="n">
        <v>16771</v>
      </c>
      <c r="D4" s="5" t="n">
        <v>65767</v>
      </c>
      <c r="E4" s="5" t="n">
        <v>13734</v>
      </c>
      <c r="F4" s="4" t="inlineStr">
        <is>
          <t xml:space="preserve"> </t>
        </is>
      </c>
      <c r="G4" s="4" t="inlineStr">
        <is>
          <t xml:space="preserve"> </t>
        </is>
      </c>
      <c r="H4" s="4" t="inlineStr">
        <is>
          <t xml:space="preserve"> </t>
        </is>
      </c>
      <c r="I4" s="6" t="n">
        <v>103214742</v>
      </c>
      <c r="J4" s="4" t="inlineStr">
        <is>
          <t xml:space="preserve"> </t>
        </is>
      </c>
      <c r="K4" s="4" t="inlineStr">
        <is>
          <t xml:space="preserve"> </t>
        </is>
      </c>
      <c r="L4" s="6" t="n">
        <v>103311014</v>
      </c>
      <c r="M4" s="4" t="inlineStr">
        <is>
          <t xml:space="preserve"> </t>
        </is>
      </c>
      <c r="N4" s="4" t="inlineStr">
        <is>
          <t xml:space="preserve"> </t>
        </is>
      </c>
    </row>
    <row r="5">
      <c r="A5" s="4" t="inlineStr">
        <is>
          <t>Stock-based compensation</t>
        </is>
      </c>
      <c r="B5" s="5" t="n">
        <v>52952</v>
      </c>
      <c r="C5" s="5" t="n">
        <v>68</v>
      </c>
      <c r="D5" s="4" t="inlineStr">
        <is>
          <t xml:space="preserve"> </t>
        </is>
      </c>
      <c r="E5" s="4" t="inlineStr">
        <is>
          <t xml:space="preserve"> </t>
        </is>
      </c>
      <c r="F5" s="4" t="inlineStr">
        <is>
          <t xml:space="preserve"> </t>
        </is>
      </c>
      <c r="G5" s="4" t="inlineStr">
        <is>
          <t xml:space="preserve"> </t>
        </is>
      </c>
      <c r="H5" s="5" t="n">
        <v>52884</v>
      </c>
      <c r="I5" s="4" t="inlineStr">
        <is>
          <t xml:space="preserve"> </t>
        </is>
      </c>
      <c r="J5" s="4" t="inlineStr">
        <is>
          <t xml:space="preserve"> </t>
        </is>
      </c>
      <c r="K5" s="5" t="n">
        <v>52952</v>
      </c>
      <c r="L5" s="4" t="inlineStr">
        <is>
          <t xml:space="preserve"> </t>
        </is>
      </c>
      <c r="M5" s="4" t="inlineStr">
        <is>
          <t xml:space="preserve"> </t>
        </is>
      </c>
      <c r="N5" s="4" t="inlineStr">
        <is>
          <t xml:space="preserve"> </t>
        </is>
      </c>
    </row>
    <row r="6">
      <c r="A6" s="4" t="inlineStr">
        <is>
          <t>Distributions reinvested</t>
        </is>
      </c>
      <c r="B6" s="5" t="n">
        <v>3411057</v>
      </c>
      <c r="C6" s="5" t="n">
        <v>143</v>
      </c>
      <c r="D6" s="5" t="n">
        <v>2985</v>
      </c>
      <c r="E6" s="4" t="inlineStr">
        <is>
          <t xml:space="preserve"> </t>
        </is>
      </c>
      <c r="F6" s="4" t="inlineStr">
        <is>
          <t xml:space="preserve"> </t>
        </is>
      </c>
      <c r="G6" s="4" t="inlineStr">
        <is>
          <t xml:space="preserve"> </t>
        </is>
      </c>
      <c r="H6" s="5" t="n">
        <v>3407929</v>
      </c>
      <c r="I6" s="4" t="inlineStr">
        <is>
          <t xml:space="preserve"> </t>
        </is>
      </c>
      <c r="J6" s="4" t="inlineStr">
        <is>
          <t xml:space="preserve"> </t>
        </is>
      </c>
      <c r="K6" s="5" t="n">
        <v>3411057</v>
      </c>
      <c r="L6" s="4" t="inlineStr">
        <is>
          <t xml:space="preserve"> </t>
        </is>
      </c>
      <c r="M6" s="4" t="inlineStr">
        <is>
          <t xml:space="preserve"> </t>
        </is>
      </c>
      <c r="N6" s="4" t="inlineStr">
        <is>
          <t xml:space="preserve"> </t>
        </is>
      </c>
    </row>
    <row r="7">
      <c r="A7" s="4" t="inlineStr">
        <is>
          <t>Contributions from non-controlling interests</t>
        </is>
      </c>
      <c r="B7" s="5" t="n">
        <v>8016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80169</v>
      </c>
      <c r="N7" s="4" t="inlineStr">
        <is>
          <t xml:space="preserve"> </t>
        </is>
      </c>
    </row>
    <row r="8">
      <c r="A8" s="4" t="inlineStr">
        <is>
          <t>Distributions</t>
        </is>
      </c>
      <c r="B8" s="5" t="n">
        <v>-796941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7426743</v>
      </c>
      <c r="K8" s="5" t="n">
        <v>-7426743</v>
      </c>
      <c r="L8" s="4" t="inlineStr">
        <is>
          <t xml:space="preserve"> </t>
        </is>
      </c>
      <c r="M8" s="5" t="n">
        <v>-542675</v>
      </c>
      <c r="N8" s="4" t="inlineStr">
        <is>
          <t xml:space="preserve"> </t>
        </is>
      </c>
    </row>
    <row r="9">
      <c r="A9" s="4" t="inlineStr">
        <is>
          <t>Common stock repurchased</t>
        </is>
      </c>
      <c r="B9" s="5" t="n">
        <v>-67709943</v>
      </c>
      <c r="C9" s="5" t="n">
        <v>-63834</v>
      </c>
      <c r="D9" s="5" t="n">
        <v>-3528</v>
      </c>
      <c r="E9" s="4" t="inlineStr">
        <is>
          <t xml:space="preserve"> </t>
        </is>
      </c>
      <c r="F9" s="4" t="inlineStr">
        <is>
          <t xml:space="preserve"> </t>
        </is>
      </c>
      <c r="G9" s="4" t="inlineStr">
        <is>
          <t xml:space="preserve"> </t>
        </is>
      </c>
      <c r="H9" s="5" t="n">
        <v>-67642581</v>
      </c>
      <c r="I9" s="4" t="inlineStr">
        <is>
          <t xml:space="preserve"> </t>
        </is>
      </c>
      <c r="J9" s="4" t="inlineStr">
        <is>
          <t xml:space="preserve"> </t>
        </is>
      </c>
      <c r="K9" s="5" t="n">
        <v>-67709943</v>
      </c>
      <c r="L9" s="4" t="inlineStr">
        <is>
          <t xml:space="preserve"> </t>
        </is>
      </c>
      <c r="M9" s="4" t="inlineStr">
        <is>
          <t xml:space="preserve"> </t>
        </is>
      </c>
      <c r="N9" s="4" t="inlineStr">
        <is>
          <t xml:space="preserve"> </t>
        </is>
      </c>
    </row>
    <row r="10">
      <c r="A10" s="4" t="inlineStr">
        <is>
          <t>Offering Costs</t>
        </is>
      </c>
      <c r="B10" s="5" t="n">
        <v>-16962664</v>
      </c>
      <c r="C10" s="4" t="inlineStr">
        <is>
          <t xml:space="preserve"> </t>
        </is>
      </c>
      <c r="D10" s="4" t="inlineStr">
        <is>
          <t xml:space="preserve"> </t>
        </is>
      </c>
      <c r="E10" s="4" t="inlineStr">
        <is>
          <t xml:space="preserve"> </t>
        </is>
      </c>
      <c r="F10" s="4" t="inlineStr">
        <is>
          <t xml:space="preserve"> </t>
        </is>
      </c>
      <c r="G10" s="4" t="inlineStr">
        <is>
          <t xml:space="preserve"> </t>
        </is>
      </c>
      <c r="H10" s="5" t="n">
        <v>-16962664</v>
      </c>
      <c r="I10" s="4" t="inlineStr">
        <is>
          <t xml:space="preserve"> </t>
        </is>
      </c>
      <c r="J10" s="4" t="inlineStr">
        <is>
          <t xml:space="preserve"> </t>
        </is>
      </c>
      <c r="K10" s="5" t="n">
        <v>-16962664</v>
      </c>
      <c r="L10" s="4" t="inlineStr">
        <is>
          <t xml:space="preserve"> </t>
        </is>
      </c>
      <c r="M10" s="4" t="inlineStr">
        <is>
          <t xml:space="preserve"> </t>
        </is>
      </c>
      <c r="N10" s="4" t="inlineStr">
        <is>
          <t xml:space="preserve"> </t>
        </is>
      </c>
    </row>
    <row r="11">
      <c r="A11" s="4" t="inlineStr">
        <is>
          <t>Net (loss) income</t>
        </is>
      </c>
      <c r="B11" s="5" t="n">
        <v>-648260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6291197</v>
      </c>
      <c r="K11" s="5" t="n">
        <v>-6291197</v>
      </c>
      <c r="L11" s="4" t="inlineStr">
        <is>
          <t xml:space="preserve"> </t>
        </is>
      </c>
      <c r="M11" s="5" t="n">
        <v>-191410</v>
      </c>
      <c r="N11" s="4" t="inlineStr">
        <is>
          <t xml:space="preserve"> </t>
        </is>
      </c>
    </row>
    <row r="12">
      <c r="A12" s="4" t="inlineStr">
        <is>
          <t>Ending balance at Sep. 30, 2021</t>
        </is>
      </c>
      <c r="B12" s="5" t="n">
        <v>200914509</v>
      </c>
      <c r="C12" s="5" t="n">
        <v>27921</v>
      </c>
      <c r="D12" s="5" t="n">
        <v>195550</v>
      </c>
      <c r="E12" s="5" t="n">
        <v>13734</v>
      </c>
      <c r="F12" s="5" t="n">
        <v>0</v>
      </c>
      <c r="G12" s="6" t="n">
        <v>0</v>
      </c>
      <c r="H12" s="5" t="n">
        <v>222510877</v>
      </c>
      <c r="I12" s="4" t="inlineStr">
        <is>
          <t xml:space="preserve"> </t>
        </is>
      </c>
      <c r="J12" s="5" t="n">
        <v>-28897506</v>
      </c>
      <c r="K12" s="5" t="n">
        <v>193850576</v>
      </c>
      <c r="L12" s="4" t="inlineStr">
        <is>
          <t xml:space="preserve"> </t>
        </is>
      </c>
      <c r="M12" s="5" t="n">
        <v>7063933</v>
      </c>
      <c r="N12" s="5" t="n">
        <v>0</v>
      </c>
    </row>
    <row r="13">
      <c r="A13" s="4" t="inlineStr">
        <is>
          <t>Beginning balance at Jun. 30, 2021</t>
        </is>
      </c>
      <c r="B13" s="5" t="n">
        <v>194417312</v>
      </c>
      <c r="C13" s="5" t="n">
        <v>34481</v>
      </c>
      <c r="D13" s="5" t="n">
        <v>168747</v>
      </c>
      <c r="E13" s="5" t="n">
        <v>9144</v>
      </c>
      <c r="F13" s="5" t="n">
        <v>0</v>
      </c>
      <c r="G13" s="5" t="n">
        <v>0</v>
      </c>
      <c r="H13" s="5" t="n">
        <v>209543729</v>
      </c>
      <c r="I13" s="4" t="inlineStr">
        <is>
          <t xml:space="preserve"> </t>
        </is>
      </c>
      <c r="J13" s="5" t="n">
        <v>-22558358</v>
      </c>
      <c r="K13" s="5" t="n">
        <v>187197743</v>
      </c>
      <c r="L13" s="4" t="inlineStr">
        <is>
          <t xml:space="preserve"> </t>
        </is>
      </c>
      <c r="M13" s="5" t="n">
        <v>7219569</v>
      </c>
      <c r="N13" s="5" t="n">
        <v>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mmon stock issued</t>
        </is>
      </c>
      <c r="B15" s="5" t="n">
        <v>38072432</v>
      </c>
      <c r="C15" s="5" t="n">
        <v>4116</v>
      </c>
      <c r="D15" s="5" t="n">
        <v>26293</v>
      </c>
      <c r="E15" s="5" t="n">
        <v>4590</v>
      </c>
      <c r="F15" s="4" t="inlineStr">
        <is>
          <t xml:space="preserve"> </t>
        </is>
      </c>
      <c r="G15" s="4" t="inlineStr">
        <is>
          <t xml:space="preserve"> </t>
        </is>
      </c>
      <c r="H15" s="5" t="n">
        <v>38037433</v>
      </c>
      <c r="I15" s="4" t="inlineStr">
        <is>
          <t xml:space="preserve"> </t>
        </is>
      </c>
      <c r="J15" s="4" t="inlineStr">
        <is>
          <t xml:space="preserve"> </t>
        </is>
      </c>
      <c r="K15" s="5" t="n">
        <v>38072432</v>
      </c>
      <c r="L15" s="4" t="inlineStr">
        <is>
          <t xml:space="preserve"> </t>
        </is>
      </c>
      <c r="M15" s="4" t="inlineStr">
        <is>
          <t xml:space="preserve"> </t>
        </is>
      </c>
      <c r="N15" s="4" t="inlineStr">
        <is>
          <t xml:space="preserve"> </t>
        </is>
      </c>
    </row>
    <row r="16">
      <c r="A16" s="4" t="inlineStr">
        <is>
          <t>Stock-based compensation</t>
        </is>
      </c>
      <c r="B16" s="5" t="n">
        <v>17644</v>
      </c>
      <c r="C16" s="4" t="inlineStr">
        <is>
          <t xml:space="preserve"> </t>
        </is>
      </c>
      <c r="D16" s="4" t="inlineStr">
        <is>
          <t xml:space="preserve"> </t>
        </is>
      </c>
      <c r="E16" s="4" t="inlineStr">
        <is>
          <t xml:space="preserve"> </t>
        </is>
      </c>
      <c r="F16" s="4" t="inlineStr">
        <is>
          <t xml:space="preserve"> </t>
        </is>
      </c>
      <c r="G16" s="4" t="inlineStr">
        <is>
          <t xml:space="preserve"> </t>
        </is>
      </c>
      <c r="H16" s="5" t="n">
        <v>17644</v>
      </c>
      <c r="I16" s="4" t="inlineStr">
        <is>
          <t xml:space="preserve"> </t>
        </is>
      </c>
      <c r="J16" s="4" t="inlineStr">
        <is>
          <t xml:space="preserve"> </t>
        </is>
      </c>
      <c r="K16" s="5" t="n">
        <v>17644</v>
      </c>
      <c r="L16" s="4" t="inlineStr">
        <is>
          <t xml:space="preserve"> </t>
        </is>
      </c>
      <c r="M16" s="4" t="inlineStr">
        <is>
          <t xml:space="preserve"> </t>
        </is>
      </c>
      <c r="N16" s="4" t="inlineStr">
        <is>
          <t xml:space="preserve"> </t>
        </is>
      </c>
    </row>
    <row r="17">
      <c r="A17" s="4" t="inlineStr">
        <is>
          <t>Distributions reinvested</t>
        </is>
      </c>
      <c r="B17" s="5" t="n">
        <v>1380185</v>
      </c>
      <c r="C17" s="5" t="n">
        <v>42</v>
      </c>
      <c r="D17" s="5" t="n">
        <v>1162</v>
      </c>
      <c r="E17" s="4" t="inlineStr">
        <is>
          <t xml:space="preserve"> </t>
        </is>
      </c>
      <c r="F17" s="4" t="inlineStr">
        <is>
          <t xml:space="preserve"> </t>
        </is>
      </c>
      <c r="G17" s="4" t="inlineStr">
        <is>
          <t xml:space="preserve"> </t>
        </is>
      </c>
      <c r="H17" s="5" t="n">
        <v>1378981</v>
      </c>
      <c r="I17" s="4" t="inlineStr">
        <is>
          <t xml:space="preserve"> </t>
        </is>
      </c>
      <c r="J17" s="4" t="inlineStr">
        <is>
          <t xml:space="preserve"> </t>
        </is>
      </c>
      <c r="K17" s="5" t="n">
        <v>1380185</v>
      </c>
      <c r="L17" s="4" t="inlineStr">
        <is>
          <t xml:space="preserve"> </t>
        </is>
      </c>
      <c r="M17" s="4" t="inlineStr">
        <is>
          <t xml:space="preserve"> </t>
        </is>
      </c>
      <c r="N17" s="4" t="inlineStr">
        <is>
          <t xml:space="preserve"> </t>
        </is>
      </c>
    </row>
    <row r="18">
      <c r="A18" s="4" t="inlineStr">
        <is>
          <t>Contributions from non-controlling interests</t>
        </is>
      </c>
      <c r="B18" s="5" t="n">
        <v>2210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22104</v>
      </c>
      <c r="N18" s="4" t="inlineStr">
        <is>
          <t xml:space="preserve"> </t>
        </is>
      </c>
    </row>
    <row r="19">
      <c r="A19" s="4" t="inlineStr">
        <is>
          <t>Distributions</t>
        </is>
      </c>
      <c r="B19" s="5" t="n">
        <v>-273063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555039</v>
      </c>
      <c r="K19" s="5" t="n">
        <v>-2555039</v>
      </c>
      <c r="L19" s="4" t="inlineStr">
        <is>
          <t xml:space="preserve"> </t>
        </is>
      </c>
      <c r="M19" s="5" t="n">
        <v>-175600</v>
      </c>
      <c r="N19" s="4" t="inlineStr">
        <is>
          <t xml:space="preserve"> </t>
        </is>
      </c>
    </row>
    <row r="20">
      <c r="A20" s="4" t="inlineStr">
        <is>
          <t>Common stock repurchased</t>
        </is>
      </c>
      <c r="B20" s="5" t="n">
        <v>-11447698</v>
      </c>
      <c r="C20" s="5" t="n">
        <v>-10718</v>
      </c>
      <c r="D20" s="5" t="n">
        <v>-652</v>
      </c>
      <c r="E20" s="4" t="inlineStr">
        <is>
          <t xml:space="preserve"> </t>
        </is>
      </c>
      <c r="F20" s="4" t="inlineStr">
        <is>
          <t xml:space="preserve"> </t>
        </is>
      </c>
      <c r="G20" s="4" t="inlineStr">
        <is>
          <t xml:space="preserve"> </t>
        </is>
      </c>
      <c r="H20" s="5" t="n">
        <v>-11436328</v>
      </c>
      <c r="I20" s="4" t="inlineStr">
        <is>
          <t xml:space="preserve"> </t>
        </is>
      </c>
      <c r="J20" s="4" t="inlineStr">
        <is>
          <t xml:space="preserve"> </t>
        </is>
      </c>
      <c r="K20" s="5" t="n">
        <v>-11447698</v>
      </c>
      <c r="L20" s="4" t="inlineStr">
        <is>
          <t xml:space="preserve"> </t>
        </is>
      </c>
      <c r="M20" s="4" t="inlineStr">
        <is>
          <t xml:space="preserve"> </t>
        </is>
      </c>
      <c r="N20" s="4" t="inlineStr">
        <is>
          <t xml:space="preserve"> </t>
        </is>
      </c>
    </row>
    <row r="21">
      <c r="A21" s="4" t="inlineStr">
        <is>
          <t>Offering Costs</t>
        </is>
      </c>
      <c r="B21" s="5" t="n">
        <v>-15030582</v>
      </c>
      <c r="C21" s="4" t="inlineStr">
        <is>
          <t xml:space="preserve"> </t>
        </is>
      </c>
      <c r="D21" s="4" t="inlineStr">
        <is>
          <t xml:space="preserve"> </t>
        </is>
      </c>
      <c r="E21" s="4" t="inlineStr">
        <is>
          <t xml:space="preserve"> </t>
        </is>
      </c>
      <c r="F21" s="4" t="inlineStr">
        <is>
          <t xml:space="preserve"> </t>
        </is>
      </c>
      <c r="G21" s="4" t="inlineStr">
        <is>
          <t xml:space="preserve"> </t>
        </is>
      </c>
      <c r="H21" s="5" t="n">
        <v>-15030582</v>
      </c>
      <c r="I21" s="4" t="inlineStr">
        <is>
          <t xml:space="preserve"> </t>
        </is>
      </c>
      <c r="J21" s="4" t="inlineStr">
        <is>
          <t xml:space="preserve"> </t>
        </is>
      </c>
      <c r="K21" s="5" t="n">
        <v>-15030582</v>
      </c>
      <c r="L21" s="4" t="inlineStr">
        <is>
          <t xml:space="preserve"> </t>
        </is>
      </c>
      <c r="M21" s="4" t="inlineStr">
        <is>
          <t xml:space="preserve"> </t>
        </is>
      </c>
      <c r="N21" s="4" t="inlineStr">
        <is>
          <t xml:space="preserve"> </t>
        </is>
      </c>
    </row>
    <row r="22">
      <c r="A22" s="4" t="inlineStr">
        <is>
          <t>Net (loss) income</t>
        </is>
      </c>
      <c r="B22" s="5" t="n">
        <v>-378624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3784109</v>
      </c>
      <c r="K22" s="5" t="n">
        <v>-3784109</v>
      </c>
      <c r="L22" s="4" t="inlineStr">
        <is>
          <t xml:space="preserve"> </t>
        </is>
      </c>
      <c r="M22" s="5" t="n">
        <v>-2140</v>
      </c>
      <c r="N22" s="4" t="inlineStr">
        <is>
          <t xml:space="preserve"> </t>
        </is>
      </c>
    </row>
    <row r="23">
      <c r="A23" s="4" t="inlineStr">
        <is>
          <t>Ending balance at Sep. 30, 2021</t>
        </is>
      </c>
      <c r="B23" s="5" t="n">
        <v>200914509</v>
      </c>
      <c r="C23" s="5" t="n">
        <v>27921</v>
      </c>
      <c r="D23" s="5" t="n">
        <v>195550</v>
      </c>
      <c r="E23" s="5" t="n">
        <v>13734</v>
      </c>
      <c r="F23" s="5" t="n">
        <v>0</v>
      </c>
      <c r="G23" s="5" t="n">
        <v>0</v>
      </c>
      <c r="H23" s="5" t="n">
        <v>222510877</v>
      </c>
      <c r="I23" s="4" t="inlineStr">
        <is>
          <t xml:space="preserve"> </t>
        </is>
      </c>
      <c r="J23" s="5" t="n">
        <v>-28897506</v>
      </c>
      <c r="K23" s="5" t="n">
        <v>193850576</v>
      </c>
      <c r="L23" s="4" t="inlineStr">
        <is>
          <t xml:space="preserve"> </t>
        </is>
      </c>
      <c r="M23" s="5" t="n">
        <v>7063933</v>
      </c>
      <c r="N23" s="5" t="n">
        <v>0</v>
      </c>
    </row>
    <row r="24">
      <c r="A24" s="4" t="inlineStr">
        <is>
          <t>Beginning balance at Dec. 31, 2021</t>
        </is>
      </c>
      <c r="B24" s="5" t="n">
        <v>230955901</v>
      </c>
      <c r="C24" s="5" t="n">
        <v>28253</v>
      </c>
      <c r="D24" s="5" t="n">
        <v>200457</v>
      </c>
      <c r="E24" s="5" t="n">
        <v>16443</v>
      </c>
      <c r="F24" s="5" t="n">
        <v>0</v>
      </c>
      <c r="G24" s="5" t="n">
        <v>0</v>
      </c>
      <c r="H24" s="5" t="n">
        <v>249426060</v>
      </c>
      <c r="I24" s="4" t="inlineStr">
        <is>
          <t xml:space="preserve"> </t>
        </is>
      </c>
      <c r="J24" s="5" t="n">
        <v>-23608973</v>
      </c>
      <c r="K24" s="5" t="n">
        <v>226062240</v>
      </c>
      <c r="L24" s="4" t="inlineStr">
        <is>
          <t xml:space="preserve"> </t>
        </is>
      </c>
      <c r="M24" s="5" t="n">
        <v>4518661</v>
      </c>
      <c r="N24" s="5" t="n">
        <v>375000</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mmon stock issued</t>
        </is>
      </c>
      <c r="B26" s="5" t="n">
        <v>832536561</v>
      </c>
      <c r="C26" s="5" t="n">
        <v>388896</v>
      </c>
      <c r="D26" s="5" t="n">
        <v>139396</v>
      </c>
      <c r="E26" s="5" t="n">
        <v>75953</v>
      </c>
      <c r="F26" s="4" t="inlineStr">
        <is>
          <t xml:space="preserve"> </t>
        </is>
      </c>
      <c r="G26" s="5" t="n">
        <v>176</v>
      </c>
      <c r="H26" s="4" t="inlineStr">
        <is>
          <t xml:space="preserve"> </t>
        </is>
      </c>
      <c r="I26" s="6" t="n">
        <v>831932140</v>
      </c>
      <c r="J26" s="4" t="inlineStr">
        <is>
          <t xml:space="preserve"> </t>
        </is>
      </c>
      <c r="K26" s="4" t="inlineStr">
        <is>
          <t xml:space="preserve"> </t>
        </is>
      </c>
      <c r="L26" s="6" t="n">
        <v>832536561</v>
      </c>
      <c r="M26" s="4" t="inlineStr">
        <is>
          <t xml:space="preserve"> </t>
        </is>
      </c>
      <c r="N26" s="4" t="inlineStr">
        <is>
          <t xml:space="preserve"> </t>
        </is>
      </c>
    </row>
    <row r="27">
      <c r="A27" s="4" t="inlineStr">
        <is>
          <t>Stock-based compensation</t>
        </is>
      </c>
      <c r="B27" s="5" t="n">
        <v>241875</v>
      </c>
      <c r="C27" s="4" t="inlineStr">
        <is>
          <t xml:space="preserve"> </t>
        </is>
      </c>
      <c r="D27" s="4" t="inlineStr">
        <is>
          <t xml:space="preserve"> </t>
        </is>
      </c>
      <c r="E27" s="4" t="inlineStr">
        <is>
          <t xml:space="preserve"> </t>
        </is>
      </c>
      <c r="F27" s="4" t="inlineStr">
        <is>
          <t xml:space="preserve"> </t>
        </is>
      </c>
      <c r="G27" s="4" t="inlineStr">
        <is>
          <t xml:space="preserve"> </t>
        </is>
      </c>
      <c r="H27" s="5" t="n">
        <v>241875</v>
      </c>
      <c r="I27" s="4" t="inlineStr">
        <is>
          <t xml:space="preserve"> </t>
        </is>
      </c>
      <c r="J27" s="4" t="inlineStr">
        <is>
          <t xml:space="preserve"> </t>
        </is>
      </c>
      <c r="K27" s="5" t="n">
        <v>241875</v>
      </c>
      <c r="L27" s="4" t="inlineStr">
        <is>
          <t xml:space="preserve"> </t>
        </is>
      </c>
      <c r="M27" s="4" t="inlineStr">
        <is>
          <t xml:space="preserve"> </t>
        </is>
      </c>
      <c r="N27" s="4" t="inlineStr">
        <is>
          <t xml:space="preserve"> </t>
        </is>
      </c>
    </row>
    <row r="28">
      <c r="A28" s="4" t="inlineStr">
        <is>
          <t>Distributions reinvested</t>
        </is>
      </c>
      <c r="B28" s="5" t="n">
        <v>14387386</v>
      </c>
      <c r="C28" s="5" t="n">
        <v>3895</v>
      </c>
      <c r="D28" s="5" t="n">
        <v>5690</v>
      </c>
      <c r="E28" s="4" t="inlineStr">
        <is>
          <t xml:space="preserve"> </t>
        </is>
      </c>
      <c r="F28" s="4" t="inlineStr">
        <is>
          <t xml:space="preserve"> </t>
        </is>
      </c>
      <c r="G28" s="4" t="inlineStr">
        <is>
          <t xml:space="preserve"> </t>
        </is>
      </c>
      <c r="H28" s="5" t="n">
        <v>14377801</v>
      </c>
      <c r="I28" s="4" t="inlineStr">
        <is>
          <t xml:space="preserve"> </t>
        </is>
      </c>
      <c r="J28" s="4" t="inlineStr">
        <is>
          <t xml:space="preserve"> </t>
        </is>
      </c>
      <c r="K28" s="5" t="n">
        <v>14387386</v>
      </c>
      <c r="L28" s="4" t="inlineStr">
        <is>
          <t xml:space="preserve"> </t>
        </is>
      </c>
      <c r="M28" s="4" t="inlineStr">
        <is>
          <t xml:space="preserve"> </t>
        </is>
      </c>
      <c r="N28" s="4" t="inlineStr">
        <is>
          <t xml:space="preserve"> </t>
        </is>
      </c>
    </row>
    <row r="29">
      <c r="A29" s="4" t="inlineStr">
        <is>
          <t>Contributions from non-controlling interests</t>
        </is>
      </c>
      <c r="B29" s="5" t="n">
        <v>6325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63255</v>
      </c>
      <c r="N29" s="4" t="inlineStr">
        <is>
          <t xml:space="preserve"> </t>
        </is>
      </c>
    </row>
    <row r="30">
      <c r="A30" s="4" t="inlineStr">
        <is>
          <t>Distributions</t>
        </is>
      </c>
      <c r="B30" s="5" t="n">
        <v>-2770472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7316139</v>
      </c>
      <c r="K30" s="5" t="n">
        <v>-27316139</v>
      </c>
      <c r="L30" s="4" t="inlineStr">
        <is>
          <t xml:space="preserve"> </t>
        </is>
      </c>
      <c r="M30" s="5" t="n">
        <v>-364333</v>
      </c>
      <c r="N30" s="5" t="n">
        <v>-24251</v>
      </c>
    </row>
    <row r="31">
      <c r="A31" s="4" t="inlineStr">
        <is>
          <t>Common stock repurchased</t>
        </is>
      </c>
      <c r="B31" s="5" t="n">
        <v>-36682805</v>
      </c>
      <c r="C31" s="5" t="n">
        <v>-8425</v>
      </c>
      <c r="D31" s="5" t="n">
        <v>-15023</v>
      </c>
      <c r="E31" s="4" t="inlineStr">
        <is>
          <t xml:space="preserve"> </t>
        </is>
      </c>
      <c r="F31" s="4" t="inlineStr">
        <is>
          <t xml:space="preserve"> </t>
        </is>
      </c>
      <c r="G31" s="4" t="inlineStr">
        <is>
          <t xml:space="preserve"> </t>
        </is>
      </c>
      <c r="H31" s="5" t="n">
        <v>-36659357</v>
      </c>
      <c r="I31" s="4" t="inlineStr">
        <is>
          <t xml:space="preserve"> </t>
        </is>
      </c>
      <c r="J31" s="4" t="inlineStr">
        <is>
          <t xml:space="preserve"> </t>
        </is>
      </c>
      <c r="K31" s="5" t="n">
        <v>-36682805</v>
      </c>
      <c r="L31" s="4" t="inlineStr">
        <is>
          <t xml:space="preserve"> </t>
        </is>
      </c>
      <c r="M31" s="4" t="inlineStr">
        <is>
          <t xml:space="preserve"> </t>
        </is>
      </c>
      <c r="N31" s="4" t="inlineStr">
        <is>
          <t xml:space="preserve"> </t>
        </is>
      </c>
    </row>
    <row r="32">
      <c r="A32" s="4" t="inlineStr">
        <is>
          <t>Offering Costs</t>
        </is>
      </c>
      <c r="B32" s="5" t="n">
        <v>-17089216</v>
      </c>
      <c r="C32" s="4" t="inlineStr">
        <is>
          <t xml:space="preserve"> </t>
        </is>
      </c>
      <c r="D32" s="4" t="inlineStr">
        <is>
          <t xml:space="preserve"> </t>
        </is>
      </c>
      <c r="E32" s="4" t="inlineStr">
        <is>
          <t xml:space="preserve"> </t>
        </is>
      </c>
      <c r="F32" s="4" t="inlineStr">
        <is>
          <t xml:space="preserve"> </t>
        </is>
      </c>
      <c r="G32" s="4" t="inlineStr">
        <is>
          <t xml:space="preserve"> </t>
        </is>
      </c>
      <c r="H32" s="5" t="n">
        <v>-17089216</v>
      </c>
      <c r="I32" s="4" t="inlineStr">
        <is>
          <t xml:space="preserve"> </t>
        </is>
      </c>
      <c r="J32" s="5" t="n">
        <v>0</v>
      </c>
      <c r="K32" s="5" t="n">
        <v>-17089216</v>
      </c>
      <c r="L32" s="4" t="inlineStr">
        <is>
          <t xml:space="preserve"> </t>
        </is>
      </c>
      <c r="M32" s="4" t="inlineStr">
        <is>
          <t xml:space="preserve"> </t>
        </is>
      </c>
      <c r="N32" s="4" t="inlineStr">
        <is>
          <t xml:space="preserve"> </t>
        </is>
      </c>
    </row>
    <row r="33">
      <c r="A33" s="4" t="inlineStr">
        <is>
          <t>Net (loss) income</t>
        </is>
      </c>
      <c r="B33" s="5" t="n">
        <v>-2969836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29658713</v>
      </c>
      <c r="K33" s="5" t="n">
        <v>-29658713</v>
      </c>
      <c r="L33" s="4" t="inlineStr">
        <is>
          <t xml:space="preserve"> </t>
        </is>
      </c>
      <c r="M33" s="5" t="n">
        <v>-63900</v>
      </c>
      <c r="N33" s="5" t="n">
        <v>24251</v>
      </c>
    </row>
    <row r="34">
      <c r="A34" s="4" t="inlineStr">
        <is>
          <t>Allocation to redeemable non-controlling interests</t>
        </is>
      </c>
      <c r="B34" s="5" t="n">
        <v>-44508090</v>
      </c>
      <c r="C34" s="4" t="inlineStr">
        <is>
          <t xml:space="preserve"> </t>
        </is>
      </c>
      <c r="D34" s="4" t="inlineStr">
        <is>
          <t xml:space="preserve"> </t>
        </is>
      </c>
      <c r="E34" s="4" t="inlineStr">
        <is>
          <t xml:space="preserve"> </t>
        </is>
      </c>
      <c r="F34" s="4" t="inlineStr">
        <is>
          <t xml:space="preserve"> </t>
        </is>
      </c>
      <c r="G34" s="4" t="inlineStr">
        <is>
          <t xml:space="preserve"> </t>
        </is>
      </c>
      <c r="H34" s="5" t="n">
        <v>-49169491</v>
      </c>
      <c r="I34" s="4" t="inlineStr">
        <is>
          <t xml:space="preserve"> </t>
        </is>
      </c>
      <c r="J34" s="5" t="n">
        <v>4661401</v>
      </c>
      <c r="K34" s="5" t="n">
        <v>-44508090</v>
      </c>
      <c r="L34" s="4" t="inlineStr">
        <is>
          <t xml:space="preserve"> </t>
        </is>
      </c>
      <c r="M34" s="4" t="inlineStr">
        <is>
          <t xml:space="preserve"> </t>
        </is>
      </c>
      <c r="N34" s="4" t="inlineStr">
        <is>
          <t xml:space="preserve"> </t>
        </is>
      </c>
    </row>
    <row r="35">
      <c r="A35" s="4" t="inlineStr">
        <is>
          <t>Ending balance at Sep. 30, 2022</t>
        </is>
      </c>
      <c r="B35" s="5" t="n">
        <v>922501782</v>
      </c>
      <c r="C35" s="5" t="n">
        <v>412619</v>
      </c>
      <c r="D35" s="5" t="n">
        <v>330520</v>
      </c>
      <c r="E35" s="5" t="n">
        <v>92396</v>
      </c>
      <c r="F35" s="5" t="n">
        <v>0</v>
      </c>
      <c r="G35" s="5" t="n">
        <v>176</v>
      </c>
      <c r="H35" s="5" t="n">
        <v>993059812</v>
      </c>
      <c r="I35" s="4" t="inlineStr">
        <is>
          <t xml:space="preserve"> </t>
        </is>
      </c>
      <c r="J35" s="5" t="n">
        <v>-75922424</v>
      </c>
      <c r="K35" s="5" t="n">
        <v>917973099</v>
      </c>
      <c r="L35" s="4" t="inlineStr">
        <is>
          <t xml:space="preserve"> </t>
        </is>
      </c>
      <c r="M35" s="5" t="n">
        <v>4153683</v>
      </c>
      <c r="N35" s="5" t="n">
        <v>375000</v>
      </c>
    </row>
    <row r="36">
      <c r="A36" s="4" t="inlineStr">
        <is>
          <t>Beginning balance at Jun. 30, 2022</t>
        </is>
      </c>
      <c r="B36" s="5" t="n">
        <v>769896700</v>
      </c>
      <c r="C36" s="5" t="n">
        <v>329301</v>
      </c>
      <c r="D36" s="5" t="n">
        <v>300485</v>
      </c>
      <c r="E36" s="5" t="n">
        <v>69929</v>
      </c>
      <c r="F36" s="5" t="n">
        <v>0</v>
      </c>
      <c r="G36" s="5" t="n">
        <v>22</v>
      </c>
      <c r="H36" s="5" t="n">
        <v>811119171</v>
      </c>
      <c r="I36" s="4" t="inlineStr">
        <is>
          <t xml:space="preserve"> </t>
        </is>
      </c>
      <c r="J36" s="5" t="n">
        <v>-46526974</v>
      </c>
      <c r="K36" s="5" t="n">
        <v>765291934</v>
      </c>
      <c r="L36" s="4" t="inlineStr">
        <is>
          <t xml:space="preserve"> </t>
        </is>
      </c>
      <c r="M36" s="5" t="n">
        <v>4229766</v>
      </c>
      <c r="N36" s="5" t="n">
        <v>375000</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mmon stock issued</t>
        </is>
      </c>
      <c r="B38" s="5" t="n">
        <v>200045614</v>
      </c>
      <c r="C38" s="5" t="n">
        <v>85550</v>
      </c>
      <c r="D38" s="5" t="n">
        <v>35990</v>
      </c>
      <c r="E38" s="5" t="n">
        <v>22467</v>
      </c>
      <c r="F38" s="4" t="inlineStr">
        <is>
          <t xml:space="preserve"> </t>
        </is>
      </c>
      <c r="G38" s="5" t="n">
        <v>154</v>
      </c>
      <c r="H38" s="5" t="n">
        <v>199901453</v>
      </c>
      <c r="I38" s="4" t="inlineStr">
        <is>
          <t xml:space="preserve"> </t>
        </is>
      </c>
      <c r="J38" s="4" t="inlineStr">
        <is>
          <t xml:space="preserve"> </t>
        </is>
      </c>
      <c r="K38" s="5" t="n">
        <v>200045614</v>
      </c>
      <c r="L38" s="4" t="inlineStr">
        <is>
          <t xml:space="preserve"> </t>
        </is>
      </c>
      <c r="M38" s="4" t="inlineStr">
        <is>
          <t xml:space="preserve"> </t>
        </is>
      </c>
      <c r="N38" s="4" t="inlineStr">
        <is>
          <t xml:space="preserve"> </t>
        </is>
      </c>
    </row>
    <row r="39">
      <c r="A39" s="4" t="inlineStr">
        <is>
          <t>Stock-based compensation</t>
        </is>
      </c>
      <c r="B39" s="5" t="n">
        <v>161250</v>
      </c>
      <c r="C39" s="4" t="inlineStr">
        <is>
          <t xml:space="preserve"> </t>
        </is>
      </c>
      <c r="D39" s="4" t="inlineStr">
        <is>
          <t xml:space="preserve"> </t>
        </is>
      </c>
      <c r="E39" s="4" t="inlineStr">
        <is>
          <t xml:space="preserve"> </t>
        </is>
      </c>
      <c r="F39" s="4" t="inlineStr">
        <is>
          <t xml:space="preserve"> </t>
        </is>
      </c>
      <c r="G39" s="4" t="inlineStr">
        <is>
          <t xml:space="preserve"> </t>
        </is>
      </c>
      <c r="H39" s="5" t="n">
        <v>161250</v>
      </c>
      <c r="I39" s="4" t="inlineStr">
        <is>
          <t xml:space="preserve"> </t>
        </is>
      </c>
      <c r="J39" s="4" t="inlineStr">
        <is>
          <t xml:space="preserve"> </t>
        </is>
      </c>
      <c r="K39" s="5" t="n">
        <v>161250</v>
      </c>
      <c r="L39" s="4" t="inlineStr">
        <is>
          <t xml:space="preserve"> </t>
        </is>
      </c>
      <c r="M39" s="4" t="inlineStr">
        <is>
          <t xml:space="preserve"> </t>
        </is>
      </c>
      <c r="N39" s="4" t="inlineStr">
        <is>
          <t xml:space="preserve"> </t>
        </is>
      </c>
    </row>
    <row r="40">
      <c r="A40" s="4" t="inlineStr">
        <is>
          <t>Distributions reinvested</t>
        </is>
      </c>
      <c r="B40" s="5" t="n">
        <v>8428057</v>
      </c>
      <c r="C40" s="5" t="n">
        <v>3500</v>
      </c>
      <c r="D40" s="5" t="n">
        <v>2170</v>
      </c>
      <c r="E40" s="4" t="inlineStr">
        <is>
          <t xml:space="preserve"> </t>
        </is>
      </c>
      <c r="F40" s="4" t="inlineStr">
        <is>
          <t xml:space="preserve"> </t>
        </is>
      </c>
      <c r="G40" s="4" t="inlineStr">
        <is>
          <t xml:space="preserve"> </t>
        </is>
      </c>
      <c r="H40" s="5" t="n">
        <v>8422387</v>
      </c>
      <c r="I40" s="4" t="inlineStr">
        <is>
          <t xml:space="preserve"> </t>
        </is>
      </c>
      <c r="J40" s="4" t="inlineStr">
        <is>
          <t xml:space="preserve"> </t>
        </is>
      </c>
      <c r="K40" s="5" t="n">
        <v>8428057</v>
      </c>
      <c r="L40" s="4" t="inlineStr">
        <is>
          <t xml:space="preserve"> </t>
        </is>
      </c>
      <c r="M40" s="4" t="inlineStr">
        <is>
          <t xml:space="preserve"> </t>
        </is>
      </c>
      <c r="N40" s="4" t="inlineStr">
        <is>
          <t xml:space="preserve"> </t>
        </is>
      </c>
    </row>
    <row r="41">
      <c r="A41" s="4" t="inlineStr">
        <is>
          <t>Contributions from non-controlling interests</t>
        </is>
      </c>
      <c r="B41" s="5" t="n">
        <v>3066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30665</v>
      </c>
      <c r="N41" s="4" t="inlineStr">
        <is>
          <t xml:space="preserve"> </t>
        </is>
      </c>
    </row>
    <row r="42">
      <c r="A42" s="4" t="inlineStr">
        <is>
          <t>Distributions</t>
        </is>
      </c>
      <c r="B42" s="5" t="n">
        <v>-1409863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4032884</v>
      </c>
      <c r="K42" s="5" t="n">
        <v>-14032884</v>
      </c>
      <c r="L42" s="4" t="inlineStr">
        <is>
          <t xml:space="preserve"> </t>
        </is>
      </c>
      <c r="M42" s="5" t="n">
        <v>-65750</v>
      </c>
      <c r="N42" s="4" t="inlineStr">
        <is>
          <t xml:space="preserve"> </t>
        </is>
      </c>
    </row>
    <row r="43">
      <c r="A43" s="4" t="inlineStr">
        <is>
          <t>Common stock repurchased</t>
        </is>
      </c>
      <c r="B43" s="5" t="n">
        <v>-22358501</v>
      </c>
      <c r="C43" s="5" t="n">
        <v>-5732</v>
      </c>
      <c r="D43" s="5" t="n">
        <v>-8125</v>
      </c>
      <c r="E43" s="4" t="inlineStr">
        <is>
          <t xml:space="preserve"> </t>
        </is>
      </c>
      <c r="F43" s="4" t="inlineStr">
        <is>
          <t xml:space="preserve"> </t>
        </is>
      </c>
      <c r="G43" s="4" t="inlineStr">
        <is>
          <t xml:space="preserve"> </t>
        </is>
      </c>
      <c r="H43" s="5" t="n">
        <v>-22344644</v>
      </c>
      <c r="I43" s="4" t="inlineStr">
        <is>
          <t xml:space="preserve"> </t>
        </is>
      </c>
      <c r="J43" s="4" t="inlineStr">
        <is>
          <t xml:space="preserve"> </t>
        </is>
      </c>
      <c r="K43" s="5" t="n">
        <v>-22358501</v>
      </c>
      <c r="L43" s="4" t="inlineStr">
        <is>
          <t xml:space="preserve"> </t>
        </is>
      </c>
      <c r="M43" s="4" t="inlineStr">
        <is>
          <t xml:space="preserve"> </t>
        </is>
      </c>
      <c r="N43" s="4" t="inlineStr">
        <is>
          <t xml:space="preserve"> </t>
        </is>
      </c>
    </row>
    <row r="44">
      <c r="A44" s="4" t="inlineStr">
        <is>
          <t>Offering Costs</t>
        </is>
      </c>
      <c r="B44" s="5" t="n">
        <v>-5037009</v>
      </c>
      <c r="C44" s="4" t="inlineStr">
        <is>
          <t xml:space="preserve"> </t>
        </is>
      </c>
      <c r="D44" s="4" t="inlineStr">
        <is>
          <t xml:space="preserve"> </t>
        </is>
      </c>
      <c r="E44" s="4" t="inlineStr">
        <is>
          <t xml:space="preserve"> </t>
        </is>
      </c>
      <c r="F44" s="4" t="inlineStr">
        <is>
          <t xml:space="preserve"> </t>
        </is>
      </c>
      <c r="G44" s="4" t="inlineStr">
        <is>
          <t xml:space="preserve"> </t>
        </is>
      </c>
      <c r="H44" s="5" t="n">
        <v>-5037009</v>
      </c>
      <c r="I44" s="4" t="inlineStr">
        <is>
          <t xml:space="preserve"> </t>
        </is>
      </c>
      <c r="J44" s="4" t="inlineStr">
        <is>
          <t xml:space="preserve"> </t>
        </is>
      </c>
      <c r="K44" s="5" t="n">
        <v>-5037009</v>
      </c>
      <c r="L44" s="4" t="inlineStr">
        <is>
          <t xml:space="preserve"> </t>
        </is>
      </c>
      <c r="M44" s="4" t="inlineStr">
        <is>
          <t xml:space="preserve"> </t>
        </is>
      </c>
      <c r="N44" s="4" t="inlineStr">
        <is>
          <t xml:space="preserve"> </t>
        </is>
      </c>
    </row>
    <row r="45">
      <c r="A45" s="4" t="inlineStr">
        <is>
          <t>Net (loss) income</t>
        </is>
      </c>
      <c r="B45" s="5" t="n">
        <v>-1541687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5375874</v>
      </c>
      <c r="K45" s="5" t="n">
        <v>-15375874</v>
      </c>
      <c r="L45" s="4" t="inlineStr">
        <is>
          <t xml:space="preserve"> </t>
        </is>
      </c>
      <c r="M45" s="5" t="n">
        <v>-40998</v>
      </c>
      <c r="N45" s="4" t="inlineStr">
        <is>
          <t xml:space="preserve"> </t>
        </is>
      </c>
    </row>
    <row r="46">
      <c r="A46" s="4" t="inlineStr">
        <is>
          <t>Allocation to redeemable non-controlling interests</t>
        </is>
      </c>
      <c r="B46" s="5" t="n">
        <v>850512</v>
      </c>
      <c r="C46" s="4" t="inlineStr">
        <is>
          <t xml:space="preserve"> </t>
        </is>
      </c>
      <c r="D46" s="4" t="inlineStr">
        <is>
          <t xml:space="preserve"> </t>
        </is>
      </c>
      <c r="E46" s="4" t="inlineStr">
        <is>
          <t xml:space="preserve"> </t>
        </is>
      </c>
      <c r="F46" s="4" t="inlineStr">
        <is>
          <t xml:space="preserve"> </t>
        </is>
      </c>
      <c r="G46" s="4" t="inlineStr">
        <is>
          <t xml:space="preserve"> </t>
        </is>
      </c>
      <c r="H46" s="5" t="n">
        <v>837204</v>
      </c>
      <c r="I46" s="4" t="inlineStr">
        <is>
          <t xml:space="preserve"> </t>
        </is>
      </c>
      <c r="J46" s="5" t="n">
        <v>13308</v>
      </c>
      <c r="K46" s="5" t="n">
        <v>850512</v>
      </c>
      <c r="L46" s="4" t="inlineStr">
        <is>
          <t xml:space="preserve"> </t>
        </is>
      </c>
      <c r="M46" s="4" t="inlineStr">
        <is>
          <t xml:space="preserve"> </t>
        </is>
      </c>
      <c r="N46" s="4" t="inlineStr">
        <is>
          <t xml:space="preserve"> </t>
        </is>
      </c>
    </row>
    <row r="47">
      <c r="A47" s="4" t="inlineStr">
        <is>
          <t>Ending balance at Sep. 30, 2022</t>
        </is>
      </c>
      <c r="B47" s="6" t="n">
        <v>922501782</v>
      </c>
      <c r="C47" s="6" t="n">
        <v>412619</v>
      </c>
      <c r="D47" s="6" t="n">
        <v>330520</v>
      </c>
      <c r="E47" s="6" t="n">
        <v>92396</v>
      </c>
      <c r="F47" s="6" t="n">
        <v>0</v>
      </c>
      <c r="G47" s="6" t="n">
        <v>176</v>
      </c>
      <c r="H47" s="6" t="n">
        <v>993059812</v>
      </c>
      <c r="I47" s="4" t="inlineStr">
        <is>
          <t xml:space="preserve"> </t>
        </is>
      </c>
      <c r="J47" s="6" t="n">
        <v>-75922424</v>
      </c>
      <c r="K47" s="6" t="n">
        <v>917973099</v>
      </c>
      <c r="L47" s="4" t="inlineStr">
        <is>
          <t xml:space="preserve"> </t>
        </is>
      </c>
      <c r="M47" s="6" t="n">
        <v>4153683</v>
      </c>
      <c r="N47" s="6" t="n">
        <v>37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in Real Estate-Related Loans and Securities - Securities (Details) - USD ($)</t>
        </is>
      </c>
      <c r="B1" s="2" t="inlineStr">
        <is>
          <t>9 Months Ended</t>
        </is>
      </c>
      <c r="C1" s="2" t="inlineStr">
        <is>
          <t>12 Months Ended</t>
        </is>
      </c>
    </row>
    <row r="2">
      <c r="B2" s="2" t="inlineStr">
        <is>
          <t>Sep. 30,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Face Amount</t>
        </is>
      </c>
      <c r="B4" s="6" t="n">
        <v>300523179</v>
      </c>
      <c r="C4" s="6" t="n">
        <v>19760000</v>
      </c>
    </row>
    <row r="5">
      <c r="A5" s="4" t="inlineStr">
        <is>
          <t>Cost Basis</t>
        </is>
      </c>
      <c r="B5" s="6" t="n">
        <v>274463449</v>
      </c>
      <c r="C5" s="5" t="n">
        <v>17790125</v>
      </c>
    </row>
    <row r="6">
      <c r="A6" s="4" t="inlineStr">
        <is>
          <t>Real estate-related securities</t>
        </is>
      </c>
      <c r="B6" s="4" t="inlineStr">
        <is>
          <t xml:space="preserve"> </t>
        </is>
      </c>
      <c r="C6" s="5" t="n">
        <v>19511008</v>
      </c>
    </row>
    <row r="7">
      <c r="A7" s="4" t="inlineStr">
        <is>
          <t>Investment interest rate</t>
        </is>
      </c>
      <c r="B7" s="8" t="n">
        <v>0.0578</v>
      </c>
      <c r="C7" s="4" t="inlineStr">
        <is>
          <t xml:space="preserve"> </t>
        </is>
      </c>
    </row>
    <row r="8">
      <c r="A8" s="4" t="inlineStr">
        <is>
          <t>CMBS - floating</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Face Amount</t>
        </is>
      </c>
      <c r="B10" s="6" t="n">
        <v>174332123</v>
      </c>
      <c r="C10" s="5" t="n">
        <v>19760000</v>
      </c>
    </row>
    <row r="11">
      <c r="A11" s="4" t="inlineStr">
        <is>
          <t>Cost Basis</t>
        </is>
      </c>
      <c r="B11" s="5" t="n">
        <v>165952679</v>
      </c>
      <c r="C11" s="5" t="n">
        <v>17790125</v>
      </c>
    </row>
    <row r="12">
      <c r="A12" s="4" t="inlineStr">
        <is>
          <t>Real estate-related securities</t>
        </is>
      </c>
      <c r="B12" s="5" t="n">
        <v>165706870</v>
      </c>
      <c r="C12" s="6" t="n">
        <v>19511008</v>
      </c>
    </row>
    <row r="13">
      <c r="A13" s="4" t="inlineStr">
        <is>
          <t>CMBS - fixed</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Face Amount</t>
        </is>
      </c>
      <c r="B15" s="5" t="n">
        <v>46000000</v>
      </c>
      <c r="C15" s="4" t="inlineStr">
        <is>
          <t xml:space="preserve"> </t>
        </is>
      </c>
    </row>
    <row r="16">
      <c r="A16" s="4" t="inlineStr">
        <is>
          <t>Cost Basis</t>
        </is>
      </c>
      <c r="B16" s="5" t="n">
        <v>43300161</v>
      </c>
      <c r="C16" s="4" t="inlineStr">
        <is>
          <t xml:space="preserve"> </t>
        </is>
      </c>
    </row>
    <row r="17">
      <c r="A17" s="4" t="inlineStr">
        <is>
          <t>Real estate-related securities</t>
        </is>
      </c>
      <c r="B17" s="6" t="n">
        <v>43136403</v>
      </c>
      <c r="C17" s="4" t="inlineStr">
        <is>
          <t xml:space="preserve"> </t>
        </is>
      </c>
    </row>
    <row r="18">
      <c r="A18" s="4" t="inlineStr">
        <is>
          <t>Investment interest rate</t>
        </is>
      </c>
      <c r="B18" s="8" t="n">
        <v>0.0438</v>
      </c>
      <c r="C18" s="4" t="inlineStr">
        <is>
          <t xml:space="preserve"> </t>
        </is>
      </c>
    </row>
    <row r="19">
      <c r="A19" s="4" t="inlineStr">
        <is>
          <t>RMBS - floating</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Face Amount</t>
        </is>
      </c>
      <c r="B21" s="6" t="n">
        <v>24138056</v>
      </c>
      <c r="C21" s="4" t="inlineStr">
        <is>
          <t xml:space="preserve"> </t>
        </is>
      </c>
    </row>
    <row r="22">
      <c r="A22" s="4" t="inlineStr">
        <is>
          <t>Cost Basis</t>
        </is>
      </c>
      <c r="B22" s="5" t="n">
        <v>20493036</v>
      </c>
      <c r="C22" s="4" t="inlineStr">
        <is>
          <t xml:space="preserve"> </t>
        </is>
      </c>
    </row>
    <row r="23">
      <c r="A23" s="4" t="inlineStr">
        <is>
          <t>Real estate-related securities</t>
        </is>
      </c>
      <c r="B23" s="6" t="n">
        <v>20510550</v>
      </c>
      <c r="C23" s="4" t="inlineStr">
        <is>
          <t xml:space="preserve"> </t>
        </is>
      </c>
    </row>
    <row r="24">
      <c r="A24" s="4" t="inlineStr">
        <is>
          <t>Investment interest rate</t>
        </is>
      </c>
      <c r="B24" s="8" t="n">
        <v>0.023</v>
      </c>
      <c r="C24" s="4" t="inlineStr">
        <is>
          <t xml:space="preserve"> </t>
        </is>
      </c>
    </row>
    <row r="25">
      <c r="A25" s="4" t="inlineStr">
        <is>
          <t>RMBS - fixed</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Face Amount</t>
        </is>
      </c>
      <c r="B27" s="6" t="n">
        <v>53553000</v>
      </c>
      <c r="C27" s="4" t="inlineStr">
        <is>
          <t xml:space="preserve"> </t>
        </is>
      </c>
    </row>
    <row r="28">
      <c r="A28" s="4" t="inlineStr">
        <is>
          <t>Cost Basis</t>
        </is>
      </c>
      <c r="B28" s="5" t="n">
        <v>42642573</v>
      </c>
      <c r="C28" s="4" t="inlineStr">
        <is>
          <t xml:space="preserve"> </t>
        </is>
      </c>
    </row>
    <row r="29">
      <c r="A29" s="4" t="inlineStr">
        <is>
          <t>Real estate-related securities</t>
        </is>
      </c>
      <c r="B29" s="6" t="n">
        <v>41785319</v>
      </c>
      <c r="C29" s="4" t="inlineStr">
        <is>
          <t xml:space="preserve"> </t>
        </is>
      </c>
    </row>
    <row r="30">
      <c r="A30" s="4" t="inlineStr">
        <is>
          <t>Investment interest rate</t>
        </is>
      </c>
      <c r="B30" s="8" t="n">
        <v>0.0413</v>
      </c>
      <c r="C30" s="4" t="inlineStr">
        <is>
          <t xml:space="preserve"> </t>
        </is>
      </c>
    </row>
    <row r="31">
      <c r="A31" s="4" t="inlineStr">
        <is>
          <t>Corporate bonds</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Face Amount</t>
        </is>
      </c>
      <c r="B33" s="6" t="n">
        <v>2500000</v>
      </c>
      <c r="C33" s="4" t="inlineStr">
        <is>
          <t xml:space="preserve"> </t>
        </is>
      </c>
    </row>
    <row r="34">
      <c r="A34" s="4" t="inlineStr">
        <is>
          <t>Cost Basis</t>
        </is>
      </c>
      <c r="B34" s="5" t="n">
        <v>2075000</v>
      </c>
      <c r="C34" s="4" t="inlineStr">
        <is>
          <t xml:space="preserve"> </t>
        </is>
      </c>
    </row>
    <row r="35">
      <c r="A35" s="4" t="inlineStr">
        <is>
          <t>Real estate-related securities</t>
        </is>
      </c>
      <c r="B35" s="6" t="n">
        <v>1913750</v>
      </c>
      <c r="C35" s="4" t="inlineStr">
        <is>
          <t xml:space="preserve"> </t>
        </is>
      </c>
    </row>
    <row r="36">
      <c r="A36" s="4" t="inlineStr">
        <is>
          <t>Investment interest rate</t>
        </is>
      </c>
      <c r="B36" s="8" t="n">
        <v>0.0475</v>
      </c>
      <c r="C36" s="4" t="inlineStr">
        <is>
          <t xml:space="preserve"> </t>
        </is>
      </c>
    </row>
    <row r="37">
      <c r="A37" s="4" t="inlineStr">
        <is>
          <t>London Interbank Offered Rate (LIBO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Investment interest rate</t>
        </is>
      </c>
      <c r="B39" s="8" t="n">
        <v>0.0314</v>
      </c>
      <c r="C39" s="8" t="n">
        <v>0.001</v>
      </c>
    </row>
    <row r="40">
      <c r="A40" s="4" t="inlineStr">
        <is>
          <t>London Interbank Offered Rate (LIBOR) | CMBS - floating</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Investment interest rate</t>
        </is>
      </c>
      <c r="B42" s="8" t="n">
        <v>0.0362</v>
      </c>
      <c r="C42" s="9" t="n">
        <v>0.04</v>
      </c>
    </row>
    <row r="43">
      <c r="A43" s="4" t="inlineStr">
        <is>
          <t>Secured Overnight Financing Rate (SOFR) Overnight Index Swap Rate</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Investment interest rate</t>
        </is>
      </c>
      <c r="B45" s="8" t="n">
        <v>0.0298</v>
      </c>
      <c r="C45" s="8" t="n">
        <v>0.000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ounts and Other Receivables and Other Assets (Details) - USD ($)</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Accounts receivable</t>
        </is>
      </c>
      <c r="B3" s="6" t="n">
        <v>2610723</v>
      </c>
      <c r="C3" s="6" t="n">
        <v>1258307</v>
      </c>
    </row>
    <row r="4">
      <c r="A4" s="4" t="inlineStr">
        <is>
          <t>Receivable for unsettled sales of real estate-related securities</t>
        </is>
      </c>
      <c r="B4" s="5" t="n">
        <v>5892583</v>
      </c>
      <c r="C4" s="5" t="n">
        <v>0</v>
      </c>
    </row>
    <row r="5">
      <c r="A5" s="4" t="inlineStr">
        <is>
          <t>Straight-line rent receivable</t>
        </is>
      </c>
      <c r="B5" s="5" t="n">
        <v>3797462</v>
      </c>
      <c r="C5" s="5" t="n">
        <v>2252699</v>
      </c>
    </row>
    <row r="6">
      <c r="A6" s="4" t="inlineStr">
        <is>
          <t>Interest receivable</t>
        </is>
      </c>
      <c r="B6" s="5" t="n">
        <v>1213268</v>
      </c>
      <c r="C6" s="5" t="n">
        <v>293873</v>
      </c>
    </row>
    <row r="7">
      <c r="A7" s="4" t="inlineStr">
        <is>
          <t>Allowance for doubtful accounts</t>
        </is>
      </c>
      <c r="B7" s="5" t="n">
        <v>-106983</v>
      </c>
      <c r="C7" s="5" t="n">
        <v>-48768</v>
      </c>
    </row>
    <row r="8">
      <c r="A8" s="4" t="inlineStr">
        <is>
          <t>Total accounts and other receivables, net</t>
        </is>
      </c>
      <c r="B8" s="5" t="n">
        <v>13407053</v>
      </c>
      <c r="C8" s="5" t="n">
        <v>3756111</v>
      </c>
    </row>
    <row r="9">
      <c r="A9" s="4" t="inlineStr">
        <is>
          <t>Deposits</t>
        </is>
      </c>
      <c r="B9" s="5" t="n">
        <v>727232</v>
      </c>
      <c r="C9" s="5" t="n">
        <v>6808716</v>
      </c>
    </row>
    <row r="10">
      <c r="A10" s="4" t="inlineStr">
        <is>
          <t>Prepaid expenses</t>
        </is>
      </c>
      <c r="B10" s="5" t="n">
        <v>2569405</v>
      </c>
      <c r="C10" s="5" t="n">
        <v>2181765</v>
      </c>
    </row>
    <row r="11">
      <c r="A11" s="4" t="inlineStr">
        <is>
          <t>Capitalized fees, net</t>
        </is>
      </c>
      <c r="B11" s="5" t="n">
        <v>8570</v>
      </c>
      <c r="C11" s="5" t="n">
        <v>13292</v>
      </c>
    </row>
    <row r="12">
      <c r="A12" s="4" t="inlineStr">
        <is>
          <t>Total other assets</t>
        </is>
      </c>
      <c r="B12" s="6" t="n">
        <v>15122034</v>
      </c>
      <c r="C12" s="6" t="n">
        <v>1051803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ounts Payable, Accrued Expenses and Other Liabilities (Details) - USD ($)</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Real estate taxes payable</t>
        </is>
      </c>
      <c r="B3" s="6" t="n">
        <v>4667570</v>
      </c>
      <c r="C3" s="6" t="n">
        <v>2350065</v>
      </c>
    </row>
    <row r="4">
      <c r="A4" s="4" t="inlineStr">
        <is>
          <t>Accounts payable and accrued expenses</t>
        </is>
      </c>
      <c r="B4" s="5" t="n">
        <v>15145265</v>
      </c>
      <c r="C4" s="5" t="n">
        <v>6615746</v>
      </c>
    </row>
    <row r="5">
      <c r="A5" s="4" t="inlineStr">
        <is>
          <t>Prepaid rent</t>
        </is>
      </c>
      <c r="B5" s="5" t="n">
        <v>1063588</v>
      </c>
      <c r="C5" s="5" t="n">
        <v>1044844</v>
      </c>
    </row>
    <row r="6">
      <c r="A6" s="4" t="inlineStr">
        <is>
          <t>Accrued interest expense</t>
        </is>
      </c>
      <c r="B6" s="5" t="n">
        <v>3006211</v>
      </c>
      <c r="C6" s="5" t="n">
        <v>509213</v>
      </c>
    </row>
    <row r="7">
      <c r="A7" s="4" t="inlineStr">
        <is>
          <t>Tenant security deposits</t>
        </is>
      </c>
      <c r="B7" s="5" t="n">
        <v>2812433</v>
      </c>
      <c r="C7" s="5" t="n">
        <v>1286365</v>
      </c>
    </row>
    <row r="8">
      <c r="A8" s="4" t="inlineStr">
        <is>
          <t>Distribution payable</t>
        </is>
      </c>
      <c r="B8" s="5" t="n">
        <v>4929430</v>
      </c>
      <c r="C8" s="5" t="n">
        <v>2822987</v>
      </c>
    </row>
    <row r="9">
      <c r="A9" s="4" t="inlineStr">
        <is>
          <t>Stock repurchases payable</t>
        </is>
      </c>
      <c r="B9" s="5" t="n">
        <v>6254074</v>
      </c>
      <c r="C9" s="5" t="n">
        <v>1593971</v>
      </c>
    </row>
    <row r="10">
      <c r="A10" s="4" t="inlineStr">
        <is>
          <t>Total accounts payable, accrued expenses and other liabilities</t>
        </is>
      </c>
      <c r="B10" s="6" t="n">
        <v>37878571</v>
      </c>
      <c r="C10" s="6" t="n">
        <v>1622319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ortgage Loans and Indebtedness - Schedule of Mortgage Loans (Details) - USD ($)</t>
        </is>
      </c>
      <c r="B1" s="2" t="inlineStr">
        <is>
          <t>9 Months Ended</t>
        </is>
      </c>
      <c r="C1" s="2" t="inlineStr">
        <is>
          <t>12 Months Ended</t>
        </is>
      </c>
    </row>
    <row r="2">
      <c r="B2" s="2" t="inlineStr">
        <is>
          <t>Sep. 30,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Total indebtedness</t>
        </is>
      </c>
      <c r="B4" s="6" t="n">
        <v>1114837210</v>
      </c>
      <c r="C4" s="6" t="n">
        <v>842410831</v>
      </c>
    </row>
    <row r="5">
      <c r="A5" s="4" t="inlineStr">
        <is>
          <t>Less: deferred financing costs, net</t>
        </is>
      </c>
      <c r="B5" s="5" t="n">
        <v>-5321901</v>
      </c>
      <c r="C5" s="5" t="n">
        <v>-3617611</v>
      </c>
    </row>
    <row r="6">
      <c r="A6" s="4" t="inlineStr">
        <is>
          <t>Total indebtedness, net</t>
        </is>
      </c>
      <c r="B6" s="6" t="n">
        <v>1109515309</v>
      </c>
      <c r="C6" s="5" t="n">
        <v>838793220</v>
      </c>
    </row>
    <row r="7">
      <c r="A7" s="4" t="inlineStr">
        <is>
          <t>Basis spread on variable rate</t>
        </is>
      </c>
      <c r="B7" s="8" t="n">
        <v>0.0578</v>
      </c>
      <c r="C7" s="4" t="inlineStr">
        <is>
          <t xml:space="preserve"> </t>
        </is>
      </c>
    </row>
    <row r="8">
      <c r="A8" s="4" t="inlineStr">
        <is>
          <t>Domain And The Burnham</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Assumed debt</t>
        </is>
      </c>
      <c r="B10" s="6" t="n">
        <v>132600000</v>
      </c>
      <c r="C10" s="4" t="inlineStr">
        <is>
          <t xml:space="preserve"> </t>
        </is>
      </c>
    </row>
    <row r="11">
      <c r="A11" s="4" t="inlineStr">
        <is>
          <t>Domain</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Assumed debt</t>
        </is>
      </c>
      <c r="B13" s="5" t="n">
        <v>48700000</v>
      </c>
      <c r="C13" s="4" t="inlineStr">
        <is>
          <t xml:space="preserve"> </t>
        </is>
      </c>
    </row>
    <row r="14">
      <c r="A14" s="4" t="inlineStr">
        <is>
          <t>The Burnham</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Assumed debt</t>
        </is>
      </c>
      <c r="B16" s="5" t="n">
        <v>83900000</v>
      </c>
      <c r="C16" s="4" t="inlineStr">
        <is>
          <t xml:space="preserve"> </t>
        </is>
      </c>
    </row>
    <row r="17">
      <c r="A17" s="4" t="inlineStr">
        <is>
          <t>Anzio Apartments mortgage loan</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indebtedness</t>
        </is>
      </c>
      <c r="B19" s="5" t="n">
        <v>44400000</v>
      </c>
      <c r="C19" s="5" t="n">
        <v>44400000</v>
      </c>
    </row>
    <row r="20">
      <c r="A20" s="4" t="inlineStr">
        <is>
          <t>Two Liberty Center mortgage loan</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Total indebtedness</t>
        </is>
      </c>
      <c r="B22" s="5" t="n">
        <v>62085155</v>
      </c>
      <c r="C22" s="5" t="n">
        <v>62085155</v>
      </c>
    </row>
    <row r="23">
      <c r="A23" s="4" t="inlineStr">
        <is>
          <t>Lakes at West Covina mortgage loan</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Total indebtedness</t>
        </is>
      </c>
      <c r="B25" s="5" t="n">
        <v>25603855</v>
      </c>
      <c r="C25" s="5" t="n">
        <v>25603855</v>
      </c>
    </row>
    <row r="26">
      <c r="A26" s="4" t="inlineStr">
        <is>
          <t>Arbors of Las Colinas mortgage loan</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Total indebtedness</t>
        </is>
      </c>
      <c r="B28" s="5" t="n">
        <v>45950000</v>
      </c>
      <c r="C28" s="5" t="n">
        <v>45950000</v>
      </c>
    </row>
    <row r="29">
      <c r="A29" s="4" t="inlineStr">
        <is>
          <t>1110 Key Federal Hill mortgage loan</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Total indebtedness</t>
        </is>
      </c>
      <c r="B31" s="6" t="n">
        <v>51520000</v>
      </c>
      <c r="C31" s="5" t="n">
        <v>51520000</v>
      </c>
    </row>
    <row r="32">
      <c r="A32" s="4" t="inlineStr">
        <is>
          <t>Stated interest rate</t>
        </is>
      </c>
      <c r="B32" s="8" t="n">
        <v>0.0234</v>
      </c>
      <c r="C32" s="4" t="inlineStr">
        <is>
          <t xml:space="preserve"> </t>
        </is>
      </c>
    </row>
    <row r="33">
      <c r="A33" s="4" t="inlineStr">
        <is>
          <t>Domain mortgage</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Total indebtedness</t>
        </is>
      </c>
      <c r="B35" s="6" t="n">
        <v>48700000</v>
      </c>
      <c r="C35" s="5" t="n">
        <v>48700000</v>
      </c>
    </row>
    <row r="36">
      <c r="A36" s="4" t="inlineStr">
        <is>
          <t>DreamWorks Animation Studios mortgage loan</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Total indebtedness</t>
        </is>
      </c>
      <c r="B38" s="6" t="n">
        <v>212200000</v>
      </c>
      <c r="C38" s="5" t="n">
        <v>214750000</v>
      </c>
    </row>
    <row r="39">
      <c r="A39" s="4" t="inlineStr">
        <is>
          <t>Stated interest rate</t>
        </is>
      </c>
      <c r="B39" s="8" t="n">
        <v>0.032</v>
      </c>
      <c r="C39" s="4" t="inlineStr">
        <is>
          <t xml:space="preserve"> </t>
        </is>
      </c>
    </row>
    <row r="40">
      <c r="A40" s="4" t="inlineStr">
        <is>
          <t>Secured Multifamily Term Loan</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Total indebtedness</t>
        </is>
      </c>
      <c r="B42" s="6" t="n">
        <v>372760000</v>
      </c>
      <c r="C42" s="5" t="n">
        <v>0</v>
      </c>
    </row>
    <row r="43">
      <c r="A43" s="4" t="inlineStr">
        <is>
          <t>Secured Credit Facility</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 indebtedness</t>
        </is>
      </c>
      <c r="B45" s="5" t="n">
        <v>251618200</v>
      </c>
      <c r="C45" s="5" t="n">
        <v>244401821</v>
      </c>
    </row>
    <row r="46">
      <c r="A46" s="4" t="inlineStr">
        <is>
          <t>Affiliate Line of Credit</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Total indebtedness</t>
        </is>
      </c>
      <c r="B48" s="6" t="n">
        <v>0</v>
      </c>
      <c r="C48" s="6" t="n">
        <v>105000000</v>
      </c>
    </row>
    <row r="49">
      <c r="A49" s="4" t="inlineStr">
        <is>
          <t>London Interbank Offered Rate (LIBO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Basis spread on variable rate</t>
        </is>
      </c>
      <c r="B51" s="8" t="n">
        <v>0.0314</v>
      </c>
      <c r="C51" s="8" t="n">
        <v>0.001</v>
      </c>
    </row>
    <row r="52">
      <c r="A52" s="4" t="inlineStr">
        <is>
          <t>London Interbank Offered Rate (LIBOR) | Anzio Apartments mortgage loan</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Basis spread on variable rate</t>
        </is>
      </c>
      <c r="B54" s="8" t="n">
        <v>0.0159</v>
      </c>
      <c r="C54" s="4" t="inlineStr">
        <is>
          <t xml:space="preserve"> </t>
        </is>
      </c>
    </row>
    <row r="55">
      <c r="A55" s="4" t="inlineStr">
        <is>
          <t>London Interbank Offered Rate (LIBOR) | Two Liberty Center mortgage loan</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Basis spread on variable rate</t>
        </is>
      </c>
      <c r="B57" s="8" t="n">
        <v>0.015</v>
      </c>
      <c r="C57" s="4" t="inlineStr">
        <is>
          <t xml:space="preserve"> </t>
        </is>
      </c>
    </row>
    <row r="58">
      <c r="A58" s="4" t="inlineStr">
        <is>
          <t>London Interbank Offered Rate (LIBOR) | Lakes at West Covina mortgage loan</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Basis spread on variable rate</t>
        </is>
      </c>
      <c r="B60" s="8" t="n">
        <v>0.0155</v>
      </c>
      <c r="C60" s="4" t="inlineStr">
        <is>
          <t xml:space="preserve"> </t>
        </is>
      </c>
    </row>
    <row r="61">
      <c r="A61" s="4" t="inlineStr">
        <is>
          <t>London Interbank Offered Rate (LIBOR) | Secured Credit Facility</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Basis spread on variable rate</t>
        </is>
      </c>
      <c r="B63" s="8" t="n">
        <v>0.0195</v>
      </c>
      <c r="C63" s="4" t="inlineStr">
        <is>
          <t xml:space="preserve"> </t>
        </is>
      </c>
    </row>
    <row r="64">
      <c r="A64" s="4" t="inlineStr">
        <is>
          <t>London Interbank Offered Rate (LIBOR) | Affiliate Line of Credit</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Basis spread on variable rate</t>
        </is>
      </c>
      <c r="B66" s="8" t="n">
        <v>0.0225</v>
      </c>
      <c r="C66" s="4" t="inlineStr">
        <is>
          <t xml:space="preserve"> </t>
        </is>
      </c>
    </row>
    <row r="67">
      <c r="A67" s="4" t="inlineStr">
        <is>
          <t>Secured Overnight Financing Rate (SOFR) Overnight Index Swap Rate</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Basis spread on variable rate</t>
        </is>
      </c>
      <c r="B69" s="8" t="n">
        <v>0.0298</v>
      </c>
      <c r="C69" s="8" t="n">
        <v>0.0005</v>
      </c>
    </row>
    <row r="70">
      <c r="A70" s="4" t="inlineStr">
        <is>
          <t>Secured Overnight Financing Rate (SOFR) Overnight Index Swap Rate | Arbors of Las Colinas mortgage loan</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Basis spread on variable rate</t>
        </is>
      </c>
      <c r="B72" s="8" t="n">
        <v>0.0224</v>
      </c>
      <c r="C72" s="4" t="inlineStr">
        <is>
          <t xml:space="preserve"> </t>
        </is>
      </c>
    </row>
    <row r="73">
      <c r="A73" s="4" t="inlineStr">
        <is>
          <t>Secured Overnight Financing Rate (SOFR) Overnight Index Swap Rate | Domain mortgage</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Basis spread on variable rate</t>
        </is>
      </c>
      <c r="B75" s="8" t="n">
        <v>0.015</v>
      </c>
      <c r="C75" s="4" t="inlineStr">
        <is>
          <t xml:space="preserve"> </t>
        </is>
      </c>
    </row>
    <row r="76">
      <c r="A76" s="4" t="inlineStr">
        <is>
          <t>Secured Overnight Financing Rate (SOFR) Overnight Index Swap Rate | Secured Multifamily Term Loan</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Basis spread on variable rate</t>
        </is>
      </c>
      <c r="B78" s="8" t="n">
        <v>0.017</v>
      </c>
      <c r="C7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Loans and Indebtedness - Schedule of Future Payments (Details) - USD ($)</t>
        </is>
      </c>
      <c r="B1" s="2" t="inlineStr">
        <is>
          <t>Sep. 30, 2022</t>
        </is>
      </c>
      <c r="C1" s="2" t="inlineStr">
        <is>
          <t>Dec. 31, 2021</t>
        </is>
      </c>
    </row>
    <row r="2">
      <c r="A2" s="3" t="inlineStr">
        <is>
          <t>Receivables [Abstract]</t>
        </is>
      </c>
      <c r="B2" s="4" t="inlineStr">
        <is>
          <t xml:space="preserve"> </t>
        </is>
      </c>
      <c r="C2" s="4" t="inlineStr">
        <is>
          <t xml:space="preserve"> </t>
        </is>
      </c>
    </row>
    <row r="3">
      <c r="A3" s="4" t="inlineStr">
        <is>
          <t>2022 (remaining)</t>
        </is>
      </c>
      <c r="B3" s="6" t="n">
        <v>0</v>
      </c>
      <c r="C3" s="4" t="inlineStr">
        <is>
          <t xml:space="preserve"> </t>
        </is>
      </c>
    </row>
    <row r="4">
      <c r="A4" s="4" t="inlineStr">
        <is>
          <t>2023</t>
        </is>
      </c>
      <c r="B4" s="5" t="n">
        <v>251618200</v>
      </c>
      <c r="C4" s="4" t="inlineStr">
        <is>
          <t xml:space="preserve"> </t>
        </is>
      </c>
    </row>
    <row r="5">
      <c r="A5" s="4" t="inlineStr">
        <is>
          <t>2024</t>
        </is>
      </c>
      <c r="B5" s="5" t="n">
        <v>62400036</v>
      </c>
      <c r="C5" s="4" t="inlineStr">
        <is>
          <t xml:space="preserve"> </t>
        </is>
      </c>
    </row>
    <row r="6">
      <c r="A6" s="4" t="inlineStr">
        <is>
          <t>2025</t>
        </is>
      </c>
      <c r="B6" s="5" t="n">
        <v>398976701</v>
      </c>
      <c r="C6" s="4" t="inlineStr">
        <is>
          <t xml:space="preserve"> </t>
        </is>
      </c>
    </row>
    <row r="7">
      <c r="A7" s="4" t="inlineStr">
        <is>
          <t>2026</t>
        </is>
      </c>
      <c r="B7" s="5" t="n">
        <v>50039682</v>
      </c>
      <c r="C7" s="4" t="inlineStr">
        <is>
          <t xml:space="preserve"> </t>
        </is>
      </c>
    </row>
    <row r="8">
      <c r="A8" s="4" t="inlineStr">
        <is>
          <t>2027</t>
        </is>
      </c>
      <c r="B8" s="5" t="n">
        <v>1479301</v>
      </c>
      <c r="C8" s="4" t="inlineStr">
        <is>
          <t xml:space="preserve"> </t>
        </is>
      </c>
    </row>
    <row r="9">
      <c r="A9" s="4" t="inlineStr">
        <is>
          <t>Thereafter</t>
        </is>
      </c>
      <c r="B9" s="5" t="n">
        <v>350323290</v>
      </c>
      <c r="C9" s="4" t="inlineStr">
        <is>
          <t xml:space="preserve"> </t>
        </is>
      </c>
    </row>
    <row r="10">
      <c r="A10" s="4" t="inlineStr">
        <is>
          <t>Total</t>
        </is>
      </c>
      <c r="B10" s="6" t="n">
        <v>1114837210</v>
      </c>
      <c r="C10" s="6" t="n">
        <v>84241083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0" customWidth="1" min="1" max="1"/>
    <col width="15" customWidth="1" min="2" max="2"/>
    <col width="15" customWidth="1" min="3" max="3"/>
    <col width="15" customWidth="1" min="4" max="4"/>
    <col width="14" customWidth="1" min="5" max="5"/>
    <col width="16" customWidth="1" min="6" max="6"/>
    <col width="14" customWidth="1" min="7" max="7"/>
  </cols>
  <sheetData>
    <row r="1">
      <c r="A1" s="1" t="inlineStr">
        <is>
          <t>Mortgage Loans and Indebtedness - Narrative (Details) - USD ($)</t>
        </is>
      </c>
      <c r="B1" s="2" t="inlineStr">
        <is>
          <t>1 Months Ended</t>
        </is>
      </c>
      <c r="C1" s="2" t="inlineStr">
        <is>
          <t>3 Months Ended</t>
        </is>
      </c>
      <c r="D1" s="2" t="inlineStr">
        <is>
          <t>9 Months Ended</t>
        </is>
      </c>
      <c r="F1" s="2" t="inlineStr">
        <is>
          <t>12 Months Ended</t>
        </is>
      </c>
    </row>
    <row r="2">
      <c r="B2" s="2" t="inlineStr">
        <is>
          <t>Nov. 30, 2021</t>
        </is>
      </c>
      <c r="C2" s="2" t="inlineStr">
        <is>
          <t>Mar. 31, 2022</t>
        </is>
      </c>
      <c r="D2" s="2" t="inlineStr">
        <is>
          <t>Sep. 30, 2022</t>
        </is>
      </c>
      <c r="E2" s="2" t="inlineStr">
        <is>
          <t>Sep. 30, 2021</t>
        </is>
      </c>
      <c r="F2" s="2" t="inlineStr">
        <is>
          <t>Dec. 31, 2021</t>
        </is>
      </c>
      <c r="G2" s="2" t="inlineStr">
        <is>
          <t>Mar. 09,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ecured credit facility</t>
        </is>
      </c>
      <c r="B4" s="4" t="inlineStr">
        <is>
          <t xml:space="preserve"> </t>
        </is>
      </c>
      <c r="C4" s="4" t="inlineStr">
        <is>
          <t xml:space="preserve"> </t>
        </is>
      </c>
      <c r="D4" s="6" t="n">
        <v>264077379</v>
      </c>
      <c r="E4" s="6" t="n">
        <v>0</v>
      </c>
      <c r="F4" s="4" t="inlineStr">
        <is>
          <t xml:space="preserve"> </t>
        </is>
      </c>
      <c r="G4" s="4" t="inlineStr">
        <is>
          <t xml:space="preserve"> </t>
        </is>
      </c>
    </row>
    <row r="5">
      <c r="A5" s="4" t="inlineStr">
        <is>
          <t>Repayments of Secured Debt</t>
        </is>
      </c>
      <c r="B5" s="4" t="inlineStr">
        <is>
          <t xml:space="preserve"> </t>
        </is>
      </c>
      <c r="C5" s="4" t="inlineStr">
        <is>
          <t xml:space="preserve"> </t>
        </is>
      </c>
      <c r="D5" s="6" t="n">
        <v>256861000</v>
      </c>
      <c r="E5" s="6" t="n">
        <v>0</v>
      </c>
      <c r="F5" s="4" t="inlineStr">
        <is>
          <t xml:space="preserve"> </t>
        </is>
      </c>
      <c r="G5" s="4" t="inlineStr">
        <is>
          <t xml:space="preserve"> </t>
        </is>
      </c>
    </row>
    <row r="6">
      <c r="A6" s="4" t="inlineStr">
        <is>
          <t>Basis spread on variable rate</t>
        </is>
      </c>
      <c r="B6" s="4" t="inlineStr">
        <is>
          <t xml:space="preserve"> </t>
        </is>
      </c>
      <c r="C6" s="4" t="inlineStr">
        <is>
          <t xml:space="preserve"> </t>
        </is>
      </c>
      <c r="D6" s="8" t="n">
        <v>0.0578</v>
      </c>
      <c r="E6" s="4" t="inlineStr">
        <is>
          <t xml:space="preserve"> </t>
        </is>
      </c>
      <c r="F6" s="4" t="inlineStr">
        <is>
          <t xml:space="preserve"> </t>
        </is>
      </c>
      <c r="G6" s="4" t="inlineStr">
        <is>
          <t xml:space="preserve"> </t>
        </is>
      </c>
    </row>
    <row r="7">
      <c r="A7" s="4" t="inlineStr">
        <is>
          <t>Total indebtedness</t>
        </is>
      </c>
      <c r="B7" s="4" t="inlineStr">
        <is>
          <t xml:space="preserve"> </t>
        </is>
      </c>
      <c r="C7" s="4" t="inlineStr">
        <is>
          <t xml:space="preserve"> </t>
        </is>
      </c>
      <c r="D7" s="6" t="n">
        <v>1114837210</v>
      </c>
      <c r="E7" s="4" t="inlineStr">
        <is>
          <t xml:space="preserve"> </t>
        </is>
      </c>
      <c r="F7" s="6" t="n">
        <v>842410831</v>
      </c>
      <c r="G7" s="4" t="inlineStr">
        <is>
          <t xml:space="preserve"> </t>
        </is>
      </c>
    </row>
    <row r="8">
      <c r="A8" s="4" t="inlineStr">
        <is>
          <t>London Interbank Offered Rate (LIB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s spread on variable rate</t>
        </is>
      </c>
      <c r="B10" s="4" t="inlineStr">
        <is>
          <t xml:space="preserve"> </t>
        </is>
      </c>
      <c r="C10" s="4" t="inlineStr">
        <is>
          <t xml:space="preserve"> </t>
        </is>
      </c>
      <c r="D10" s="8" t="n">
        <v>0.0314</v>
      </c>
      <c r="E10" s="4" t="inlineStr">
        <is>
          <t xml:space="preserve"> </t>
        </is>
      </c>
      <c r="F10" s="8" t="n">
        <v>0.001</v>
      </c>
      <c r="G10" s="4" t="inlineStr">
        <is>
          <t xml:space="preserve"> </t>
        </is>
      </c>
    </row>
    <row r="11">
      <c r="A11" s="4" t="inlineStr">
        <is>
          <t>Secured Debt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of Credit Facility, Maximum Borrowing Capacity</t>
        </is>
      </c>
      <c r="B13" s="6" t="n">
        <v>250000000</v>
      </c>
      <c r="C13" s="4" t="inlineStr">
        <is>
          <t xml:space="preserve"> </t>
        </is>
      </c>
      <c r="D13" s="4" t="inlineStr">
        <is>
          <t xml:space="preserve"> </t>
        </is>
      </c>
      <c r="E13" s="4" t="inlineStr">
        <is>
          <t xml:space="preserve"> </t>
        </is>
      </c>
      <c r="F13" s="4" t="inlineStr">
        <is>
          <t xml:space="preserve"> </t>
        </is>
      </c>
      <c r="G13" s="6" t="n">
        <v>500000000</v>
      </c>
    </row>
    <row r="14">
      <c r="A14" s="4" t="inlineStr">
        <is>
          <t>Secured Debt | Line of Credit | London Interbank Offered Rate (LIB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sis spread on variable rate</t>
        </is>
      </c>
      <c r="B16" s="8" t="n">
        <v>0.019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olving Credit Facility |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ne of Credit Facility, Maximum Borrowing Capacity</t>
        </is>
      </c>
      <c r="B19" s="6" t="n">
        <v>125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ortgage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ceeds from secured credit facility</t>
        </is>
      </c>
      <c r="B22" s="4" t="inlineStr">
        <is>
          <t xml:space="preserve"> </t>
        </is>
      </c>
      <c r="C22" s="6" t="n">
        <v>315000000</v>
      </c>
      <c r="D22" s="6" t="n">
        <v>212200000</v>
      </c>
      <c r="E22" s="4" t="inlineStr">
        <is>
          <t xml:space="preserve"> </t>
        </is>
      </c>
      <c r="F22" s="4" t="inlineStr">
        <is>
          <t xml:space="preserve"> </t>
        </is>
      </c>
      <c r="G22" s="4" t="inlineStr">
        <is>
          <t xml:space="preserve"> </t>
        </is>
      </c>
    </row>
    <row r="23">
      <c r="A23" s="4" t="inlineStr">
        <is>
          <t>Repayments of Secured Debt</t>
        </is>
      </c>
      <c r="B23" s="4" t="inlineStr">
        <is>
          <t xml:space="preserve"> </t>
        </is>
      </c>
      <c r="C23" s="6" t="n">
        <v>53000000</v>
      </c>
      <c r="D23" s="5" t="n">
        <v>214800000</v>
      </c>
      <c r="E23" s="4" t="inlineStr">
        <is>
          <t xml:space="preserve"> </t>
        </is>
      </c>
      <c r="F23" s="4" t="inlineStr">
        <is>
          <t xml:space="preserve"> </t>
        </is>
      </c>
      <c r="G23" s="4" t="inlineStr">
        <is>
          <t xml:space="preserve"> </t>
        </is>
      </c>
    </row>
    <row r="24">
      <c r="A24" s="4" t="inlineStr">
        <is>
          <t>Secured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indebtedness</t>
        </is>
      </c>
      <c r="B26" s="4" t="inlineStr">
        <is>
          <t xml:space="preserve"> </t>
        </is>
      </c>
      <c r="C26" s="4" t="inlineStr">
        <is>
          <t xml:space="preserve"> </t>
        </is>
      </c>
      <c r="D26" s="6" t="n">
        <v>251618200</v>
      </c>
      <c r="E26" s="4" t="inlineStr">
        <is>
          <t xml:space="preserve"> </t>
        </is>
      </c>
      <c r="F26" s="6" t="n">
        <v>244401821</v>
      </c>
      <c r="G26" s="4" t="inlineStr">
        <is>
          <t xml:space="preserve"> </t>
        </is>
      </c>
    </row>
    <row r="27">
      <c r="A27" s="4" t="inlineStr">
        <is>
          <t>Secured Credit Facility | London Interbank Offered Rate (LIB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sis spread on variable rate</t>
        </is>
      </c>
      <c r="B29" s="4" t="inlineStr">
        <is>
          <t xml:space="preserve"> </t>
        </is>
      </c>
      <c r="C29" s="4" t="inlineStr">
        <is>
          <t xml:space="preserve"> </t>
        </is>
      </c>
      <c r="D29" s="8" t="n">
        <v>0.0195</v>
      </c>
      <c r="E29" s="4" t="inlineStr">
        <is>
          <t xml:space="preserve"> </t>
        </is>
      </c>
      <c r="F29" s="4" t="inlineStr">
        <is>
          <t xml:space="preserve"> </t>
        </is>
      </c>
      <c r="G29"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R130"/>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9" customWidth="1" min="5" max="5"/>
    <col width="22" customWidth="1" min="6" max="6"/>
    <col width="38" customWidth="1" min="7" max="7"/>
    <col width="22" customWidth="1" min="8" max="8"/>
    <col width="33" customWidth="1" min="9" max="9"/>
    <col width="21" customWidth="1" min="10" max="10"/>
    <col width="21" customWidth="1" min="11" max="11"/>
    <col width="29" customWidth="1" min="12" max="12"/>
    <col width="29" customWidth="1" min="13" max="13"/>
    <col width="29" customWidth="1" min="14" max="14"/>
    <col width="22" customWidth="1" min="15" max="15"/>
    <col width="29" customWidth="1" min="16" max="16"/>
    <col width="29" customWidth="1" min="17" max="17"/>
    <col width="22" customWidth="1" min="18" max="18"/>
  </cols>
  <sheetData>
    <row r="1">
      <c r="A1" s="1" t="inlineStr">
        <is>
          <t>Related Party Transactions - Additional Information (Detail)</t>
        </is>
      </c>
      <c r="J1" s="2" t="inlineStr">
        <is>
          <t>1 Months Ended</t>
        </is>
      </c>
      <c r="M1" s="2" t="inlineStr">
        <is>
          <t>3 Months Ended</t>
        </is>
      </c>
      <c r="O1" s="2" t="inlineStr">
        <is>
          <t>6 Months Ended</t>
        </is>
      </c>
      <c r="P1" s="2" t="inlineStr">
        <is>
          <t>9 Months Ended</t>
        </is>
      </c>
      <c r="R1" s="2" t="inlineStr">
        <is>
          <t>12 Months Ended</t>
        </is>
      </c>
    </row>
    <row r="2">
      <c r="B2" s="2" t="inlineStr">
        <is>
          <t>Jan. 18, 2022 USD ($)</t>
        </is>
      </c>
      <c r="C2" s="2" t="inlineStr">
        <is>
          <t>Jan. 03, 2022 USD ($) shares</t>
        </is>
      </c>
      <c r="D2" s="2" t="inlineStr">
        <is>
          <t>Dec. 31, 2021 USD ($)</t>
        </is>
      </c>
      <c r="E2" s="2" t="inlineStr">
        <is>
          <t>Dec. 01, 2021 USD ($) shares</t>
        </is>
      </c>
      <c r="F2" s="2" t="inlineStr">
        <is>
          <t>Nov. 30, 2021 USD ($)</t>
        </is>
      </c>
      <c r="G2" s="2" t="inlineStr">
        <is>
          <t>Nov. 02, 2021 USD ($) property shares</t>
        </is>
      </c>
      <c r="H2" s="2" t="inlineStr">
        <is>
          <t>Jun. 05, 2020 USD ($)</t>
        </is>
      </c>
      <c r="I2" s="2" t="inlineStr">
        <is>
          <t>Dec. 09, 2019 USD ($) $ / shares</t>
        </is>
      </c>
      <c r="J2" s="2" t="inlineStr">
        <is>
          <t>Jun. 30, 2022 shares</t>
        </is>
      </c>
      <c r="K2" s="2" t="inlineStr">
        <is>
          <t>Mar. 31, 2022 shares</t>
        </is>
      </c>
      <c r="L2" s="2" t="inlineStr">
        <is>
          <t>Dec. 31, 2021 USD ($) shares</t>
        </is>
      </c>
      <c r="M2" s="2" t="inlineStr">
        <is>
          <t>Sep. 30, 2022 USD ($) shares</t>
        </is>
      </c>
      <c r="N2" s="2" t="inlineStr">
        <is>
          <t>Sep. 30, 2021 USD ($) shares</t>
        </is>
      </c>
      <c r="O2" s="2" t="inlineStr">
        <is>
          <t>Jun. 30, 2022 USD ($)</t>
        </is>
      </c>
      <c r="P2" s="2" t="inlineStr">
        <is>
          <t>Sep. 30, 2022 USD ($) shares</t>
        </is>
      </c>
      <c r="Q2" s="2" t="inlineStr">
        <is>
          <t>Sep. 30, 2021 USD ($) shares</t>
        </is>
      </c>
      <c r="R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General and administrative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3483760</v>
      </c>
      <c r="N4" s="6" t="n">
        <v>643490</v>
      </c>
      <c r="O4" s="4" t="inlineStr">
        <is>
          <t xml:space="preserve"> </t>
        </is>
      </c>
      <c r="P4" s="6" t="n">
        <v>6776480</v>
      </c>
      <c r="Q4" s="6" t="n">
        <v>1766928</v>
      </c>
      <c r="R4" s="4" t="inlineStr">
        <is>
          <t xml:space="preserve"> </t>
        </is>
      </c>
    </row>
    <row r="5">
      <c r="A5" s="4" t="inlineStr">
        <is>
          <t>Stock repurchased during perio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2271510</v>
      </c>
      <c r="Q5" s="5" t="n">
        <v>6736200</v>
      </c>
      <c r="R5" s="4" t="inlineStr">
        <is>
          <t xml:space="preserve"> </t>
        </is>
      </c>
    </row>
    <row r="6">
      <c r="A6" s="4" t="inlineStr">
        <is>
          <t>Stock repurchased during period,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31200000</v>
      </c>
      <c r="Q6" s="6" t="n">
        <v>67800000</v>
      </c>
      <c r="R6" s="4" t="inlineStr">
        <is>
          <t xml:space="preserve"> </t>
        </is>
      </c>
    </row>
    <row r="7">
      <c r="A7" s="4" t="inlineStr">
        <is>
          <t>Percentage of perfomance f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10" t="n">
        <v>0.125</v>
      </c>
      <c r="Q7" s="4" t="inlineStr">
        <is>
          <t xml:space="preserve"> </t>
        </is>
      </c>
      <c r="R7" s="4" t="inlineStr">
        <is>
          <t xml:space="preserve"> </t>
        </is>
      </c>
    </row>
    <row r="8">
      <c r="A8" s="4" t="inlineStr">
        <is>
          <t>Percentage of performance participation interest to annual total return held by advis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9" t="n">
        <v>0.05</v>
      </c>
      <c r="Q8" s="4" t="inlineStr">
        <is>
          <t xml:space="preserve"> </t>
        </is>
      </c>
      <c r="R8" s="4" t="inlineStr">
        <is>
          <t xml:space="preserve"> </t>
        </is>
      </c>
    </row>
    <row r="9">
      <c r="A9" s="4" t="inlineStr">
        <is>
          <t>Basis spread on variable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8" t="n">
        <v>0.0578</v>
      </c>
      <c r="Q9" s="4" t="inlineStr">
        <is>
          <t xml:space="preserve"> </t>
        </is>
      </c>
      <c r="R9" s="4" t="inlineStr">
        <is>
          <t xml:space="preserve"> </t>
        </is>
      </c>
    </row>
    <row r="10">
      <c r="A10" s="4" t="inlineStr">
        <is>
          <t>Total indebtedness</t>
        </is>
      </c>
      <c r="B10" s="4" t="inlineStr">
        <is>
          <t xml:space="preserve"> </t>
        </is>
      </c>
      <c r="C10" s="4" t="inlineStr">
        <is>
          <t xml:space="preserve"> </t>
        </is>
      </c>
      <c r="D10" s="6" t="n">
        <v>84241083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842410831</v>
      </c>
      <c r="M10" s="5" t="n">
        <v>1114837210</v>
      </c>
      <c r="N10" s="4" t="inlineStr">
        <is>
          <t xml:space="preserve"> </t>
        </is>
      </c>
      <c r="O10" s="4" t="inlineStr">
        <is>
          <t xml:space="preserve"> </t>
        </is>
      </c>
      <c r="P10" s="6" t="n">
        <v>1114837210</v>
      </c>
      <c r="Q10" s="4" t="inlineStr">
        <is>
          <t xml:space="preserve"> </t>
        </is>
      </c>
      <c r="R10" s="6" t="n">
        <v>842410831</v>
      </c>
    </row>
    <row r="11">
      <c r="A11" s="4" t="inlineStr">
        <is>
          <t>Proceeds from repurchas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5000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ommon stock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200045614</v>
      </c>
      <c r="N12" s="5" t="n">
        <v>38072432</v>
      </c>
      <c r="O12" s="4" t="inlineStr">
        <is>
          <t xml:space="preserve"> </t>
        </is>
      </c>
      <c r="P12" s="6" t="n">
        <v>832536561</v>
      </c>
      <c r="Q12" s="6" t="n">
        <v>103311014</v>
      </c>
      <c r="R12" s="4" t="inlineStr">
        <is>
          <t xml:space="preserve"> </t>
        </is>
      </c>
    </row>
    <row r="13">
      <c r="A13" s="4" t="inlineStr">
        <is>
          <t>Common stock issued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61273223</v>
      </c>
      <c r="Q13" s="4" t="inlineStr">
        <is>
          <t xml:space="preserve"> </t>
        </is>
      </c>
      <c r="R13" s="4" t="inlineStr">
        <is>
          <t xml:space="preserve"> </t>
        </is>
      </c>
    </row>
    <row r="14">
      <c r="A14" s="4" t="inlineStr">
        <is>
          <t>Affiliate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Total indebtedness</t>
        </is>
      </c>
      <c r="B16" s="4" t="inlineStr">
        <is>
          <t xml:space="preserve"> </t>
        </is>
      </c>
      <c r="C16" s="4" t="inlineStr">
        <is>
          <t xml:space="preserve"> </t>
        </is>
      </c>
      <c r="D16" s="5" t="n">
        <v>105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05000000</v>
      </c>
      <c r="M16" s="5" t="n">
        <v>0</v>
      </c>
      <c r="N16" s="4" t="inlineStr">
        <is>
          <t xml:space="preserve"> </t>
        </is>
      </c>
      <c r="O16" s="4" t="inlineStr">
        <is>
          <t xml:space="preserve"> </t>
        </is>
      </c>
      <c r="P16" s="6" t="n">
        <v>0</v>
      </c>
      <c r="Q16" s="4" t="inlineStr">
        <is>
          <t xml:space="preserve"> </t>
        </is>
      </c>
      <c r="R16" s="6" t="n">
        <v>105000000</v>
      </c>
    </row>
    <row r="17">
      <c r="A17" s="4" t="inlineStr">
        <is>
          <t>London Interbank Offered Rate (LIB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Basis spread on variabl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8" t="n">
        <v>0.0314</v>
      </c>
      <c r="Q19" s="4" t="inlineStr">
        <is>
          <t xml:space="preserve"> </t>
        </is>
      </c>
      <c r="R19" s="8" t="n">
        <v>0.001</v>
      </c>
    </row>
    <row r="20">
      <c r="A20" s="4" t="inlineStr">
        <is>
          <t>London Interbank Offered Rate (LIBOR) | Affiliate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Basis spread on variabl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8" t="n">
        <v>0.0225</v>
      </c>
      <c r="Q22" s="4" t="inlineStr">
        <is>
          <t xml:space="preserve"> </t>
        </is>
      </c>
      <c r="R22" s="4" t="inlineStr">
        <is>
          <t xml:space="preserve"> </t>
        </is>
      </c>
    </row>
    <row r="23">
      <c r="A23" s="4" t="inlineStr">
        <is>
          <t>Revolving Credit Facility |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Line of Credit Facility, Maximum Borrowing Capacity</t>
        </is>
      </c>
      <c r="B25" s="4" t="inlineStr">
        <is>
          <t xml:space="preserve"> </t>
        </is>
      </c>
      <c r="C25" s="4" t="inlineStr">
        <is>
          <t xml:space="preserve"> </t>
        </is>
      </c>
      <c r="D25" s="4" t="inlineStr">
        <is>
          <t xml:space="preserve"> </t>
        </is>
      </c>
      <c r="E25" s="4" t="inlineStr">
        <is>
          <t xml:space="preserve"> </t>
        </is>
      </c>
      <c r="F25" s="6" t="n">
        <v>1250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Affiliated Ent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Proceeds from Sale of Treasury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25000000</v>
      </c>
      <c r="P28" s="4" t="inlineStr">
        <is>
          <t xml:space="preserve"> </t>
        </is>
      </c>
      <c r="Q28" s="4" t="inlineStr">
        <is>
          <t xml:space="preserve"> </t>
        </is>
      </c>
      <c r="R28" s="4" t="inlineStr">
        <is>
          <t xml:space="preserve"> </t>
        </is>
      </c>
    </row>
    <row r="29">
      <c r="A29" s="4" t="inlineStr">
        <is>
          <t>Oaktree Advis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Percentage of management fee to NAV</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9" t="n">
        <v>0.01</v>
      </c>
      <c r="Q31" s="4" t="inlineStr">
        <is>
          <t xml:space="preserve"> </t>
        </is>
      </c>
      <c r="R31" s="4" t="inlineStr">
        <is>
          <t xml:space="preserve"> </t>
        </is>
      </c>
    </row>
    <row r="32">
      <c r="A32" s="4" t="inlineStr">
        <is>
          <t>Proceeds from repurchase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8690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Redemption price per share (in USD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hares repurchased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5" t="n">
        <v>6186397</v>
      </c>
      <c r="R34" s="4" t="inlineStr">
        <is>
          <t xml:space="preserve"> </t>
        </is>
      </c>
    </row>
    <row r="35">
      <c r="A35" s="4" t="inlineStr">
        <is>
          <t>Value of shares repurchas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6" t="n">
        <v>61900000</v>
      </c>
      <c r="R35" s="4" t="inlineStr">
        <is>
          <t xml:space="preserve"> </t>
        </is>
      </c>
    </row>
    <row r="36">
      <c r="A36" s="4" t="inlineStr">
        <is>
          <t>Common stock issued</t>
        </is>
      </c>
      <c r="B36" s="4" t="inlineStr">
        <is>
          <t xml:space="preserve"> </t>
        </is>
      </c>
      <c r="C36" s="4" t="inlineStr">
        <is>
          <t xml:space="preserve"> </t>
        </is>
      </c>
      <c r="D36" s="4" t="inlineStr">
        <is>
          <t xml:space="preserve"> </t>
        </is>
      </c>
      <c r="E36" s="4" t="inlineStr">
        <is>
          <t xml:space="preserve"> </t>
        </is>
      </c>
      <c r="F36" s="4" t="inlineStr">
        <is>
          <t xml:space="preserve"> </t>
        </is>
      </c>
      <c r="G36" s="6" t="n">
        <v>10000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Oaktree Adviser | Revolving Credit Facility | Line of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Line of Credit Facility, Maximum Borrowing Capac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2500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Oaktree Adviser | Revolving Credit Facility | London Interbank Offered Rate (LIBOR) | Line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Basis spread on variabl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8" t="n">
        <v>0.0225</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Brookfield Advis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Repurchase Of Equity, NAV threshold</t>
        </is>
      </c>
      <c r="B45" s="4" t="inlineStr">
        <is>
          <t xml:space="preserve"> </t>
        </is>
      </c>
      <c r="C45" s="4" t="inlineStr">
        <is>
          <t xml:space="preserve"> </t>
        </is>
      </c>
      <c r="D45" s="4" t="inlineStr">
        <is>
          <t xml:space="preserve"> </t>
        </is>
      </c>
      <c r="E45" s="4" t="inlineStr">
        <is>
          <t xml:space="preserve"> </t>
        </is>
      </c>
      <c r="F45" s="4" t="inlineStr">
        <is>
          <t xml:space="preserve"> </t>
        </is>
      </c>
      <c r="G45" s="5" t="n">
        <v>150000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Expenses from transactions with related pa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2600000</v>
      </c>
      <c r="N46" s="4" t="inlineStr">
        <is>
          <t xml:space="preserve"> </t>
        </is>
      </c>
      <c r="O46" s="4" t="inlineStr">
        <is>
          <t xml:space="preserve"> </t>
        </is>
      </c>
      <c r="P46" s="6" t="n">
        <v>5800000</v>
      </c>
      <c r="Q46" s="4" t="inlineStr">
        <is>
          <t xml:space="preserve"> </t>
        </is>
      </c>
      <c r="R46" s="4" t="inlineStr">
        <is>
          <t xml:space="preserve"> </t>
        </is>
      </c>
    </row>
    <row r="47">
      <c r="A47" s="4" t="inlineStr">
        <is>
          <t>BAM Insurance Captiv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Real estate insura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100000</v>
      </c>
      <c r="N49" s="5" t="n">
        <v>0</v>
      </c>
      <c r="O49" s="4" t="inlineStr">
        <is>
          <t xml:space="preserve"> </t>
        </is>
      </c>
      <c r="P49" s="5" t="n">
        <v>200000</v>
      </c>
      <c r="Q49" s="5" t="n">
        <v>0</v>
      </c>
      <c r="R49" s="4" t="inlineStr">
        <is>
          <t xml:space="preserve"> </t>
        </is>
      </c>
    </row>
    <row r="50">
      <c r="A50" s="4" t="inlineStr">
        <is>
          <t>Horizon Land Servic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Title services fe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0</v>
      </c>
      <c r="N52" s="4" t="inlineStr">
        <is>
          <t xml:space="preserve"> </t>
        </is>
      </c>
      <c r="O52" s="4" t="inlineStr">
        <is>
          <t xml:space="preserve"> </t>
        </is>
      </c>
      <c r="P52" s="5" t="n">
        <v>200000</v>
      </c>
      <c r="Q52" s="4" t="inlineStr">
        <is>
          <t xml:space="preserve"> </t>
        </is>
      </c>
      <c r="R52" s="4" t="inlineStr">
        <is>
          <t xml:space="preserve"> </t>
        </is>
      </c>
    </row>
    <row r="53">
      <c r="A53" s="4" t="inlineStr">
        <is>
          <t>Ezly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Equity from Sale of Real Estate</t>
        </is>
      </c>
      <c r="B55" s="4" t="inlineStr">
        <is>
          <t xml:space="preserve"> </t>
        </is>
      </c>
      <c r="C55" s="4" t="inlineStr">
        <is>
          <t xml:space="preserve"> </t>
        </is>
      </c>
      <c r="D55" s="4" t="inlineStr">
        <is>
          <t xml:space="preserve"> </t>
        </is>
      </c>
      <c r="E55" s="4" t="inlineStr">
        <is>
          <t xml:space="preserve"> </t>
        </is>
      </c>
      <c r="F55" s="4" t="inlineStr">
        <is>
          <t xml:space="preserve"> </t>
        </is>
      </c>
      <c r="G55" s="5" t="n">
        <v>3380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Oaktree Advis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Preferred Equity Interest, Value</t>
        </is>
      </c>
      <c r="B58" s="6" t="n">
        <v>28800000</v>
      </c>
      <c r="C58" s="4" t="inlineStr">
        <is>
          <t xml:space="preserve"> </t>
        </is>
      </c>
      <c r="D58" s="5" t="n">
        <v>50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Proceeds from issuance of preferred stock</t>
        </is>
      </c>
      <c r="B59" s="6" t="n">
        <v>28800000</v>
      </c>
      <c r="C59" s="4" t="inlineStr">
        <is>
          <t xml:space="preserve"> </t>
        </is>
      </c>
      <c r="D59" s="6" t="n">
        <v>50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Ezly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Proceeds from Sale of Real Estate</t>
        </is>
      </c>
      <c r="B62" s="4" t="inlineStr">
        <is>
          <t xml:space="preserve"> </t>
        </is>
      </c>
      <c r="C62" s="4" t="inlineStr">
        <is>
          <t xml:space="preserve"> </t>
        </is>
      </c>
      <c r="D62" s="4" t="inlineStr">
        <is>
          <t xml:space="preserve"> </t>
        </is>
      </c>
      <c r="E62" s="4" t="inlineStr">
        <is>
          <t xml:space="preserve"> </t>
        </is>
      </c>
      <c r="F62" s="4" t="inlineStr">
        <is>
          <t xml:space="preserve"> </t>
        </is>
      </c>
      <c r="G62" s="5" t="n">
        <v>105000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Gains (Losses) on Sales of Real Estate</t>
        </is>
      </c>
      <c r="B63" s="4" t="inlineStr">
        <is>
          <t xml:space="preserve"> </t>
        </is>
      </c>
      <c r="C63" s="4" t="inlineStr">
        <is>
          <t xml:space="preserve"> </t>
        </is>
      </c>
      <c r="D63" s="4" t="inlineStr">
        <is>
          <t xml:space="preserve"> </t>
        </is>
      </c>
      <c r="E63" s="4" t="inlineStr">
        <is>
          <t xml:space="preserve"> </t>
        </is>
      </c>
      <c r="F63" s="4" t="inlineStr">
        <is>
          <t xml:space="preserve"> </t>
        </is>
      </c>
      <c r="G63" s="5" t="n">
        <v>4240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Proceeds from Sale of Real Estate, Gross</t>
        </is>
      </c>
      <c r="B64" s="4" t="inlineStr">
        <is>
          <t xml:space="preserve"> </t>
        </is>
      </c>
      <c r="C64" s="4" t="inlineStr">
        <is>
          <t xml:space="preserve"> </t>
        </is>
      </c>
      <c r="D64" s="4" t="inlineStr">
        <is>
          <t xml:space="preserve"> </t>
        </is>
      </c>
      <c r="E64" s="4" t="inlineStr">
        <is>
          <t xml:space="preserve"> </t>
        </is>
      </c>
      <c r="F64" s="4" t="inlineStr">
        <is>
          <t xml:space="preserve"> </t>
        </is>
      </c>
      <c r="G64" s="6" t="n">
        <v>860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Brookfield Portfolio Join Venture Acquisi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Voting interests acquired</t>
        </is>
      </c>
      <c r="B67" s="4" t="inlineStr">
        <is>
          <t xml:space="preserve"> </t>
        </is>
      </c>
      <c r="C67" s="4" t="inlineStr">
        <is>
          <t xml:space="preserve"> </t>
        </is>
      </c>
      <c r="D67" s="4" t="inlineStr">
        <is>
          <t xml:space="preserve"> </t>
        </is>
      </c>
      <c r="E67" s="4" t="inlineStr">
        <is>
          <t xml:space="preserve"> </t>
        </is>
      </c>
      <c r="F67" s="4" t="inlineStr">
        <is>
          <t xml:space="preserve"> </t>
        </is>
      </c>
      <c r="G67" s="9" t="n">
        <v>0.2</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Business Combination, Consideration Transferred</t>
        </is>
      </c>
      <c r="B68" s="4" t="inlineStr">
        <is>
          <t xml:space="preserve"> </t>
        </is>
      </c>
      <c r="C68" s="4" t="inlineStr">
        <is>
          <t xml:space="preserve"> </t>
        </is>
      </c>
      <c r="D68" s="4" t="inlineStr">
        <is>
          <t xml:space="preserve"> </t>
        </is>
      </c>
      <c r="E68" s="4" t="inlineStr">
        <is>
          <t xml:space="preserve"> </t>
        </is>
      </c>
      <c r="F68" s="4" t="inlineStr">
        <is>
          <t xml:space="preserve"> </t>
        </is>
      </c>
      <c r="G68" s="6" t="n">
        <v>17320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Brookfield Portfolio Multifamily Property Acquisi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Number of properties acquired | property</t>
        </is>
      </c>
      <c r="B71" s="4" t="inlineStr">
        <is>
          <t xml:space="preserve"> </t>
        </is>
      </c>
      <c r="C71" s="4" t="inlineStr">
        <is>
          <t xml:space="preserve"> </t>
        </is>
      </c>
      <c r="D71" s="4" t="inlineStr">
        <is>
          <t xml:space="preserve"> </t>
        </is>
      </c>
      <c r="E71" s="4" t="inlineStr">
        <is>
          <t xml:space="preserve"> </t>
        </is>
      </c>
      <c r="F71" s="4" t="inlineStr">
        <is>
          <t xml:space="preserve"> </t>
        </is>
      </c>
      <c r="G71" s="5" t="n">
        <v>2</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Oaktree Advis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Property management fee reven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3500000</v>
      </c>
      <c r="N74" s="5" t="n">
        <v>600000</v>
      </c>
      <c r="O74" s="4" t="inlineStr">
        <is>
          <t xml:space="preserve"> </t>
        </is>
      </c>
      <c r="P74" s="5" t="n">
        <v>6800000</v>
      </c>
      <c r="Q74" s="5" t="n">
        <v>1800000</v>
      </c>
      <c r="R74" s="4" t="inlineStr">
        <is>
          <t xml:space="preserve"> </t>
        </is>
      </c>
    </row>
    <row r="75">
      <c r="A75" s="4" t="inlineStr">
        <is>
          <t>Performance fe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3700000</v>
      </c>
      <c r="N75" s="5" t="n">
        <v>3700000</v>
      </c>
      <c r="O75" s="4" t="inlineStr">
        <is>
          <t xml:space="preserve"> </t>
        </is>
      </c>
      <c r="P75" s="6" t="n">
        <v>11900000</v>
      </c>
      <c r="Q75" s="5" t="n">
        <v>4900000</v>
      </c>
      <c r="R75" s="4" t="inlineStr">
        <is>
          <t xml:space="preserve"> </t>
        </is>
      </c>
    </row>
    <row r="76">
      <c r="A76" s="4" t="inlineStr">
        <is>
          <t>Brookfield Advis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Repurchase Of Equity, Value</t>
        </is>
      </c>
      <c r="B78" s="4" t="inlineStr">
        <is>
          <t xml:space="preserve"> </t>
        </is>
      </c>
      <c r="C78" s="4" t="inlineStr">
        <is>
          <t xml:space="preserve"> </t>
        </is>
      </c>
      <c r="D78" s="4" t="inlineStr">
        <is>
          <t xml:space="preserve"> </t>
        </is>
      </c>
      <c r="E78" s="4" t="inlineStr">
        <is>
          <t xml:space="preserve"> </t>
        </is>
      </c>
      <c r="F78" s="4" t="inlineStr">
        <is>
          <t xml:space="preserve"> </t>
        </is>
      </c>
      <c r="G78" s="6" t="n">
        <v>50000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Equity repurchase, monthly cap</t>
        </is>
      </c>
      <c r="B79" s="4" t="inlineStr">
        <is>
          <t xml:space="preserve"> </t>
        </is>
      </c>
      <c r="C79" s="4" t="inlineStr">
        <is>
          <t xml:space="preserve"> </t>
        </is>
      </c>
      <c r="D79" s="4" t="inlineStr">
        <is>
          <t xml:space="preserve"> </t>
        </is>
      </c>
      <c r="E79" s="4" t="inlineStr">
        <is>
          <t xml:space="preserve"> </t>
        </is>
      </c>
      <c r="F79" s="4" t="inlineStr">
        <is>
          <t xml:space="preserve"> </t>
        </is>
      </c>
      <c r="G79" s="11" t="n">
        <v>0.02</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Equity repurchase, quarterly cap</t>
        </is>
      </c>
      <c r="B80" s="4" t="inlineStr">
        <is>
          <t xml:space="preserve"> </t>
        </is>
      </c>
      <c r="C80" s="4" t="inlineStr">
        <is>
          <t xml:space="preserve"> </t>
        </is>
      </c>
      <c r="D80" s="4" t="inlineStr">
        <is>
          <t xml:space="preserve"> </t>
        </is>
      </c>
      <c r="E80" s="4" t="inlineStr">
        <is>
          <t xml:space="preserve"> </t>
        </is>
      </c>
      <c r="F80" s="4" t="inlineStr">
        <is>
          <t xml:space="preserve"> </t>
        </is>
      </c>
      <c r="G80" s="11" t="n">
        <v>0.05</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Equity repurchase, percentage of net proceeds</t>
        </is>
      </c>
      <c r="B81" s="4" t="inlineStr">
        <is>
          <t xml:space="preserve"> </t>
        </is>
      </c>
      <c r="C81" s="4" t="inlineStr">
        <is>
          <t xml:space="preserve"> </t>
        </is>
      </c>
      <c r="D81" s="4" t="inlineStr">
        <is>
          <t xml:space="preserve"> </t>
        </is>
      </c>
      <c r="E81" s="4" t="inlineStr">
        <is>
          <t xml:space="preserve"> </t>
        </is>
      </c>
      <c r="F81" s="4" t="inlineStr">
        <is>
          <t xml:space="preserve"> </t>
        </is>
      </c>
      <c r="G81" s="11" t="n">
        <v>0.25</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Common Stock Class I</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Percentage of management fee to NAV</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8" t="n">
        <v>0.0125</v>
      </c>
      <c r="Q84" s="4" t="inlineStr">
        <is>
          <t xml:space="preserve"> </t>
        </is>
      </c>
      <c r="R84" s="4" t="inlineStr">
        <is>
          <t xml:space="preserve"> </t>
        </is>
      </c>
    </row>
    <row r="85">
      <c r="A85" s="4" t="inlineStr">
        <is>
          <t>Stock repurchased during period, val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n">
        <v>5300000</v>
      </c>
      <c r="M85" s="6" t="n">
        <v>3900000</v>
      </c>
      <c r="N85" s="6" t="n">
        <v>2000000</v>
      </c>
      <c r="O85" s="4" t="inlineStr">
        <is>
          <t xml:space="preserve"> </t>
        </is>
      </c>
      <c r="P85" s="6" t="n">
        <v>3900000</v>
      </c>
      <c r="Q85" s="6" t="n">
        <v>2000000</v>
      </c>
      <c r="R85" s="4" t="inlineStr">
        <is>
          <t xml:space="preserve"> </t>
        </is>
      </c>
    </row>
    <row r="86">
      <c r="A86" s="4" t="inlineStr">
        <is>
          <t>Performance fees (in shares)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429430</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Stock Converted During Period, Shares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191670</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Common stock issued (in shares)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5" t="n">
        <v>38889603</v>
      </c>
      <c r="Q88" s="4" t="inlineStr">
        <is>
          <t xml:space="preserve"> </t>
        </is>
      </c>
      <c r="R88" s="4" t="inlineStr">
        <is>
          <t xml:space="preserve"> </t>
        </is>
      </c>
    </row>
    <row r="89">
      <c r="A89" s="4" t="inlineStr">
        <is>
          <t>Common Stock Class I | Oaktree Advis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Stock repurchased during period (in shares)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5" t="n">
        <v>181226</v>
      </c>
      <c r="O91" s="4" t="inlineStr">
        <is>
          <t xml:space="preserve"> </t>
        </is>
      </c>
      <c r="P91" s="4" t="inlineStr">
        <is>
          <t xml:space="preserve"> </t>
        </is>
      </c>
      <c r="Q91" s="5" t="n">
        <v>181226</v>
      </c>
      <c r="R91" s="4" t="inlineStr">
        <is>
          <t xml:space="preserve"> </t>
        </is>
      </c>
    </row>
    <row r="92">
      <c r="A92" s="4" t="inlineStr">
        <is>
          <t>Common Stock Class I | Oaktree Advis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Stock repurchased during period (in shares)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5" t="n">
        <v>429340</v>
      </c>
      <c r="M94" s="5" t="n">
        <v>73289</v>
      </c>
      <c r="N94" s="4" t="inlineStr">
        <is>
          <t xml:space="preserve"> </t>
        </is>
      </c>
      <c r="O94" s="4" t="inlineStr">
        <is>
          <t xml:space="preserve"> </t>
        </is>
      </c>
      <c r="P94" s="5" t="n">
        <v>73289</v>
      </c>
      <c r="Q94" s="4" t="inlineStr">
        <is>
          <t xml:space="preserve"> </t>
        </is>
      </c>
      <c r="R94" s="4" t="inlineStr">
        <is>
          <t xml:space="preserve"> </t>
        </is>
      </c>
    </row>
    <row r="95">
      <c r="A95" s="4" t="inlineStr">
        <is>
          <t>Common Stock Class C</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Percentage of management fee to NAV</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8" t="n">
        <v>0.0125</v>
      </c>
      <c r="Q97" s="4" t="inlineStr">
        <is>
          <t xml:space="preserve"> </t>
        </is>
      </c>
      <c r="R97" s="4" t="inlineStr">
        <is>
          <t xml:space="preserve"> </t>
        </is>
      </c>
    </row>
    <row r="98">
      <c r="A98" s="4" t="inlineStr">
        <is>
          <t>Common stock issued (in shares)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5" t="n">
        <v>7595260</v>
      </c>
      <c r="Q98" s="4" t="inlineStr">
        <is>
          <t xml:space="preserve"> </t>
        </is>
      </c>
      <c r="R98" s="4" t="inlineStr">
        <is>
          <t xml:space="preserve"> </t>
        </is>
      </c>
    </row>
    <row r="99">
      <c r="A99" s="4" t="inlineStr">
        <is>
          <t>Common Stock Class 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Percentage of management fee to NAV</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8" t="n">
        <v>0.0125</v>
      </c>
      <c r="Q101" s="4" t="inlineStr">
        <is>
          <t xml:space="preserve"> </t>
        </is>
      </c>
      <c r="R101" s="4" t="inlineStr">
        <is>
          <t xml:space="preserve"> </t>
        </is>
      </c>
    </row>
    <row r="102">
      <c r="A102" s="4" t="inlineStr">
        <is>
          <t>Servicing fees payable, percentage accru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12" t="n">
        <v>0.08749999999999999</v>
      </c>
      <c r="Q102" s="4" t="inlineStr">
        <is>
          <t xml:space="preserve"> </t>
        </is>
      </c>
      <c r="R102" s="4" t="inlineStr">
        <is>
          <t xml:space="preserve"> </t>
        </is>
      </c>
    </row>
    <row r="103">
      <c r="A103" s="4" t="inlineStr">
        <is>
          <t>Common stock issued (in shares)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5" t="n">
        <v>17628</v>
      </c>
      <c r="Q103" s="4" t="inlineStr">
        <is>
          <t xml:space="preserve"> </t>
        </is>
      </c>
      <c r="R103" s="4" t="inlineStr">
        <is>
          <t xml:space="preserve"> </t>
        </is>
      </c>
    </row>
    <row r="104">
      <c r="A104" s="4" t="inlineStr">
        <is>
          <t>Class S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3" t="inlineStr">
        <is>
          <t>Related Party Transac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Percentage of management fee to NAV</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8" t="n">
        <v>0.0125</v>
      </c>
      <c r="Q106" s="4" t="inlineStr">
        <is>
          <t xml:space="preserve"> </t>
        </is>
      </c>
      <c r="R106" s="4" t="inlineStr">
        <is>
          <t xml:space="preserve"> </t>
        </is>
      </c>
    </row>
    <row r="107">
      <c r="A107" s="4" t="inlineStr">
        <is>
          <t>Servicing fees payable, percentage accru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12" t="n">
        <v>0.08749999999999999</v>
      </c>
      <c r="Q107" s="4" t="inlineStr">
        <is>
          <t xml:space="preserve"> </t>
        </is>
      </c>
      <c r="R107" s="4" t="inlineStr">
        <is>
          <t xml:space="preserve"> </t>
        </is>
      </c>
    </row>
    <row r="108">
      <c r="A108" s="4" t="inlineStr">
        <is>
          <t>Common stock issued (in shares)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5" t="n">
        <v>13939890</v>
      </c>
      <c r="Q108" s="4" t="inlineStr">
        <is>
          <t xml:space="preserve"> </t>
        </is>
      </c>
      <c r="R108" s="4" t="inlineStr">
        <is>
          <t xml:space="preserve"> </t>
        </is>
      </c>
    </row>
    <row r="109">
      <c r="A109" s="4" t="inlineStr">
        <is>
          <t>Class T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3" t="inlineStr">
        <is>
          <t>Related Party Transac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Percentage of management fee to NAV</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8" t="n">
        <v>0.0125</v>
      </c>
      <c r="Q111" s="4" t="inlineStr">
        <is>
          <t xml:space="preserve"> </t>
        </is>
      </c>
      <c r="R111" s="4" t="inlineStr">
        <is>
          <t xml:space="preserve"> </t>
        </is>
      </c>
    </row>
    <row r="112">
      <c r="A112" s="4" t="inlineStr">
        <is>
          <t>Servicing fees payable, percentage accru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12" t="n">
        <v>0.08749999999999999</v>
      </c>
      <c r="Q112" s="4" t="inlineStr">
        <is>
          <t xml:space="preserve"> </t>
        </is>
      </c>
      <c r="R112" s="4" t="inlineStr">
        <is>
          <t xml:space="preserve"> </t>
        </is>
      </c>
    </row>
    <row r="113">
      <c r="A113" s="4" t="inlineStr">
        <is>
          <t>Common Stock Class 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3" t="inlineStr">
        <is>
          <t>Related Party Transac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Stock repurchased during period, valu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6" t="n">
        <v>3900000</v>
      </c>
      <c r="N115" s="4" t="inlineStr">
        <is>
          <t xml:space="preserve"> </t>
        </is>
      </c>
      <c r="O115" s="4" t="inlineStr">
        <is>
          <t xml:space="preserve"> </t>
        </is>
      </c>
      <c r="P115" s="6" t="n">
        <v>3900000</v>
      </c>
      <c r="Q115" s="4" t="inlineStr">
        <is>
          <t xml:space="preserve"> </t>
        </is>
      </c>
      <c r="R115" s="4" t="inlineStr">
        <is>
          <t xml:space="preserve"> </t>
        </is>
      </c>
    </row>
    <row r="116">
      <c r="A116" s="4" t="inlineStr">
        <is>
          <t>Performance fees (in shares)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5" t="n">
        <v>186362</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Common stock issued (in shares)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5" t="n">
        <v>830842</v>
      </c>
      <c r="Q117" s="4" t="inlineStr">
        <is>
          <t xml:space="preserve"> </t>
        </is>
      </c>
      <c r="R117" s="4" t="inlineStr">
        <is>
          <t xml:space="preserve"> </t>
        </is>
      </c>
    </row>
    <row r="118">
      <c r="A118" s="4" t="inlineStr">
        <is>
          <t>Common Stock Class E | Brookfield Advis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3" t="inlineStr">
        <is>
          <t>Related Party Transac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Common stock issued</t>
        </is>
      </c>
      <c r="B120" s="4" t="inlineStr">
        <is>
          <t xml:space="preserve"> </t>
        </is>
      </c>
      <c r="C120" s="6" t="n">
        <v>38000000</v>
      </c>
      <c r="D120" s="4" t="inlineStr">
        <is>
          <t xml:space="preserve"> </t>
        </is>
      </c>
      <c r="E120" s="6" t="n">
        <v>45000000</v>
      </c>
      <c r="F120" s="6" t="n">
        <v>83000000</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Common stock issued (in shares) | shares</t>
        </is>
      </c>
      <c r="B121" s="4" t="inlineStr">
        <is>
          <t xml:space="preserve"> </t>
        </is>
      </c>
      <c r="C121" s="5" t="n">
        <v>3075006</v>
      </c>
      <c r="D121" s="4" t="inlineStr">
        <is>
          <t xml:space="preserve"> </t>
        </is>
      </c>
      <c r="E121" s="5" t="n">
        <v>3756480</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Common Stock Class E | Brookfield Portfolio Join Venture Acquisitio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3" t="inlineStr">
        <is>
          <t>Related Party Transac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Shares issued in transaction (in shares) | shares</t>
        </is>
      </c>
      <c r="B124" s="4" t="inlineStr">
        <is>
          <t xml:space="preserve"> </t>
        </is>
      </c>
      <c r="C124" s="4" t="inlineStr">
        <is>
          <t xml:space="preserve"> </t>
        </is>
      </c>
      <c r="D124" s="4" t="inlineStr">
        <is>
          <t xml:space="preserve"> </t>
        </is>
      </c>
      <c r="E124" s="4" t="inlineStr">
        <is>
          <t xml:space="preserve"> </t>
        </is>
      </c>
      <c r="F124" s="4" t="inlineStr">
        <is>
          <t xml:space="preserve"> </t>
        </is>
      </c>
      <c r="G124" s="5" t="n">
        <v>2088833</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Common Stock Class E | Oaktree Advis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3" t="inlineStr">
        <is>
          <t>Related Party Transac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Stock repurchased during period (in shares)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5" t="n">
        <v>221407</v>
      </c>
      <c r="N127" s="4" t="inlineStr">
        <is>
          <t xml:space="preserve"> </t>
        </is>
      </c>
      <c r="O127" s="4" t="inlineStr">
        <is>
          <t xml:space="preserve"> </t>
        </is>
      </c>
      <c r="P127" s="5" t="n">
        <v>221407</v>
      </c>
      <c r="Q127" s="4" t="inlineStr">
        <is>
          <t xml:space="preserve"> </t>
        </is>
      </c>
      <c r="R127" s="4" t="inlineStr">
        <is>
          <t xml:space="preserve"> </t>
        </is>
      </c>
    </row>
    <row r="128">
      <c r="A128" s="4" t="inlineStr">
        <is>
          <t>OP Units | Brookfield Portfolio Join Venture Acquisitio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3" t="inlineStr">
        <is>
          <t>Related Party Transact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Shares issued in transaction (in shares) | shares</t>
        </is>
      </c>
      <c r="B130" s="4" t="inlineStr">
        <is>
          <t xml:space="preserve"> </t>
        </is>
      </c>
      <c r="C130" s="4" t="inlineStr">
        <is>
          <t xml:space="preserve"> </t>
        </is>
      </c>
      <c r="D130" s="4" t="inlineStr">
        <is>
          <t xml:space="preserve"> </t>
        </is>
      </c>
      <c r="E130" s="4" t="inlineStr">
        <is>
          <t xml:space="preserve"> </t>
        </is>
      </c>
      <c r="F130" s="4" t="inlineStr">
        <is>
          <t xml:space="preserve"> </t>
        </is>
      </c>
      <c r="G130" s="5" t="n">
        <v>12380554</v>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sheetData>
  <mergeCells count="4">
    <mergeCell ref="A1:A2"/>
    <mergeCell ref="J1:L1"/>
    <mergeCell ref="M1:N1"/>
    <mergeCell ref="P1:Q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Components Due to Affiliates (Detail) - USD ($)</t>
        </is>
      </c>
      <c r="B1" s="2" t="inlineStr">
        <is>
          <t>Sep. 30, 2022</t>
        </is>
      </c>
      <c r="C1" s="2" t="inlineStr">
        <is>
          <t>Dec. 31, 2021</t>
        </is>
      </c>
    </row>
    <row r="2">
      <c r="A2" s="3" t="inlineStr">
        <is>
          <t>Related Party Transaction [Line Items]</t>
        </is>
      </c>
      <c r="B2" s="4" t="inlineStr">
        <is>
          <t xml:space="preserve"> </t>
        </is>
      </c>
      <c r="C2" s="4" t="inlineStr">
        <is>
          <t xml:space="preserve"> </t>
        </is>
      </c>
    </row>
    <row r="3">
      <c r="A3" s="4" t="inlineStr">
        <is>
          <t>Due to affiliates</t>
        </is>
      </c>
      <c r="B3" s="6" t="n">
        <v>54224552</v>
      </c>
      <c r="C3" s="6" t="n">
        <v>35890147</v>
      </c>
    </row>
    <row r="4">
      <c r="A4" s="4" t="inlineStr">
        <is>
          <t>Accrued stockholder servicing fee</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affiliates</t>
        </is>
      </c>
      <c r="B6" s="5" t="n">
        <v>26360406</v>
      </c>
      <c r="C6" s="5" t="n">
        <v>14219258</v>
      </c>
    </row>
    <row r="7">
      <c r="A7" s="4" t="inlineStr">
        <is>
          <t>Stock repurchase payable to Oaktree Adviser for management and performance fees</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affiliates</t>
        </is>
      </c>
      <c r="B9" s="5" t="n">
        <v>0</v>
      </c>
      <c r="C9" s="5" t="n">
        <v>6682115</v>
      </c>
    </row>
    <row r="10">
      <c r="A10" s="4" t="inlineStr">
        <is>
          <t>Advanced organization and offering cost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to affiliates</t>
        </is>
      </c>
      <c r="B12" s="5" t="n">
        <v>12093190</v>
      </c>
      <c r="C12" s="5" t="n">
        <v>12022148</v>
      </c>
    </row>
    <row r="13">
      <c r="A13" s="4" t="inlineStr">
        <is>
          <t>Accrued performance fee</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ue to affiliates</t>
        </is>
      </c>
      <c r="B15" s="5" t="n">
        <v>11913482</v>
      </c>
      <c r="C15" s="5" t="n">
        <v>0</v>
      </c>
    </row>
    <row r="16">
      <c r="A16" s="4" t="inlineStr">
        <is>
          <t>Accrued performance participation allocation</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Due to affiliates</t>
        </is>
      </c>
      <c r="B18" s="5" t="n">
        <v>0</v>
      </c>
      <c r="C18" s="5" t="n">
        <v>2345920</v>
      </c>
    </row>
    <row r="19">
      <c r="A19" s="4" t="inlineStr">
        <is>
          <t>Other</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Due to affiliates</t>
        </is>
      </c>
      <c r="B21" s="5" t="n">
        <v>1767687</v>
      </c>
      <c r="C21" s="5" t="n">
        <v>0</v>
      </c>
    </row>
    <row r="22">
      <c r="A22" s="4" t="inlineStr">
        <is>
          <t>Accrued management fee</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Due to affiliates</t>
        </is>
      </c>
      <c r="B24" s="5" t="n">
        <v>1228066</v>
      </c>
      <c r="C24" s="5" t="n">
        <v>620706</v>
      </c>
    </row>
    <row r="25">
      <c r="A25" s="4" t="inlineStr">
        <is>
          <t>Accrued affiliate service provider expenses</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Due to affiliates</t>
        </is>
      </c>
      <c r="B27" s="5" t="n">
        <v>856426</v>
      </c>
      <c r="C27" s="5" t="n">
        <v>0</v>
      </c>
    </row>
    <row r="28">
      <c r="A28" s="4" t="inlineStr">
        <is>
          <t>OP Units Distributions Payable</t>
        </is>
      </c>
      <c r="B28" s="4" t="inlineStr">
        <is>
          <t xml:space="preserve"> </t>
        </is>
      </c>
      <c r="C28" s="4" t="inlineStr">
        <is>
          <t xml:space="preserve"> </t>
        </is>
      </c>
    </row>
    <row r="29">
      <c r="A29" s="3" t="inlineStr">
        <is>
          <t>Related Party Transaction [Line Items]</t>
        </is>
      </c>
      <c r="B29" s="4" t="inlineStr">
        <is>
          <t xml:space="preserve"> </t>
        </is>
      </c>
      <c r="C29" s="4" t="inlineStr">
        <is>
          <t xml:space="preserve"> </t>
        </is>
      </c>
    </row>
    <row r="30">
      <c r="A30" s="4" t="inlineStr">
        <is>
          <t>Due to affiliates</t>
        </is>
      </c>
      <c r="B30" s="6" t="n">
        <v>5295</v>
      </c>
      <c r="C30"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Stockholders' Equity and Redeemable Non-controlling Interests - Additional Information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Nov. 02,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and Preferred Stock, Value Authorized</t>
        </is>
      </c>
      <c r="B4" s="4" t="inlineStr">
        <is>
          <t xml:space="preserve"> </t>
        </is>
      </c>
      <c r="C4" s="4" t="inlineStr">
        <is>
          <t xml:space="preserve"> </t>
        </is>
      </c>
      <c r="D4" s="4" t="inlineStr">
        <is>
          <t xml:space="preserve"> </t>
        </is>
      </c>
      <c r="E4" s="4" t="inlineStr">
        <is>
          <t xml:space="preserve"> </t>
        </is>
      </c>
      <c r="F4" s="6" t="n">
        <v>6000000000</v>
      </c>
    </row>
    <row r="5">
      <c r="A5" s="4" t="inlineStr">
        <is>
          <t>Shares authorized (in shares)</t>
        </is>
      </c>
      <c r="B5" s="5" t="n">
        <v>1050000000</v>
      </c>
      <c r="C5" s="4" t="inlineStr">
        <is>
          <t xml:space="preserve"> </t>
        </is>
      </c>
      <c r="D5" s="5" t="n">
        <v>1050000000</v>
      </c>
      <c r="E5" s="4" t="inlineStr">
        <is>
          <t xml:space="preserve"> </t>
        </is>
      </c>
      <c r="F5" s="5" t="n">
        <v>1500000000</v>
      </c>
    </row>
    <row r="6">
      <c r="A6" s="4" t="inlineStr">
        <is>
          <t>Distributions reinvested</t>
        </is>
      </c>
      <c r="B6" s="6" t="n">
        <v>8428057</v>
      </c>
      <c r="C6" s="6" t="n">
        <v>1380185</v>
      </c>
      <c r="D6" s="6" t="n">
        <v>14387386</v>
      </c>
      <c r="E6" s="6" t="n">
        <v>3411057</v>
      </c>
      <c r="F6" s="4" t="inlineStr">
        <is>
          <t xml:space="preserve"> </t>
        </is>
      </c>
    </row>
    <row r="7">
      <c r="A7" s="4" t="inlineStr">
        <is>
          <t>Preferred shares price (in USD per share)</t>
        </is>
      </c>
      <c r="B7" s="4" t="inlineStr">
        <is>
          <t xml:space="preserve"> </t>
        </is>
      </c>
      <c r="C7" s="4" t="inlineStr">
        <is>
          <t xml:space="preserve"> </t>
        </is>
      </c>
      <c r="D7" s="6" t="n">
        <v>1000</v>
      </c>
      <c r="E7" s="4" t="inlineStr">
        <is>
          <t xml:space="preserve"> </t>
        </is>
      </c>
      <c r="F7" s="4" t="inlineStr">
        <is>
          <t xml:space="preserve"> </t>
        </is>
      </c>
    </row>
    <row r="8">
      <c r="A8" s="4" t="inlineStr">
        <is>
          <t>Preferred Stock, Dividend Rate, Percentage</t>
        </is>
      </c>
      <c r="B8" s="4" t="inlineStr">
        <is>
          <t xml:space="preserve"> </t>
        </is>
      </c>
      <c r="C8" s="4" t="inlineStr">
        <is>
          <t xml:space="preserve"> </t>
        </is>
      </c>
      <c r="D8" s="8" t="n">
        <v>0.125</v>
      </c>
      <c r="E8" s="4" t="inlineStr">
        <is>
          <t xml:space="preserve"> </t>
        </is>
      </c>
      <c r="F8" s="4" t="inlineStr">
        <is>
          <t xml:space="preserve"> </t>
        </is>
      </c>
    </row>
    <row r="9">
      <c r="A9" s="4" t="inlineStr">
        <is>
          <t>Preferred Stock, Value, Outstanding</t>
        </is>
      </c>
      <c r="B9" s="6" t="n">
        <v>375000</v>
      </c>
      <c r="C9" s="4" t="inlineStr">
        <is>
          <t xml:space="preserve"> </t>
        </is>
      </c>
      <c r="D9" s="6" t="n">
        <v>375000</v>
      </c>
      <c r="E9" s="4" t="inlineStr">
        <is>
          <t xml:space="preserve"> </t>
        </is>
      </c>
      <c r="F9" s="4" t="inlineStr">
        <is>
          <t xml:space="preserve"> </t>
        </is>
      </c>
    </row>
    <row r="10">
      <c r="A10" s="4" t="inlineStr">
        <is>
          <t>Allocation to redeemable non-controlling interests</t>
        </is>
      </c>
      <c r="B10" s="4" t="inlineStr">
        <is>
          <t xml:space="preserve"> </t>
        </is>
      </c>
      <c r="C10" s="4" t="inlineStr">
        <is>
          <t xml:space="preserve"> </t>
        </is>
      </c>
      <c r="D10" s="6" t="n">
        <v>49200000</v>
      </c>
      <c r="E10" s="4" t="inlineStr">
        <is>
          <t xml:space="preserve"> </t>
        </is>
      </c>
      <c r="F10" s="4" t="inlineStr">
        <is>
          <t xml:space="preserve"> </t>
        </is>
      </c>
    </row>
    <row r="11">
      <c r="A11" s="4" t="inlineStr">
        <is>
          <t>Repurchase of shares to NAV per month, percentage</t>
        </is>
      </c>
      <c r="B11" s="9" t="n">
        <v>0.02</v>
      </c>
      <c r="C11" s="4" t="inlineStr">
        <is>
          <t xml:space="preserve"> </t>
        </is>
      </c>
      <c r="D11" s="9" t="n">
        <v>0.02</v>
      </c>
      <c r="E11" s="4" t="inlineStr">
        <is>
          <t xml:space="preserve"> </t>
        </is>
      </c>
      <c r="F11" s="4" t="inlineStr">
        <is>
          <t xml:space="preserve"> </t>
        </is>
      </c>
    </row>
    <row r="12">
      <c r="A12" s="4" t="inlineStr">
        <is>
          <t>Repurchase of shares to NAV per quarter, percentage</t>
        </is>
      </c>
      <c r="B12" s="9" t="n">
        <v>0.05</v>
      </c>
      <c r="C12" s="4" t="inlineStr">
        <is>
          <t xml:space="preserve"> </t>
        </is>
      </c>
      <c r="D12" s="9" t="n">
        <v>0.05</v>
      </c>
      <c r="E12" s="4" t="inlineStr">
        <is>
          <t xml:space="preserve"> </t>
        </is>
      </c>
      <c r="F12" s="4" t="inlineStr">
        <is>
          <t xml:space="preserve"> </t>
        </is>
      </c>
    </row>
    <row r="13">
      <c r="A13" s="4" t="inlineStr">
        <is>
          <t>Repurchase of shares outstanding less than one year to transaction price, percentage</t>
        </is>
      </c>
      <c r="B13" s="9" t="n">
        <v>0.98</v>
      </c>
      <c r="C13" s="4" t="inlineStr">
        <is>
          <t xml:space="preserve"> </t>
        </is>
      </c>
      <c r="D13" s="9" t="n">
        <v>0.98</v>
      </c>
      <c r="E13" s="4" t="inlineStr">
        <is>
          <t xml:space="preserve"> </t>
        </is>
      </c>
      <c r="F13" s="4" t="inlineStr">
        <is>
          <t xml:space="preserve"> </t>
        </is>
      </c>
    </row>
    <row r="14">
      <c r="A14" s="4" t="inlineStr">
        <is>
          <t>Stock repurchased during period (in shares)</t>
        </is>
      </c>
      <c r="B14" s="4" t="inlineStr">
        <is>
          <t xml:space="preserve"> </t>
        </is>
      </c>
      <c r="C14" s="4" t="inlineStr">
        <is>
          <t xml:space="preserve"> </t>
        </is>
      </c>
      <c r="D14" s="5" t="n">
        <v>2271510</v>
      </c>
      <c r="E14" s="5" t="n">
        <v>6736200</v>
      </c>
      <c r="F14" s="4" t="inlineStr">
        <is>
          <t xml:space="preserve"> </t>
        </is>
      </c>
    </row>
    <row r="15">
      <c r="A15" s="4" t="inlineStr">
        <is>
          <t>Stock repurchased during period, value</t>
        </is>
      </c>
      <c r="B15" s="4" t="inlineStr">
        <is>
          <t xml:space="preserve"> </t>
        </is>
      </c>
      <c r="C15" s="4" t="inlineStr">
        <is>
          <t xml:space="preserve"> </t>
        </is>
      </c>
      <c r="D15" s="6" t="n">
        <v>31200000</v>
      </c>
      <c r="E15" s="6" t="n">
        <v>67800000</v>
      </c>
      <c r="F15" s="4" t="inlineStr">
        <is>
          <t xml:space="preserve"> </t>
        </is>
      </c>
    </row>
    <row r="16">
      <c r="A16" s="4" t="inlineStr">
        <is>
          <t>Oaktree Fund GP I, L.P</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repurchased during period (in shares)</t>
        </is>
      </c>
      <c r="B18" s="4" t="inlineStr">
        <is>
          <t xml:space="preserve"> </t>
        </is>
      </c>
      <c r="C18" s="4" t="inlineStr">
        <is>
          <t xml:space="preserve"> </t>
        </is>
      </c>
      <c r="D18" s="5" t="n">
        <v>0</v>
      </c>
      <c r="E18" s="4" t="inlineStr">
        <is>
          <t xml:space="preserve"> </t>
        </is>
      </c>
      <c r="F18" s="4" t="inlineStr">
        <is>
          <t xml:space="preserve"> </t>
        </is>
      </c>
    </row>
    <row r="19">
      <c r="A19" s="4" t="inlineStr">
        <is>
          <t>Stock repurchased during period, value</t>
        </is>
      </c>
      <c r="B19" s="4" t="inlineStr">
        <is>
          <t xml:space="preserve"> </t>
        </is>
      </c>
      <c r="C19" s="4" t="inlineStr">
        <is>
          <t xml:space="preserve"> </t>
        </is>
      </c>
      <c r="D19" s="6" t="n">
        <v>0</v>
      </c>
      <c r="E19" s="4" t="inlineStr">
        <is>
          <t xml:space="preserve"> </t>
        </is>
      </c>
      <c r="F19" s="4" t="inlineStr">
        <is>
          <t xml:space="preserve"> </t>
        </is>
      </c>
    </row>
    <row r="20">
      <c r="A20" s="4" t="inlineStr">
        <is>
          <t>Additional Paid-In Capita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istributions reinvested</t>
        </is>
      </c>
      <c r="B22" s="6" t="n">
        <v>8422387</v>
      </c>
      <c r="C22" s="6" t="n">
        <v>1378981</v>
      </c>
      <c r="D22" s="5" t="n">
        <v>14377801</v>
      </c>
      <c r="E22" s="5" t="n">
        <v>3407929</v>
      </c>
      <c r="F22" s="4" t="inlineStr">
        <is>
          <t xml:space="preserve"> </t>
        </is>
      </c>
    </row>
    <row r="23">
      <c r="A23" s="4" t="inlineStr">
        <is>
          <t>Cash Distribu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istributions reinvested</t>
        </is>
      </c>
      <c r="B25" s="4" t="inlineStr">
        <is>
          <t xml:space="preserve"> </t>
        </is>
      </c>
      <c r="C25" s="4" t="inlineStr">
        <is>
          <t xml:space="preserve"> </t>
        </is>
      </c>
      <c r="D25" s="6" t="n">
        <v>14400000</v>
      </c>
      <c r="E25" s="6" t="n">
        <v>3400000</v>
      </c>
      <c r="F25"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and Redeemable Non-controlling Interests - Stock by Class (Details) - $ / shares</t>
        </is>
      </c>
      <c r="B1" s="2" t="inlineStr">
        <is>
          <t>Sep. 30, 2022</t>
        </is>
      </c>
      <c r="C1" s="2" t="inlineStr">
        <is>
          <t>Dec. 31, 2021</t>
        </is>
      </c>
      <c r="D1" s="2" t="inlineStr">
        <is>
          <t>Nov. 02, 2021</t>
        </is>
      </c>
    </row>
    <row r="2">
      <c r="A2" s="3" t="inlineStr">
        <is>
          <t>Class of Stock [Line Items]</t>
        </is>
      </c>
      <c r="B2" s="4" t="inlineStr">
        <is>
          <t xml:space="preserve"> </t>
        </is>
      </c>
      <c r="C2" s="4" t="inlineStr">
        <is>
          <t xml:space="preserve"> </t>
        </is>
      </c>
      <c r="D2" s="4" t="inlineStr">
        <is>
          <t xml:space="preserve"> </t>
        </is>
      </c>
    </row>
    <row r="3">
      <c r="A3" s="4" t="inlineStr">
        <is>
          <t>Preferred stock, shares authorized (in shares)</t>
        </is>
      </c>
      <c r="B3" s="5" t="n">
        <v>50000000</v>
      </c>
      <c r="C3" s="5" t="n">
        <v>50000000</v>
      </c>
      <c r="D3" s="4" t="inlineStr">
        <is>
          <t xml:space="preserve"> </t>
        </is>
      </c>
    </row>
    <row r="4">
      <c r="A4" s="4" t="inlineStr">
        <is>
          <t>Preferred stock, par value (in dollars per share)</t>
        </is>
      </c>
      <c r="B4" s="7" t="n">
        <v>0.01</v>
      </c>
      <c r="C4" s="7" t="n">
        <v>0.01</v>
      </c>
      <c r="D4" s="4" t="inlineStr">
        <is>
          <t xml:space="preserve"> </t>
        </is>
      </c>
    </row>
    <row r="5">
      <c r="A5" s="4" t="inlineStr">
        <is>
          <t>Shares authorized (in shares)</t>
        </is>
      </c>
      <c r="B5" s="5" t="n">
        <v>1050000000</v>
      </c>
      <c r="C5" s="4" t="inlineStr">
        <is>
          <t xml:space="preserve"> </t>
        </is>
      </c>
      <c r="D5" s="5" t="n">
        <v>1500000000</v>
      </c>
    </row>
    <row r="6">
      <c r="A6" s="4" t="inlineStr">
        <is>
          <t>Class T Shares</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Common stock, par value (in dollars per share)</t>
        </is>
      </c>
      <c r="B8" s="7" t="n">
        <v>0.01</v>
      </c>
      <c r="C8" s="7" t="n">
        <v>0.01</v>
      </c>
      <c r="D8" s="4" t="inlineStr">
        <is>
          <t xml:space="preserve"> </t>
        </is>
      </c>
    </row>
    <row r="9">
      <c r="A9" s="4" t="inlineStr">
        <is>
          <t>Common stock, shares authorized (in shares)</t>
        </is>
      </c>
      <c r="B9" s="5" t="n">
        <v>225000000</v>
      </c>
      <c r="C9" s="5" t="n">
        <v>225000000</v>
      </c>
      <c r="D9" s="4" t="inlineStr">
        <is>
          <t xml:space="preserve"> </t>
        </is>
      </c>
    </row>
    <row r="10">
      <c r="A10" s="4" t="inlineStr">
        <is>
          <t>Class S Shares</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ommon stock, par value (in dollars per share)</t>
        </is>
      </c>
      <c r="B12" s="7" t="n">
        <v>0.01</v>
      </c>
      <c r="C12" s="7" t="n">
        <v>0.01</v>
      </c>
      <c r="D12" s="4" t="inlineStr">
        <is>
          <t xml:space="preserve"> </t>
        </is>
      </c>
    </row>
    <row r="13">
      <c r="A13" s="4" t="inlineStr">
        <is>
          <t>Common stock, shares authorized (in shares)</t>
        </is>
      </c>
      <c r="B13" s="5" t="n">
        <v>225000000</v>
      </c>
      <c r="C13" s="5" t="n">
        <v>225000000</v>
      </c>
      <c r="D13" s="4" t="inlineStr">
        <is>
          <t xml:space="preserve"> </t>
        </is>
      </c>
    </row>
    <row r="14">
      <c r="A14" s="4" t="inlineStr">
        <is>
          <t>Common Stock Class D</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Common stock, par value (in dollars per share)</t>
        </is>
      </c>
      <c r="B16" s="7" t="n">
        <v>0.01</v>
      </c>
      <c r="C16" s="7" t="n">
        <v>0.01</v>
      </c>
      <c r="D16" s="4" t="inlineStr">
        <is>
          <t xml:space="preserve"> </t>
        </is>
      </c>
    </row>
    <row r="17">
      <c r="A17" s="4" t="inlineStr">
        <is>
          <t>Common stock, shares authorized (in shares)</t>
        </is>
      </c>
      <c r="B17" s="5" t="n">
        <v>100000000</v>
      </c>
      <c r="C17" s="5" t="n">
        <v>100000000</v>
      </c>
      <c r="D17" s="4" t="inlineStr">
        <is>
          <t xml:space="preserve"> </t>
        </is>
      </c>
    </row>
    <row r="18">
      <c r="A18" s="4" t="inlineStr">
        <is>
          <t>Common Stock Class C</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Common stock, par value (in dollars per share)</t>
        </is>
      </c>
      <c r="B20" s="7" t="n">
        <v>0.01</v>
      </c>
      <c r="C20" s="7" t="n">
        <v>0.01</v>
      </c>
      <c r="D20" s="4" t="inlineStr">
        <is>
          <t xml:space="preserve"> </t>
        </is>
      </c>
    </row>
    <row r="21">
      <c r="A21" s="4" t="inlineStr">
        <is>
          <t>Common stock, shares authorized (in shares)</t>
        </is>
      </c>
      <c r="B21" s="5" t="n">
        <v>100000000</v>
      </c>
      <c r="C21" s="5" t="n">
        <v>100000000</v>
      </c>
      <c r="D21" s="4" t="inlineStr">
        <is>
          <t xml:space="preserve"> </t>
        </is>
      </c>
    </row>
    <row r="22">
      <c r="A22" s="4" t="inlineStr">
        <is>
          <t>Common Stock Class E</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Common stock, par value (in dollars per share)</t>
        </is>
      </c>
      <c r="B24" s="6" t="n">
        <v>0</v>
      </c>
      <c r="C24" s="6" t="n">
        <v>0</v>
      </c>
      <c r="D24" s="4" t="inlineStr">
        <is>
          <t xml:space="preserve"> </t>
        </is>
      </c>
    </row>
    <row r="25">
      <c r="A25" s="4" t="inlineStr">
        <is>
          <t>Common stock, shares authorized (in shares)</t>
        </is>
      </c>
      <c r="B25" s="5" t="n">
        <v>100000000</v>
      </c>
      <c r="C25" s="5" t="n">
        <v>100000000</v>
      </c>
      <c r="D25" s="4" t="inlineStr">
        <is>
          <t xml:space="preserve"> </t>
        </is>
      </c>
    </row>
    <row r="26">
      <c r="A26" s="4" t="inlineStr">
        <is>
          <t>Common Stock Class I</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Common stock, par value (in dollars per share)</t>
        </is>
      </c>
      <c r="B28" s="7" t="n">
        <v>0.01</v>
      </c>
      <c r="C28" s="7" t="n">
        <v>0.01</v>
      </c>
      <c r="D28" s="4" t="inlineStr">
        <is>
          <t xml:space="preserve"> </t>
        </is>
      </c>
    </row>
    <row r="29">
      <c r="A29" s="4" t="inlineStr">
        <is>
          <t>Common stock, shares authorized (in shares)</t>
        </is>
      </c>
      <c r="B29" s="5" t="n">
        <v>250000000</v>
      </c>
      <c r="C29" s="5" t="n">
        <v>250000000</v>
      </c>
      <c r="D2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29698362</v>
      </c>
      <c r="C4" s="6" t="n">
        <v>-6482607</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42315873</v>
      </c>
      <c r="C6" s="5" t="n">
        <v>11462760</v>
      </c>
    </row>
    <row r="7">
      <c r="A7" s="4" t="inlineStr">
        <is>
          <t>Management fees</t>
        </is>
      </c>
      <c r="B7" s="5" t="n">
        <v>6776480</v>
      </c>
      <c r="C7" s="5" t="n">
        <v>1766928</v>
      </c>
    </row>
    <row r="8">
      <c r="A8" s="4" t="inlineStr">
        <is>
          <t>Performance fees</t>
        </is>
      </c>
      <c r="B8" s="5" t="n">
        <v>11913482</v>
      </c>
      <c r="C8" s="5" t="n">
        <v>0</v>
      </c>
    </row>
    <row r="9">
      <c r="A9" s="4" t="inlineStr">
        <is>
          <t>Amortization of above and below market leases and lease inducements</t>
        </is>
      </c>
      <c r="B9" s="5" t="n">
        <v>-810186</v>
      </c>
      <c r="C9" s="5" t="n">
        <v>165560</v>
      </c>
    </row>
    <row r="10">
      <c r="A10" s="4" t="inlineStr">
        <is>
          <t>Amortization of restricted stock grants</t>
        </is>
      </c>
      <c r="B10" s="5" t="n">
        <v>241875</v>
      </c>
      <c r="C10" s="5" t="n">
        <v>52952</v>
      </c>
    </row>
    <row r="11">
      <c r="A11" s="4" t="inlineStr">
        <is>
          <t>Amortization of deferred financing costs</t>
        </is>
      </c>
      <c r="B11" s="5" t="n">
        <v>2066129</v>
      </c>
      <c r="C11" s="5" t="n">
        <v>214546</v>
      </c>
    </row>
    <row r="12">
      <c r="A12" s="4" t="inlineStr">
        <is>
          <t>Amortization of origination fees and discount</t>
        </is>
      </c>
      <c r="B12" s="5" t="n">
        <v>-157996</v>
      </c>
      <c r="C12" s="5" t="n">
        <v>-129660</v>
      </c>
    </row>
    <row r="13">
      <c r="A13" s="4" t="inlineStr">
        <is>
          <t>Capitalized interest from the real estate-related loans</t>
        </is>
      </c>
      <c r="B13" s="5" t="n">
        <v>193331</v>
      </c>
      <c r="C13" s="5" t="n">
        <v>-641373</v>
      </c>
    </row>
    <row r="14">
      <c r="A14" s="4" t="inlineStr">
        <is>
          <t>Distributions of earnings from unconsolidated entities</t>
        </is>
      </c>
      <c r="B14" s="5" t="n">
        <v>-638794</v>
      </c>
      <c r="C14" s="5" t="n">
        <v>-1277640</v>
      </c>
    </row>
    <row r="15">
      <c r="A15" s="4" t="inlineStr">
        <is>
          <t>Unrealized (gain) loss on investments</t>
        </is>
      </c>
      <c r="B15" s="5" t="n">
        <v>8366728</v>
      </c>
      <c r="C15" s="5" t="n">
        <v>-226426</v>
      </c>
    </row>
    <row r="16">
      <c r="A16" s="4" t="inlineStr">
        <is>
          <t>Distributions of earnings from unconsolidated entities</t>
        </is>
      </c>
      <c r="B16" s="5" t="n">
        <v>2397076</v>
      </c>
      <c r="C16" s="5" t="n">
        <v>0</v>
      </c>
    </row>
    <row r="17">
      <c r="A17" s="3" t="inlineStr">
        <is>
          <t>Changes in assets and liabilities:</t>
        </is>
      </c>
      <c r="B17" s="4" t="inlineStr">
        <is>
          <t xml:space="preserve"> </t>
        </is>
      </c>
      <c r="C17" s="4" t="inlineStr">
        <is>
          <t xml:space="preserve"> </t>
        </is>
      </c>
    </row>
    <row r="18">
      <c r="A18" s="4" t="inlineStr">
        <is>
          <t>Increase in lease inducements and origination costs</t>
        </is>
      </c>
      <c r="B18" s="5" t="n">
        <v>-296876</v>
      </c>
      <c r="C18" s="5" t="n">
        <v>-132274</v>
      </c>
    </row>
    <row r="19">
      <c r="A19" s="4" t="inlineStr">
        <is>
          <t>Decrease (increase) in other assets</t>
        </is>
      </c>
      <c r="B19" s="5" t="n">
        <v>6231444</v>
      </c>
      <c r="C19" s="5" t="n">
        <v>-626067</v>
      </c>
    </row>
    <row r="20">
      <c r="A20" s="4" t="inlineStr">
        <is>
          <t>Increase in accounts and other receivables</t>
        </is>
      </c>
      <c r="B20" s="5" t="n">
        <v>-9599554</v>
      </c>
      <c r="C20" s="5" t="n">
        <v>-482809</v>
      </c>
    </row>
    <row r="21">
      <c r="A21" s="4" t="inlineStr">
        <is>
          <t>Increase in accounts payable, accrued expenses and other liabilities</t>
        </is>
      </c>
      <c r="B21" s="5" t="n">
        <v>14888833</v>
      </c>
      <c r="C21" s="5" t="n">
        <v>1533792</v>
      </c>
    </row>
    <row r="22">
      <c r="A22" s="4" t="inlineStr">
        <is>
          <t>Increase in due to affiliates</t>
        </is>
      </c>
      <c r="B22" s="5" t="n">
        <v>1143065</v>
      </c>
      <c r="C22" s="5" t="n">
        <v>1357476</v>
      </c>
    </row>
    <row r="23">
      <c r="A23" s="4" t="inlineStr">
        <is>
          <t>Net cash provided by operating activities</t>
        </is>
      </c>
      <c r="B23" s="5" t="n">
        <v>55332548</v>
      </c>
      <c r="C23" s="5" t="n">
        <v>6555158</v>
      </c>
    </row>
    <row r="24">
      <c r="A24" s="3" t="inlineStr">
        <is>
          <t>Cash flows from investing activities</t>
        </is>
      </c>
      <c r="B24" s="4" t="inlineStr">
        <is>
          <t xml:space="preserve"> </t>
        </is>
      </c>
      <c r="C24" s="4" t="inlineStr">
        <is>
          <t xml:space="preserve"> </t>
        </is>
      </c>
    </row>
    <row r="25">
      <c r="A25" s="4" t="inlineStr">
        <is>
          <t>Acquisitions of real estate</t>
        </is>
      </c>
      <c r="B25" s="5" t="n">
        <v>-545159044</v>
      </c>
      <c r="C25" s="5" t="n">
        <v>-75152886</v>
      </c>
    </row>
    <row r="26">
      <c r="A26" s="4" t="inlineStr">
        <is>
          <t>Purchase of real estate-related loans and securities</t>
        </is>
      </c>
      <c r="B26" s="5" t="n">
        <v>-263957089</v>
      </c>
      <c r="C26" s="5" t="n">
        <v>-30231024</v>
      </c>
    </row>
    <row r="27">
      <c r="A27" s="4" t="inlineStr">
        <is>
          <t>Proceeds from sale of real estate-related loans and securities</t>
        </is>
      </c>
      <c r="B27" s="5" t="n">
        <v>6021880</v>
      </c>
      <c r="C27" s="5" t="n">
        <v>6321963</v>
      </c>
    </row>
    <row r="28">
      <c r="A28" s="4" t="inlineStr">
        <is>
          <t>Proceeds from principal repayments of real estate-related loans</t>
        </is>
      </c>
      <c r="B28" s="5" t="n">
        <v>4492817</v>
      </c>
      <c r="C28" s="5" t="n">
        <v>5722892</v>
      </c>
    </row>
    <row r="29">
      <c r="A29" s="4" t="inlineStr">
        <is>
          <t>Capital improvements to real estate</t>
        </is>
      </c>
      <c r="B29" s="5" t="n">
        <v>-11864502</v>
      </c>
      <c r="C29" s="5" t="n">
        <v>-2408970</v>
      </c>
    </row>
    <row r="30">
      <c r="A30" s="4" t="inlineStr">
        <is>
          <t>Purchase of trading securities</t>
        </is>
      </c>
      <c r="B30" s="5" t="n">
        <v>-14872284</v>
      </c>
      <c r="C30" s="5" t="n">
        <v>0</v>
      </c>
    </row>
    <row r="31">
      <c r="A31" s="4" t="inlineStr">
        <is>
          <t>Proceeds from sale of trading securities</t>
        </is>
      </c>
      <c r="B31" s="5" t="n">
        <v>14875242</v>
      </c>
      <c r="C31" s="5" t="n">
        <v>0</v>
      </c>
    </row>
    <row r="32">
      <c r="A32" s="4" t="inlineStr">
        <is>
          <t>Proceeds from sale of preferred membership interests</t>
        </is>
      </c>
      <c r="B32" s="5" t="n">
        <v>28831269</v>
      </c>
      <c r="C32" s="5" t="n">
        <v>0</v>
      </c>
    </row>
    <row r="33">
      <c r="A33" s="4" t="inlineStr">
        <is>
          <t>Net cash used in investing activities</t>
        </is>
      </c>
      <c r="B33" s="5" t="n">
        <v>-781631711</v>
      </c>
      <c r="C33" s="5" t="n">
        <v>-95748025</v>
      </c>
    </row>
    <row r="34">
      <c r="A34" s="3" t="inlineStr">
        <is>
          <t>Cash flows from financing activities:</t>
        </is>
      </c>
      <c r="B34" s="4" t="inlineStr">
        <is>
          <t xml:space="preserve"> </t>
        </is>
      </c>
      <c r="C34" s="4" t="inlineStr">
        <is>
          <t xml:space="preserve"> </t>
        </is>
      </c>
    </row>
    <row r="35">
      <c r="A35" s="4" t="inlineStr">
        <is>
          <t>Proceeds from mortgage loans and secured term loan</t>
        </is>
      </c>
      <c r="B35" s="5" t="n">
        <v>584960000</v>
      </c>
      <c r="C35" s="5" t="n">
        <v>51628338</v>
      </c>
    </row>
    <row r="36">
      <c r="A36" s="4" t="inlineStr">
        <is>
          <t>Proceeds from secured credit facility</t>
        </is>
      </c>
      <c r="B36" s="5" t="n">
        <v>264077379</v>
      </c>
      <c r="C36" s="5" t="n">
        <v>0</v>
      </c>
    </row>
    <row r="37">
      <c r="A37" s="4" t="inlineStr">
        <is>
          <t>Proceeds from affiliate line of credit</t>
        </is>
      </c>
      <c r="B37" s="5" t="n">
        <v>43000000</v>
      </c>
      <c r="C37" s="5" t="n">
        <v>0</v>
      </c>
    </row>
    <row r="38">
      <c r="A38" s="4" t="inlineStr">
        <is>
          <t>Repayment of mortgage loans</t>
        </is>
      </c>
      <c r="B38" s="5" t="n">
        <v>-214750000</v>
      </c>
      <c r="C38" s="5" t="n">
        <v>0</v>
      </c>
    </row>
    <row r="39">
      <c r="A39" s="4" t="inlineStr">
        <is>
          <t>Repayment of secured credit facility</t>
        </is>
      </c>
      <c r="B39" s="5" t="n">
        <v>-256861000</v>
      </c>
      <c r="C39" s="5" t="n">
        <v>0</v>
      </c>
    </row>
    <row r="40">
      <c r="A40" s="4" t="inlineStr">
        <is>
          <t>Repayments of affiliate line of credit</t>
        </is>
      </c>
      <c r="B40" s="5" t="n">
        <v>-148000000</v>
      </c>
      <c r="C40" s="5" t="n">
        <v>0</v>
      </c>
    </row>
    <row r="41">
      <c r="A41" s="4" t="inlineStr">
        <is>
          <t>Payment of deferred financing costs</t>
        </is>
      </c>
      <c r="B41" s="5" t="n">
        <v>-3778963</v>
      </c>
      <c r="C41" s="5" t="n">
        <v>-319619</v>
      </c>
    </row>
    <row r="42">
      <c r="A42" s="4" t="inlineStr">
        <is>
          <t>Proceeds from issuance of common stock</t>
        </is>
      </c>
      <c r="B42" s="5" t="n">
        <v>517201528</v>
      </c>
      <c r="C42" s="5" t="n">
        <v>101658802</v>
      </c>
    </row>
    <row r="43">
      <c r="A43" s="4" t="inlineStr">
        <is>
          <t>Proceeds from issuance of OP units</t>
        </is>
      </c>
      <c r="B43" s="5" t="n">
        <v>38000000</v>
      </c>
      <c r="C43" s="5" t="n">
        <v>0</v>
      </c>
    </row>
    <row r="44">
      <c r="A44" s="4" t="inlineStr">
        <is>
          <t>Subscriptions received in advance</t>
        </is>
      </c>
      <c r="B44" s="5" t="n">
        <v>22074124</v>
      </c>
      <c r="C44" s="5" t="n">
        <v>0</v>
      </c>
    </row>
    <row r="45">
      <c r="A45" s="4" t="inlineStr">
        <is>
          <t>Repurchases of common stock</t>
        </is>
      </c>
      <c r="B45" s="5" t="n">
        <v>-37110846</v>
      </c>
      <c r="C45" s="5" t="n">
        <v>-70139372</v>
      </c>
    </row>
    <row r="46">
      <c r="A46" s="4" t="inlineStr">
        <is>
          <t>Payment of organizational and offering costs</t>
        </is>
      </c>
      <c r="B46" s="5" t="n">
        <v>-5574205</v>
      </c>
      <c r="C46" s="5" t="n">
        <v>-1579475</v>
      </c>
    </row>
    <row r="47">
      <c r="A47" s="4" t="inlineStr">
        <is>
          <t>Distributions to non-controlling interests</t>
        </is>
      </c>
      <c r="B47" s="5" t="n">
        <v>-364333</v>
      </c>
      <c r="C47" s="5" t="n">
        <v>-542675</v>
      </c>
    </row>
    <row r="48">
      <c r="A48" s="4" t="inlineStr">
        <is>
          <t>Contributions from non-controlling interests</t>
        </is>
      </c>
      <c r="B48" s="5" t="n">
        <v>63255</v>
      </c>
      <c r="C48" s="5" t="n">
        <v>80169</v>
      </c>
    </row>
    <row r="49">
      <c r="A49" s="4" t="inlineStr">
        <is>
          <t>Distributions</t>
        </is>
      </c>
      <c r="B49" s="5" t="n">
        <v>-9440573</v>
      </c>
      <c r="C49" s="5" t="n">
        <v>-3881204</v>
      </c>
    </row>
    <row r="50">
      <c r="A50" s="4" t="inlineStr">
        <is>
          <t>Distributions to non-controlling interests attributable to preferred stockholders</t>
        </is>
      </c>
      <c r="B50" s="5" t="n">
        <v>-24251</v>
      </c>
      <c r="C50" s="5" t="n">
        <v>0</v>
      </c>
    </row>
    <row r="51">
      <c r="A51" s="4" t="inlineStr">
        <is>
          <t>Net cash provided by financing activities</t>
        </is>
      </c>
      <c r="B51" s="5" t="n">
        <v>793472115</v>
      </c>
      <c r="C51" s="5" t="n">
        <v>76904964</v>
      </c>
    </row>
    <row r="52">
      <c r="A52" s="4" t="inlineStr">
        <is>
          <t>Net change in cash and cash-equivalents and restricted cash</t>
        </is>
      </c>
      <c r="B52" s="5" t="n">
        <v>67172952</v>
      </c>
      <c r="C52" s="5" t="n">
        <v>-12287903</v>
      </c>
    </row>
    <row r="53">
      <c r="A53" s="4" t="inlineStr">
        <is>
          <t>Cash and cash-equivalents and restricted cash, beginning of period</t>
        </is>
      </c>
      <c r="B53" s="5" t="n">
        <v>60783614</v>
      </c>
      <c r="C53" s="5" t="n">
        <v>36019225</v>
      </c>
    </row>
    <row r="54">
      <c r="A54" s="4" t="inlineStr">
        <is>
          <t>Cash and cash-equivalents and restricted cash included in assets held for sale, end of period</t>
        </is>
      </c>
      <c r="B54" s="5" t="n">
        <v>0</v>
      </c>
      <c r="C54" s="5" t="n">
        <v>848120</v>
      </c>
    </row>
    <row r="55">
      <c r="A55" s="4" t="inlineStr">
        <is>
          <t>Cash and cash-equivalents and restricted cash, end of period</t>
        </is>
      </c>
      <c r="B55" s="5" t="n">
        <v>127956566</v>
      </c>
      <c r="C55" s="5" t="n">
        <v>22883202</v>
      </c>
    </row>
    <row r="56">
      <c r="A56" s="4" t="inlineStr">
        <is>
          <t>Cash and cash equivalents</t>
        </is>
      </c>
      <c r="B56" s="5" t="n">
        <v>96156143</v>
      </c>
      <c r="C56" s="5" t="n">
        <v>17820784</v>
      </c>
    </row>
    <row r="57">
      <c r="A57" s="4" t="inlineStr">
        <is>
          <t>Restricted cash</t>
        </is>
      </c>
      <c r="B57" s="5" t="n">
        <v>31800423</v>
      </c>
      <c r="C57" s="5" t="n">
        <v>5062418</v>
      </c>
    </row>
    <row r="58">
      <c r="A58" s="4" t="inlineStr">
        <is>
          <t>Cash and cash-equivalents and restricted cash, beginning of period</t>
        </is>
      </c>
      <c r="B58" s="5" t="n">
        <v>127956566</v>
      </c>
      <c r="C58" s="5" t="n">
        <v>22883202</v>
      </c>
    </row>
    <row r="59">
      <c r="A59" s="3" t="inlineStr">
        <is>
          <t>Non-cash investing and financing activities:</t>
        </is>
      </c>
      <c r="B59" s="4" t="inlineStr">
        <is>
          <t xml:space="preserve"> </t>
        </is>
      </c>
      <c r="C59" s="4" t="inlineStr">
        <is>
          <t xml:space="preserve"> </t>
        </is>
      </c>
    </row>
    <row r="60">
      <c r="A60" s="4" t="inlineStr">
        <is>
          <t>Interest paid</t>
        </is>
      </c>
      <c r="B60" s="5" t="n">
        <v>23409161</v>
      </c>
      <c r="C60" s="5" t="n">
        <v>3958100</v>
      </c>
    </row>
    <row r="61">
      <c r="A61" s="3" t="inlineStr">
        <is>
          <t>Non-cash investing and financing activities:</t>
        </is>
      </c>
      <c r="B61" s="4" t="inlineStr">
        <is>
          <t xml:space="preserve"> </t>
        </is>
      </c>
      <c r="C61" s="4" t="inlineStr">
        <is>
          <t xml:space="preserve"> </t>
        </is>
      </c>
    </row>
    <row r="62">
      <c r="A62" s="4" t="inlineStr">
        <is>
          <t>Conversion of Brookfield REIT OP units to shares</t>
        </is>
      </c>
      <c r="B62" s="5" t="n">
        <v>284785172</v>
      </c>
      <c r="C62" s="5" t="n">
        <v>0</v>
      </c>
    </row>
    <row r="63">
      <c r="A63" s="4" t="inlineStr">
        <is>
          <t>Issuance of Brookfield REIT OP units as consideration for performance participation allocation</t>
        </is>
      </c>
      <c r="B63" s="5" t="n">
        <v>2345920</v>
      </c>
      <c r="C63" s="5" t="n">
        <v>0</v>
      </c>
    </row>
    <row r="64">
      <c r="A64" s="4" t="inlineStr">
        <is>
          <t>Accrued distributions</t>
        </is>
      </c>
      <c r="B64" s="5" t="n">
        <v>2106443</v>
      </c>
      <c r="C64" s="5" t="n">
        <v>903005</v>
      </c>
    </row>
    <row r="65">
      <c r="A65" s="4" t="inlineStr">
        <is>
          <t>Accrued stockholder servicing fee due to affiliate</t>
        </is>
      </c>
      <c r="B65" s="5" t="n">
        <v>14333215</v>
      </c>
      <c r="C65" s="5" t="n">
        <v>14376827</v>
      </c>
    </row>
    <row r="66">
      <c r="A66" s="4" t="inlineStr">
        <is>
          <t>Accrued offering costs</t>
        </is>
      </c>
      <c r="B66" s="5" t="n">
        <v>71042</v>
      </c>
      <c r="C66" s="5" t="n">
        <v>1102742</v>
      </c>
    </row>
    <row r="67">
      <c r="A67" s="4" t="inlineStr">
        <is>
          <t>Distributions reinvested</t>
        </is>
      </c>
      <c r="B67" s="5" t="n">
        <v>14387386</v>
      </c>
      <c r="C67" s="5" t="n">
        <v>3411057</v>
      </c>
    </row>
    <row r="68">
      <c r="A68" s="4" t="inlineStr">
        <is>
          <t>Accrued management fees in due to affiliates</t>
        </is>
      </c>
      <c r="B68" s="5" t="n">
        <v>607360</v>
      </c>
      <c r="C68" s="5" t="n">
        <v>384219</v>
      </c>
    </row>
    <row r="69">
      <c r="A69" s="4" t="inlineStr">
        <is>
          <t>Accrued capital improvements</t>
        </is>
      </c>
      <c r="B69" s="5" t="n">
        <v>165415</v>
      </c>
      <c r="C69" s="5" t="n">
        <v>13963</v>
      </c>
    </row>
    <row r="70">
      <c r="A70" s="4" t="inlineStr">
        <is>
          <t>Allocation to redeemable non-controlling interest</t>
        </is>
      </c>
      <c r="B70" s="5" t="n">
        <v>49169491</v>
      </c>
      <c r="C70" s="5" t="n">
        <v>0</v>
      </c>
    </row>
    <row r="71">
      <c r="A71" s="4" t="inlineStr">
        <is>
          <t>Reinvested distributions to redeemable non-controlling interest</t>
        </is>
      </c>
      <c r="B71" s="5" t="n">
        <v>7802617</v>
      </c>
      <c r="C71" s="5" t="n">
        <v>0</v>
      </c>
    </row>
    <row r="72">
      <c r="A72" s="4" t="inlineStr">
        <is>
          <t>Real estate related loan repayment in accounts receivable</t>
        </is>
      </c>
      <c r="B72" s="5" t="n">
        <v>0</v>
      </c>
      <c r="C72" s="5" t="n">
        <v>394810</v>
      </c>
    </row>
    <row r="73">
      <c r="A73" s="4" t="inlineStr">
        <is>
          <t>Accrued repurchases of common stock in accounts payable</t>
        </is>
      </c>
      <c r="B73" s="5" t="n">
        <v>4660103</v>
      </c>
      <c r="C73" s="5" t="n">
        <v>0</v>
      </c>
    </row>
    <row r="74">
      <c r="A74" s="4" t="inlineStr">
        <is>
          <t>Accrued repurchases of common stock in due to affiliates</t>
        </is>
      </c>
      <c r="B74" s="5" t="n">
        <v>0</v>
      </c>
      <c r="C74" s="5" t="n">
        <v>208070</v>
      </c>
    </row>
    <row r="75">
      <c r="A75" s="4" t="inlineStr">
        <is>
          <t>Unsettled purchases of investments in real estate-related securities included in accounts payable, accrued expenses and other liabilities</t>
        </is>
      </c>
      <c r="B75" s="5" t="n">
        <v>4585608</v>
      </c>
      <c r="C75" s="5" t="n">
        <v>0</v>
      </c>
    </row>
    <row r="76">
      <c r="A76" s="4" t="inlineStr">
        <is>
          <t>Unsettled sales of investments in real estate-related securities included in accounts and other receivables, net</t>
        </is>
      </c>
      <c r="B76" s="6" t="n">
        <v>5892583</v>
      </c>
      <c r="C76"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Redeemable Non-controlling Interests - Outstanding Stock Rollforward (Details) - shares</t>
        </is>
      </c>
      <c r="B1" s="2" t="inlineStr">
        <is>
          <t>9 Months Ended</t>
        </is>
      </c>
    </row>
    <row r="2">
      <c r="B2" s="2" t="inlineStr">
        <is>
          <t>Sep. 30, 2022</t>
        </is>
      </c>
      <c r="C2" s="2" t="inlineStr">
        <is>
          <t>Sep. 30, 2021</t>
        </is>
      </c>
    </row>
    <row r="3">
      <c r="A3" s="3" t="inlineStr">
        <is>
          <t>Outstanding Stock [Roll Forward]</t>
        </is>
      </c>
      <c r="B3" s="4" t="inlineStr">
        <is>
          <t xml:space="preserve"> </t>
        </is>
      </c>
      <c r="C3" s="4" t="inlineStr">
        <is>
          <t xml:space="preserve"> </t>
        </is>
      </c>
    </row>
    <row r="4">
      <c r="A4" s="4" t="inlineStr">
        <is>
          <t>Common stock, shares outstanding, beginning balance (in shares)</t>
        </is>
      </c>
      <c r="B4" s="5" t="n">
        <v>26613257</v>
      </c>
      <c r="C4" s="4" t="inlineStr">
        <is>
          <t xml:space="preserve"> </t>
        </is>
      </c>
    </row>
    <row r="5">
      <c r="A5" s="4" t="inlineStr">
        <is>
          <t>Common stock issued (in shares)</t>
        </is>
      </c>
      <c r="B5" s="5" t="n">
        <v>61273223</v>
      </c>
      <c r="C5" s="4" t="inlineStr">
        <is>
          <t xml:space="preserve"> </t>
        </is>
      </c>
    </row>
    <row r="6">
      <c r="A6" s="4" t="inlineStr">
        <is>
          <t>Stock Distribution Reinvestments (in shares)</t>
        </is>
      </c>
      <c r="B6" s="5" t="n">
        <v>1069943</v>
      </c>
      <c r="C6" s="5" t="n">
        <v>319747</v>
      </c>
    </row>
    <row r="7">
      <c r="A7" s="4" t="inlineStr">
        <is>
          <t>Stock Redemption (in shares)</t>
        </is>
      </c>
      <c r="B7" s="5" t="n">
        <v>-2569915</v>
      </c>
      <c r="C7" s="4" t="inlineStr">
        <is>
          <t xml:space="preserve"> </t>
        </is>
      </c>
    </row>
    <row r="8">
      <c r="A8" s="4" t="inlineStr">
        <is>
          <t>Common stock, shares outstanding, ending balance (in shares)</t>
        </is>
      </c>
      <c r="B8" s="5" t="n">
        <v>86386508</v>
      </c>
      <c r="C8" s="4" t="inlineStr">
        <is>
          <t xml:space="preserve"> </t>
        </is>
      </c>
    </row>
    <row r="9">
      <c r="A9" s="4" t="inlineStr">
        <is>
          <t>Class S Shares</t>
        </is>
      </c>
      <c r="B9" s="4" t="inlineStr">
        <is>
          <t xml:space="preserve"> </t>
        </is>
      </c>
      <c r="C9" s="4" t="inlineStr">
        <is>
          <t xml:space="preserve"> </t>
        </is>
      </c>
    </row>
    <row r="10">
      <c r="A10" s="3" t="inlineStr">
        <is>
          <t>Outstanding Stock [Roll Forward]</t>
        </is>
      </c>
      <c r="B10" s="4" t="inlineStr">
        <is>
          <t xml:space="preserve"> </t>
        </is>
      </c>
      <c r="C10" s="4" t="inlineStr">
        <is>
          <t xml:space="preserve"> </t>
        </is>
      </c>
    </row>
    <row r="11">
      <c r="A11" s="4" t="inlineStr">
        <is>
          <t>Common stock, shares outstanding, beginning balance (in shares)</t>
        </is>
      </c>
      <c r="B11" s="5" t="n">
        <v>20045775</v>
      </c>
      <c r="C11" s="4" t="inlineStr">
        <is>
          <t xml:space="preserve"> </t>
        </is>
      </c>
    </row>
    <row r="12">
      <c r="A12" s="4" t="inlineStr">
        <is>
          <t>Common stock issued (in shares)</t>
        </is>
      </c>
      <c r="B12" s="5" t="n">
        <v>13939890</v>
      </c>
      <c r="C12" s="4" t="inlineStr">
        <is>
          <t xml:space="preserve"> </t>
        </is>
      </c>
    </row>
    <row r="13">
      <c r="A13" s="4" t="inlineStr">
        <is>
          <t>Stock Distribution Reinvestments (in shares)</t>
        </is>
      </c>
      <c r="B13" s="5" t="n">
        <v>568988</v>
      </c>
      <c r="C13" s="4" t="inlineStr">
        <is>
          <t xml:space="preserve"> </t>
        </is>
      </c>
    </row>
    <row r="14">
      <c r="A14" s="4" t="inlineStr">
        <is>
          <t>Stock Redemption (in shares)</t>
        </is>
      </c>
      <c r="B14" s="5" t="n">
        <v>-1502616</v>
      </c>
      <c r="C14" s="4" t="inlineStr">
        <is>
          <t xml:space="preserve"> </t>
        </is>
      </c>
    </row>
    <row r="15">
      <c r="A15" s="4" t="inlineStr">
        <is>
          <t>Common stock, shares outstanding, ending balance (in shares)</t>
        </is>
      </c>
      <c r="B15" s="5" t="n">
        <v>33052037</v>
      </c>
      <c r="C15" s="4" t="inlineStr">
        <is>
          <t xml:space="preserve"> </t>
        </is>
      </c>
    </row>
    <row r="16">
      <c r="A16" s="4" t="inlineStr">
        <is>
          <t>Common Stock Class I</t>
        </is>
      </c>
      <c r="B16" s="4" t="inlineStr">
        <is>
          <t xml:space="preserve"> </t>
        </is>
      </c>
      <c r="C16" s="4" t="inlineStr">
        <is>
          <t xml:space="preserve"> </t>
        </is>
      </c>
    </row>
    <row r="17">
      <c r="A17" s="3" t="inlineStr">
        <is>
          <t>Outstanding Stock [Roll Forward]</t>
        </is>
      </c>
      <c r="B17" s="4" t="inlineStr">
        <is>
          <t xml:space="preserve"> </t>
        </is>
      </c>
      <c r="C17" s="4" t="inlineStr">
        <is>
          <t xml:space="preserve"> </t>
        </is>
      </c>
    </row>
    <row r="18">
      <c r="A18" s="4" t="inlineStr">
        <is>
          <t>Common stock, shares outstanding, beginning balance (in shares)</t>
        </is>
      </c>
      <c r="B18" s="5" t="n">
        <v>2825208</v>
      </c>
      <c r="C18" s="4" t="inlineStr">
        <is>
          <t xml:space="preserve"> </t>
        </is>
      </c>
    </row>
    <row r="19">
      <c r="A19" s="4" t="inlineStr">
        <is>
          <t>Common stock issued (in shares)</t>
        </is>
      </c>
      <c r="B19" s="5" t="n">
        <v>38889603</v>
      </c>
      <c r="C19" s="4" t="inlineStr">
        <is>
          <t xml:space="preserve"> </t>
        </is>
      </c>
    </row>
    <row r="20">
      <c r="A20" s="4" t="inlineStr">
        <is>
          <t>Stock Distribution Reinvestments (in shares)</t>
        </is>
      </c>
      <c r="B20" s="5" t="n">
        <v>389593</v>
      </c>
      <c r="C20" s="4" t="inlineStr">
        <is>
          <t xml:space="preserve"> </t>
        </is>
      </c>
    </row>
    <row r="21">
      <c r="A21" s="4" t="inlineStr">
        <is>
          <t>Stock Redemption (in shares)</t>
        </is>
      </c>
      <c r="B21" s="5" t="n">
        <v>-842501</v>
      </c>
      <c r="C21" s="4" t="inlineStr">
        <is>
          <t xml:space="preserve"> </t>
        </is>
      </c>
    </row>
    <row r="22">
      <c r="A22" s="4" t="inlineStr">
        <is>
          <t>Common stock, shares outstanding, ending balance (in shares)</t>
        </is>
      </c>
      <c r="B22" s="5" t="n">
        <v>41261903</v>
      </c>
      <c r="C22" s="4" t="inlineStr">
        <is>
          <t xml:space="preserve"> </t>
        </is>
      </c>
    </row>
    <row r="23">
      <c r="A23" s="4" t="inlineStr">
        <is>
          <t>Class T Shares</t>
        </is>
      </c>
      <c r="B23" s="4" t="inlineStr">
        <is>
          <t xml:space="preserve"> </t>
        </is>
      </c>
      <c r="C23" s="4" t="inlineStr">
        <is>
          <t xml:space="preserve"> </t>
        </is>
      </c>
    </row>
    <row r="24">
      <c r="A24" s="3" t="inlineStr">
        <is>
          <t>Outstanding Stock [Roll Forward]</t>
        </is>
      </c>
      <c r="B24" s="4" t="inlineStr">
        <is>
          <t xml:space="preserve"> </t>
        </is>
      </c>
      <c r="C24" s="4" t="inlineStr">
        <is>
          <t xml:space="preserve"> </t>
        </is>
      </c>
    </row>
    <row r="25">
      <c r="A25" s="4" t="inlineStr">
        <is>
          <t>Common stock, shares outstanding, beginning balance (in shares)</t>
        </is>
      </c>
      <c r="B25" s="5" t="n">
        <v>0</v>
      </c>
      <c r="C25" s="4" t="inlineStr">
        <is>
          <t xml:space="preserve"> </t>
        </is>
      </c>
    </row>
    <row r="26">
      <c r="A26" s="4" t="inlineStr">
        <is>
          <t>Common stock, shares outstanding, ending balance (in shares)</t>
        </is>
      </c>
      <c r="B26" s="5" t="n">
        <v>0</v>
      </c>
      <c r="C26" s="4" t="inlineStr">
        <is>
          <t xml:space="preserve"> </t>
        </is>
      </c>
    </row>
    <row r="27">
      <c r="A27" s="4" t="inlineStr">
        <is>
          <t>Common Stock Class D</t>
        </is>
      </c>
      <c r="B27" s="4" t="inlineStr">
        <is>
          <t xml:space="preserve"> </t>
        </is>
      </c>
      <c r="C27" s="4" t="inlineStr">
        <is>
          <t xml:space="preserve"> </t>
        </is>
      </c>
    </row>
    <row r="28">
      <c r="A28" s="3" t="inlineStr">
        <is>
          <t>Outstanding Stock [Roll Forward]</t>
        </is>
      </c>
      <c r="B28" s="4" t="inlineStr">
        <is>
          <t xml:space="preserve"> </t>
        </is>
      </c>
      <c r="C28" s="4" t="inlineStr">
        <is>
          <t xml:space="preserve"> </t>
        </is>
      </c>
    </row>
    <row r="29">
      <c r="A29" s="4" t="inlineStr">
        <is>
          <t>Common stock, shares outstanding, beginning balance (in shares)</t>
        </is>
      </c>
      <c r="B29" s="5" t="n">
        <v>0</v>
      </c>
      <c r="C29" s="4" t="inlineStr">
        <is>
          <t xml:space="preserve"> </t>
        </is>
      </c>
    </row>
    <row r="30">
      <c r="A30" s="4" t="inlineStr">
        <is>
          <t>Common stock issued (in shares)</t>
        </is>
      </c>
      <c r="B30" s="5" t="n">
        <v>17628</v>
      </c>
      <c r="C30" s="4" t="inlineStr">
        <is>
          <t xml:space="preserve"> </t>
        </is>
      </c>
    </row>
    <row r="31">
      <c r="A31" s="4" t="inlineStr">
        <is>
          <t>Stock Distribution Reinvestments (in shares)</t>
        </is>
      </c>
      <c r="B31" s="5" t="n">
        <v>0</v>
      </c>
      <c r="C31" s="4" t="inlineStr">
        <is>
          <t xml:space="preserve"> </t>
        </is>
      </c>
    </row>
    <row r="32">
      <c r="A32" s="4" t="inlineStr">
        <is>
          <t>Stock Redemption (in shares)</t>
        </is>
      </c>
      <c r="B32" s="5" t="n">
        <v>0</v>
      </c>
      <c r="C32" s="4" t="inlineStr">
        <is>
          <t xml:space="preserve"> </t>
        </is>
      </c>
    </row>
    <row r="33">
      <c r="A33" s="4" t="inlineStr">
        <is>
          <t>Common stock, shares outstanding, ending balance (in shares)</t>
        </is>
      </c>
      <c r="B33" s="5" t="n">
        <v>17628</v>
      </c>
      <c r="C33" s="4" t="inlineStr">
        <is>
          <t xml:space="preserve"> </t>
        </is>
      </c>
    </row>
    <row r="34">
      <c r="A34" s="4" t="inlineStr">
        <is>
          <t>Common Stock Class C</t>
        </is>
      </c>
      <c r="B34" s="4" t="inlineStr">
        <is>
          <t xml:space="preserve"> </t>
        </is>
      </c>
      <c r="C34" s="4" t="inlineStr">
        <is>
          <t xml:space="preserve"> </t>
        </is>
      </c>
    </row>
    <row r="35">
      <c r="A35" s="3" t="inlineStr">
        <is>
          <t>Outstanding Stock [Roll Forward]</t>
        </is>
      </c>
      <c r="B35" s="4" t="inlineStr">
        <is>
          <t xml:space="preserve"> </t>
        </is>
      </c>
      <c r="C35" s="4" t="inlineStr">
        <is>
          <t xml:space="preserve"> </t>
        </is>
      </c>
    </row>
    <row r="36">
      <c r="A36" s="4" t="inlineStr">
        <is>
          <t>Common stock, shares outstanding, beginning balance (in shares)</t>
        </is>
      </c>
      <c r="B36" s="5" t="n">
        <v>1644303</v>
      </c>
      <c r="C36" s="4" t="inlineStr">
        <is>
          <t xml:space="preserve"> </t>
        </is>
      </c>
    </row>
    <row r="37">
      <c r="A37" s="4" t="inlineStr">
        <is>
          <t>Common stock issued (in shares)</t>
        </is>
      </c>
      <c r="B37" s="5" t="n">
        <v>7595260</v>
      </c>
      <c r="C37" s="4" t="inlineStr">
        <is>
          <t xml:space="preserve"> </t>
        </is>
      </c>
    </row>
    <row r="38">
      <c r="A38" s="4" t="inlineStr">
        <is>
          <t>Stock Distribution Reinvestments (in shares)</t>
        </is>
      </c>
      <c r="B38" s="5" t="n">
        <v>0</v>
      </c>
      <c r="C38" s="4" t="inlineStr">
        <is>
          <t xml:space="preserve"> </t>
        </is>
      </c>
    </row>
    <row r="39">
      <c r="A39" s="4" t="inlineStr">
        <is>
          <t>Stock Redemption (in shares)</t>
        </is>
      </c>
      <c r="B39" s="5" t="n">
        <v>0</v>
      </c>
      <c r="C39" s="4" t="inlineStr">
        <is>
          <t xml:space="preserve"> </t>
        </is>
      </c>
    </row>
    <row r="40">
      <c r="A40" s="4" t="inlineStr">
        <is>
          <t>Common stock, shares outstanding, ending balance (in shares)</t>
        </is>
      </c>
      <c r="B40" s="5" t="n">
        <v>9239563</v>
      </c>
      <c r="C40" s="4" t="inlineStr">
        <is>
          <t xml:space="preserve"> </t>
        </is>
      </c>
    </row>
    <row r="41">
      <c r="A41" s="4" t="inlineStr">
        <is>
          <t>Common Stock Class E</t>
        </is>
      </c>
      <c r="B41" s="4" t="inlineStr">
        <is>
          <t xml:space="preserve"> </t>
        </is>
      </c>
      <c r="C41" s="4" t="inlineStr">
        <is>
          <t xml:space="preserve"> </t>
        </is>
      </c>
    </row>
    <row r="42">
      <c r="A42" s="3" t="inlineStr">
        <is>
          <t>Outstanding Stock [Roll Forward]</t>
        </is>
      </c>
      <c r="B42" s="4" t="inlineStr">
        <is>
          <t xml:space="preserve"> </t>
        </is>
      </c>
      <c r="C42" s="4" t="inlineStr">
        <is>
          <t xml:space="preserve"> </t>
        </is>
      </c>
    </row>
    <row r="43">
      <c r="A43" s="4" t="inlineStr">
        <is>
          <t>Common stock, shares outstanding, beginning balance (in shares)</t>
        </is>
      </c>
      <c r="B43" s="5" t="n">
        <v>2097971</v>
      </c>
      <c r="C43" s="4" t="inlineStr">
        <is>
          <t xml:space="preserve"> </t>
        </is>
      </c>
    </row>
    <row r="44">
      <c r="A44" s="4" t="inlineStr">
        <is>
          <t>Common stock issued (in shares)</t>
        </is>
      </c>
      <c r="B44" s="5" t="n">
        <v>830842</v>
      </c>
      <c r="C44" s="4" t="inlineStr">
        <is>
          <t xml:space="preserve"> </t>
        </is>
      </c>
    </row>
    <row r="45">
      <c r="A45" s="4" t="inlineStr">
        <is>
          <t>Stock Distribution Reinvestments (in shares)</t>
        </is>
      </c>
      <c r="B45" s="5" t="n">
        <v>111362</v>
      </c>
      <c r="C45" s="4" t="inlineStr">
        <is>
          <t xml:space="preserve"> </t>
        </is>
      </c>
    </row>
    <row r="46">
      <c r="A46" s="4" t="inlineStr">
        <is>
          <t>Stock Redemption (in shares)</t>
        </is>
      </c>
      <c r="B46" s="5" t="n">
        <v>-224798</v>
      </c>
      <c r="C46" s="4" t="inlineStr">
        <is>
          <t xml:space="preserve"> </t>
        </is>
      </c>
    </row>
    <row r="47">
      <c r="A47" s="4" t="inlineStr">
        <is>
          <t>Common stock, shares outstanding, ending balance (in shares)</t>
        </is>
      </c>
      <c r="B47" s="5" t="n">
        <v>2815377</v>
      </c>
      <c r="C47"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s>
  <sheetData>
    <row r="1">
      <c r="A1" s="1" t="inlineStr">
        <is>
          <t>Stockholders' Equity and Redeemable Non-controlling Interests - Dividends (Details) - $ / shares</t>
        </is>
      </c>
      <c r="K1" s="2" t="inlineStr">
        <is>
          <t>9 Months Ended</t>
        </is>
      </c>
    </row>
    <row r="2">
      <c r="B2" s="2" t="inlineStr">
        <is>
          <t>Sep. 29, 2022</t>
        </is>
      </c>
      <c r="C2" s="2" t="inlineStr">
        <is>
          <t>Aug. 30, 2022</t>
        </is>
      </c>
      <c r="D2" s="2" t="inlineStr">
        <is>
          <t>Jul. 28, 2022</t>
        </is>
      </c>
      <c r="E2" s="2" t="inlineStr">
        <is>
          <t>Jun. 29, 2022</t>
        </is>
      </c>
      <c r="F2" s="2" t="inlineStr">
        <is>
          <t>Apr. 28, 2022</t>
        </is>
      </c>
      <c r="G2" s="2" t="inlineStr">
        <is>
          <t>Apr. 27, 2022</t>
        </is>
      </c>
      <c r="H2" s="2" t="inlineStr">
        <is>
          <t>Mar. 30, 2022</t>
        </is>
      </c>
      <c r="I2" s="2" t="inlineStr">
        <is>
          <t>Mar. 01, 2022</t>
        </is>
      </c>
      <c r="J2" s="2" t="inlineStr">
        <is>
          <t>Jan. 28, 2022</t>
        </is>
      </c>
      <c r="K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61273223</v>
      </c>
    </row>
    <row r="5">
      <c r="A5" s="4" t="inlineStr">
        <is>
          <t>Class S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ividends declared (in dollars per share)</t>
        </is>
      </c>
      <c r="B7" s="13" t="n">
        <v>0.0506</v>
      </c>
      <c r="C7" s="13" t="n">
        <v>0.0503</v>
      </c>
      <c r="D7" s="13" t="n">
        <v>0.0503</v>
      </c>
      <c r="E7" s="13" t="n">
        <v>0.0505</v>
      </c>
      <c r="F7" s="13" t="n">
        <v>0.0488</v>
      </c>
      <c r="G7" s="13" t="n">
        <v>0.0505</v>
      </c>
      <c r="H7" s="13" t="n">
        <v>0.0478</v>
      </c>
      <c r="I7" s="13" t="n">
        <v>0.0473</v>
      </c>
      <c r="J7" s="13" t="n">
        <v>0.0459</v>
      </c>
      <c r="K7" s="13" t="n">
        <v>0.442</v>
      </c>
    </row>
    <row r="8">
      <c r="A8" s="4" t="inlineStr">
        <is>
          <t>Common stock 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3939890</v>
      </c>
    </row>
    <row r="9">
      <c r="A9" s="4" t="inlineStr">
        <is>
          <t>Common Stock Class 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ividends declared (in dollars per share)</t>
        </is>
      </c>
      <c r="B11" s="12" t="n">
        <v>0.0598</v>
      </c>
      <c r="C11" s="12" t="n">
        <v>0.0598</v>
      </c>
      <c r="D11" s="12" t="n">
        <v>0.0598</v>
      </c>
      <c r="E11" s="12" t="n">
        <v>0.0598</v>
      </c>
      <c r="F11" s="12" t="n">
        <v>0.0575</v>
      </c>
      <c r="G11" s="12" t="n">
        <v>0.0599</v>
      </c>
      <c r="H11" s="12" t="n">
        <v>0.0568</v>
      </c>
      <c r="I11" s="12" t="n">
        <v>0.0552</v>
      </c>
      <c r="J11" s="12" t="n">
        <v>0.0546</v>
      </c>
      <c r="K11" s="13" t="n">
        <v>0.5232</v>
      </c>
    </row>
    <row r="12">
      <c r="A12" s="4" t="inlineStr">
        <is>
          <t>Common stock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38889603</v>
      </c>
    </row>
    <row r="13">
      <c r="A13" s="4" t="inlineStr">
        <is>
          <t>Common Stock Class 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ividends declared (in dollars per share)</t>
        </is>
      </c>
      <c r="B15" s="12" t="n">
        <v>0.0601</v>
      </c>
      <c r="C15" s="12" t="n">
        <v>0.0601</v>
      </c>
      <c r="D15" s="12" t="n">
        <v>0.0601</v>
      </c>
      <c r="E15" s="12" t="n">
        <v>0.0601</v>
      </c>
      <c r="F15" s="12" t="n">
        <v>0.0577</v>
      </c>
      <c r="G15" s="12" t="n">
        <v>0.0601</v>
      </c>
      <c r="H15" s="12" t="n">
        <v>0.0569</v>
      </c>
      <c r="I15" s="12" t="n">
        <v>0.0553</v>
      </c>
      <c r="J15" s="12" t="n">
        <v>0.0547</v>
      </c>
      <c r="K15" s="13" t="n">
        <v>0.5251</v>
      </c>
    </row>
    <row r="16">
      <c r="A16" s="4" t="inlineStr">
        <is>
          <t>Common stock issu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7595260</v>
      </c>
    </row>
    <row r="17">
      <c r="A17" s="4" t="inlineStr">
        <is>
          <t>Common Stock Class 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ividends declared (in dollars per share)</t>
        </is>
      </c>
      <c r="B19" s="12" t="n">
        <v>0.0743</v>
      </c>
      <c r="C19" s="12" t="n">
        <v>0.0743</v>
      </c>
      <c r="D19" s="12" t="n">
        <v>0.0742</v>
      </c>
      <c r="E19" s="12" t="n">
        <v>0.0742</v>
      </c>
      <c r="F19" s="12" t="n">
        <v>0.0712</v>
      </c>
      <c r="G19" s="12" t="n">
        <v>0.0742</v>
      </c>
      <c r="H19" s="12" t="n">
        <v>0.0703</v>
      </c>
      <c r="I19" s="12" t="n">
        <v>0.0683</v>
      </c>
      <c r="J19" s="12" t="n">
        <v>0.06759999999999999</v>
      </c>
      <c r="K19" s="13" t="n">
        <v>0.6486</v>
      </c>
    </row>
    <row r="20">
      <c r="A20" s="4" t="inlineStr">
        <is>
          <t>Common stock issu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830842</v>
      </c>
    </row>
    <row r="21">
      <c r="A21" s="4" t="inlineStr">
        <is>
          <t>Class T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ividends declared (in dollars per share)</t>
        </is>
      </c>
      <c r="B23" s="5" t="n">
        <v>0</v>
      </c>
      <c r="C23" s="5" t="n">
        <v>0</v>
      </c>
      <c r="D23" s="5" t="n">
        <v>0</v>
      </c>
      <c r="E23" s="5" t="n">
        <v>0</v>
      </c>
      <c r="F23" s="5" t="n">
        <v>0</v>
      </c>
      <c r="G23" s="5" t="n">
        <v>0</v>
      </c>
      <c r="H23" s="5" t="n">
        <v>0</v>
      </c>
      <c r="I23" s="5" t="n">
        <v>0</v>
      </c>
      <c r="J23" s="5" t="n">
        <v>0</v>
      </c>
      <c r="K23" s="6" t="n">
        <v>0</v>
      </c>
    </row>
    <row r="24">
      <c r="A24" s="4" t="inlineStr">
        <is>
          <t>Common Stock Class 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ividends declared (in dollars per share)</t>
        </is>
      </c>
      <c r="B26" s="13" t="n">
        <v>0.0572</v>
      </c>
      <c r="C26" s="13" t="n">
        <v>0.057</v>
      </c>
      <c r="D26" s="13" t="n">
        <v>0.057</v>
      </c>
      <c r="E26" s="13" t="n">
        <v>0.057</v>
      </c>
      <c r="F26" s="6" t="n">
        <v>0</v>
      </c>
      <c r="G26" s="6" t="n">
        <v>0</v>
      </c>
      <c r="H26" s="6" t="n">
        <v>0</v>
      </c>
      <c r="I26" s="6" t="n">
        <v>0</v>
      </c>
      <c r="J26" s="6" t="n">
        <v>0</v>
      </c>
      <c r="K26" s="13" t="n">
        <v>0.2282</v>
      </c>
    </row>
    <row r="27">
      <c r="A27" s="4" t="inlineStr">
        <is>
          <t>Common stock issu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762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tockholders' Equity and Redeemable Non-controlling Interests - Schedule of Redeemable Non-controlling Interests (Details)</t>
        </is>
      </c>
      <c r="B1" s="2" t="inlineStr">
        <is>
          <t>9 Months Ended</t>
        </is>
      </c>
    </row>
    <row r="2">
      <c r="B2" s="2" t="inlineStr">
        <is>
          <t>Sep. 30, 2022 USD ($)</t>
        </is>
      </c>
    </row>
    <row r="3">
      <c r="A3" s="3" t="inlineStr">
        <is>
          <t>Redeemable Noncontrolling Interest [Roll Forward]</t>
        </is>
      </c>
      <c r="B3" s="4" t="inlineStr">
        <is>
          <t xml:space="preserve"> </t>
        </is>
      </c>
    </row>
    <row r="4">
      <c r="A4" s="4" t="inlineStr">
        <is>
          <t>Balance at beginning of the year</t>
        </is>
      </c>
      <c r="B4" s="6" t="n">
        <v>200085855</v>
      </c>
    </row>
    <row r="5">
      <c r="A5" s="4" t="inlineStr">
        <is>
          <t>Limited Partner Cash Contribution</t>
        </is>
      </c>
      <c r="B5" s="5" t="n">
        <v>38000000</v>
      </c>
    </row>
    <row r="6">
      <c r="A6" s="4" t="inlineStr">
        <is>
          <t>Settlement of prior year performance participation allocation</t>
        </is>
      </c>
      <c r="B6" s="5" t="n">
        <v>2345920</v>
      </c>
    </row>
    <row r="7">
      <c r="A7" s="4" t="inlineStr">
        <is>
          <t>Conversion to Class I shares</t>
        </is>
      </c>
      <c r="B7" s="5" t="n">
        <v>-284785172</v>
      </c>
    </row>
    <row r="8">
      <c r="A8" s="4" t="inlineStr">
        <is>
          <t>GAAP Income Allocation</t>
        </is>
      </c>
      <c r="B8" s="5" t="n">
        <v>-4661401</v>
      </c>
    </row>
    <row r="9">
      <c r="A9" s="4" t="inlineStr">
        <is>
          <t>Distributions</t>
        </is>
      </c>
      <c r="B9" s="5" t="n">
        <v>-6935204</v>
      </c>
    </row>
    <row r="10">
      <c r="A10" s="4" t="inlineStr">
        <is>
          <t>Distributions Reinvested</t>
        </is>
      </c>
      <c r="B10" s="5" t="n">
        <v>7802617</v>
      </c>
    </row>
    <row r="11">
      <c r="A11" s="4" t="inlineStr">
        <is>
          <t>Fair Value Allocation</t>
        </is>
      </c>
      <c r="B11" s="5" t="n">
        <v>49169491</v>
      </c>
    </row>
    <row r="12">
      <c r="A12" s="4" t="inlineStr">
        <is>
          <t>Ending balance</t>
        </is>
      </c>
      <c r="B12" s="6" t="n">
        <v>102210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27" customWidth="1" min="1" max="1"/>
    <col width="15" customWidth="1" min="2" max="2"/>
    <col width="14" customWidth="1" min="3" max="3"/>
    <col width="15" customWidth="1" min="4" max="4"/>
    <col width="14" customWidth="1" min="5" max="5"/>
  </cols>
  <sheetData>
    <row r="1">
      <c r="A1" s="1" t="inlineStr">
        <is>
          <t>Leas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 lease payments</t>
        </is>
      </c>
      <c r="B4" s="6" t="n">
        <v>28240530</v>
      </c>
      <c r="C4" s="6" t="n">
        <v>7193200</v>
      </c>
      <c r="D4" s="6" t="n">
        <v>74105535</v>
      </c>
      <c r="E4" s="6" t="n">
        <v>21064607</v>
      </c>
    </row>
    <row r="5">
      <c r="A5" s="4" t="inlineStr">
        <is>
          <t>Variable lease payments</t>
        </is>
      </c>
      <c r="B5" s="5" t="n">
        <v>1560012</v>
      </c>
      <c r="C5" s="5" t="n">
        <v>796819</v>
      </c>
      <c r="D5" s="5" t="n">
        <v>4393479</v>
      </c>
      <c r="E5" s="5" t="n">
        <v>1592401</v>
      </c>
    </row>
    <row r="6">
      <c r="A6" s="4" t="inlineStr">
        <is>
          <t>Total rental revenues</t>
        </is>
      </c>
      <c r="B6" s="6" t="n">
        <v>29800542</v>
      </c>
      <c r="C6" s="6" t="n">
        <v>7990019</v>
      </c>
      <c r="D6" s="6" t="n">
        <v>78499014</v>
      </c>
      <c r="E6" s="6" t="n">
        <v>2265700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8" customWidth="1" min="1" max="1"/>
    <col width="22" customWidth="1" min="2" max="2"/>
  </cols>
  <sheetData>
    <row r="1">
      <c r="A1" s="1" t="inlineStr">
        <is>
          <t>Leases - Liability Maturity (Details)</t>
        </is>
      </c>
      <c r="B1" s="2" t="inlineStr">
        <is>
          <t>Sep. 30, 2022 USD ($)</t>
        </is>
      </c>
    </row>
    <row r="2">
      <c r="A2" s="3" t="inlineStr">
        <is>
          <t>Leases [Abstract]</t>
        </is>
      </c>
      <c r="B2" s="4" t="inlineStr">
        <is>
          <t xml:space="preserve"> </t>
        </is>
      </c>
    </row>
    <row r="3">
      <c r="A3" s="4" t="inlineStr">
        <is>
          <t>2022 (remaining)</t>
        </is>
      </c>
      <c r="B3" s="6" t="n">
        <v>8006362</v>
      </c>
    </row>
    <row r="4">
      <c r="A4" s="4" t="inlineStr">
        <is>
          <t>2023</t>
        </is>
      </c>
      <c r="B4" s="5" t="n">
        <v>31902405</v>
      </c>
    </row>
    <row r="5">
      <c r="A5" s="4" t="inlineStr">
        <is>
          <t>2024</t>
        </is>
      </c>
      <c r="B5" s="5" t="n">
        <v>29393648</v>
      </c>
    </row>
    <row r="6">
      <c r="A6" s="4" t="inlineStr">
        <is>
          <t>2025</t>
        </is>
      </c>
      <c r="B6" s="5" t="n">
        <v>28271136</v>
      </c>
    </row>
    <row r="7">
      <c r="A7" s="4" t="inlineStr">
        <is>
          <t>2026</t>
        </is>
      </c>
      <c r="B7" s="5" t="n">
        <v>25587294</v>
      </c>
    </row>
    <row r="8">
      <c r="A8" s="4" t="inlineStr">
        <is>
          <t>2027</t>
        </is>
      </c>
      <c r="B8" s="5" t="n">
        <v>23351104</v>
      </c>
    </row>
    <row r="9">
      <c r="A9" s="4" t="inlineStr">
        <is>
          <t>Thereafter</t>
        </is>
      </c>
      <c r="B9" s="5" t="n">
        <v>143893927</v>
      </c>
    </row>
    <row r="10">
      <c r="A10" s="4" t="inlineStr">
        <is>
          <t>Total</t>
        </is>
      </c>
      <c r="B10" s="6" t="n">
        <v>29040587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Segment Reporting (Detail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c r="F2" s="2" t="inlineStr">
        <is>
          <t>Dec. 31,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6</v>
      </c>
      <c r="E4" s="4" t="inlineStr">
        <is>
          <t xml:space="preserve"> </t>
        </is>
      </c>
      <c r="F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al estate-related loans and securities</t>
        </is>
      </c>
      <c r="B6" s="6" t="n">
        <v>2175028836</v>
      </c>
      <c r="C6" s="4" t="inlineStr">
        <is>
          <t xml:space="preserve"> </t>
        </is>
      </c>
      <c r="D6" s="6" t="n">
        <v>2175028836</v>
      </c>
      <c r="E6" s="4" t="inlineStr">
        <is>
          <t xml:space="preserve"> </t>
        </is>
      </c>
      <c r="F6" s="6" t="n">
        <v>1374713439</v>
      </c>
    </row>
    <row r="7">
      <c r="A7" s="4" t="inlineStr">
        <is>
          <t>Rental revenues</t>
        </is>
      </c>
      <c r="B7" s="5" t="n">
        <v>29800542</v>
      </c>
      <c r="C7" s="6" t="n">
        <v>7990019</v>
      </c>
      <c r="D7" s="5" t="n">
        <v>78499014</v>
      </c>
      <c r="E7" s="6" t="n">
        <v>22657008</v>
      </c>
      <c r="F7" s="4" t="inlineStr">
        <is>
          <t xml:space="preserve"> </t>
        </is>
      </c>
    </row>
    <row r="8">
      <c r="A8" s="4" t="inlineStr">
        <is>
          <t>Other revenues</t>
        </is>
      </c>
      <c r="B8" s="5" t="n">
        <v>2526784</v>
      </c>
      <c r="C8" s="5" t="n">
        <v>479552</v>
      </c>
      <c r="D8" s="5" t="n">
        <v>7174362</v>
      </c>
      <c r="E8" s="5" t="n">
        <v>1344495</v>
      </c>
      <c r="F8" s="4" t="inlineStr">
        <is>
          <t xml:space="preserve"> </t>
        </is>
      </c>
    </row>
    <row r="9">
      <c r="A9" s="4" t="inlineStr">
        <is>
          <t>Revenues</t>
        </is>
      </c>
      <c r="B9" s="5" t="n">
        <v>32327326</v>
      </c>
      <c r="C9" s="5" t="n">
        <v>8469571</v>
      </c>
      <c r="D9" s="5" t="n">
        <v>85673376</v>
      </c>
      <c r="E9" s="5" t="n">
        <v>24001503</v>
      </c>
      <c r="F9" s="4" t="inlineStr">
        <is>
          <t xml:space="preserve"> </t>
        </is>
      </c>
    </row>
    <row r="10">
      <c r="A10" s="4" t="inlineStr">
        <is>
          <t>Rental property operating</t>
        </is>
      </c>
      <c r="B10" s="5" t="n">
        <v>12058745</v>
      </c>
      <c r="C10" s="5" t="n">
        <v>3508587</v>
      </c>
      <c r="D10" s="5" t="n">
        <v>29640581</v>
      </c>
      <c r="E10" s="5" t="n">
        <v>10252430</v>
      </c>
      <c r="F10" s="4" t="inlineStr">
        <is>
          <t xml:space="preserve"> </t>
        </is>
      </c>
    </row>
    <row r="11">
      <c r="A11" s="4" t="inlineStr">
        <is>
          <t>Income from real estate-related loans and securities</t>
        </is>
      </c>
      <c r="B11" s="5" t="n">
        <v>3157771</v>
      </c>
      <c r="C11" s="5" t="n">
        <v>1326228</v>
      </c>
      <c r="D11" s="5" t="n">
        <v>5646556</v>
      </c>
      <c r="E11" s="5" t="n">
        <v>3880813</v>
      </c>
      <c r="F11" s="4" t="inlineStr">
        <is>
          <t xml:space="preserve"> </t>
        </is>
      </c>
    </row>
    <row r="12">
      <c r="A12" s="4" t="inlineStr">
        <is>
          <t>Realized (loss) gain on real estate investments, net</t>
        </is>
      </c>
      <c r="B12" s="5" t="n">
        <v>-29966</v>
      </c>
      <c r="C12" s="5" t="n">
        <v>296975</v>
      </c>
      <c r="D12" s="5" t="n">
        <v>638794</v>
      </c>
      <c r="E12" s="5" t="n">
        <v>1277640</v>
      </c>
      <c r="F12" s="4" t="inlineStr">
        <is>
          <t xml:space="preserve"> </t>
        </is>
      </c>
    </row>
    <row r="13">
      <c r="A13" s="4" t="inlineStr">
        <is>
          <t>Unrealized (loss) gain on investments, net</t>
        </is>
      </c>
      <c r="B13" s="5" t="n">
        <v>-7358492</v>
      </c>
      <c r="C13" s="5" t="n">
        <v>-93557</v>
      </c>
      <c r="D13" s="5" t="n">
        <v>-8366728</v>
      </c>
      <c r="E13" s="5" t="n">
        <v>226426</v>
      </c>
      <c r="F13" s="4" t="inlineStr">
        <is>
          <t xml:space="preserve"> </t>
        </is>
      </c>
    </row>
    <row r="14">
      <c r="A14" s="4" t="inlineStr">
        <is>
          <t>Segment net operating income</t>
        </is>
      </c>
      <c r="B14" s="5" t="n">
        <v>23426352</v>
      </c>
      <c r="C14" s="5" t="n">
        <v>6287212</v>
      </c>
      <c r="D14" s="5" t="n">
        <v>61679351</v>
      </c>
      <c r="E14" s="5" t="n">
        <v>17629886</v>
      </c>
      <c r="F14" s="4" t="inlineStr">
        <is>
          <t xml:space="preserve"> </t>
        </is>
      </c>
    </row>
    <row r="15">
      <c r="A15" s="4" t="inlineStr">
        <is>
          <t>Depreciation and amortization</t>
        </is>
      </c>
      <c r="B15" s="5" t="n">
        <v>13773074</v>
      </c>
      <c r="C15" s="5" t="n">
        <v>3350031</v>
      </c>
      <c r="D15" s="5" t="n">
        <v>42315873</v>
      </c>
      <c r="E15" s="5" t="n">
        <v>11462760</v>
      </c>
      <c r="F15" s="4" t="inlineStr">
        <is>
          <t xml:space="preserve"> </t>
        </is>
      </c>
    </row>
    <row r="16">
      <c r="A16" s="4" t="inlineStr">
        <is>
          <t>General and administrative expenses</t>
        </is>
      </c>
      <c r="B16" s="5" t="n">
        <v>2677064</v>
      </c>
      <c r="C16" s="5" t="n">
        <v>1119953</v>
      </c>
      <c r="D16" s="5" t="n">
        <v>7150896</v>
      </c>
      <c r="E16" s="5" t="n">
        <v>3187513</v>
      </c>
      <c r="F16" s="4" t="inlineStr">
        <is>
          <t xml:space="preserve"> </t>
        </is>
      </c>
    </row>
    <row r="17">
      <c r="A17" s="4" t="inlineStr">
        <is>
          <t>General and administrative expenses</t>
        </is>
      </c>
      <c r="B17" s="5" t="n">
        <v>3483760</v>
      </c>
      <c r="C17" s="5" t="n">
        <v>643490</v>
      </c>
      <c r="D17" s="5" t="n">
        <v>6776480</v>
      </c>
      <c r="E17" s="5" t="n">
        <v>1766928</v>
      </c>
      <c r="F17" s="4" t="inlineStr">
        <is>
          <t xml:space="preserve"> </t>
        </is>
      </c>
    </row>
    <row r="18">
      <c r="A18" s="4" t="inlineStr">
        <is>
          <t>Performance fee</t>
        </is>
      </c>
      <c r="B18" s="5" t="n">
        <v>3682263</v>
      </c>
      <c r="C18" s="5" t="n">
        <v>3686804</v>
      </c>
      <c r="D18" s="5" t="n">
        <v>11913482</v>
      </c>
      <c r="E18" s="5" t="n">
        <v>4947892</v>
      </c>
      <c r="F18" s="4" t="inlineStr">
        <is>
          <t xml:space="preserve"> </t>
        </is>
      </c>
    </row>
    <row r="19">
      <c r="A19" s="4" t="inlineStr">
        <is>
          <t>Management fee</t>
        </is>
      </c>
      <c r="B19" s="5" t="n">
        <v>11133394</v>
      </c>
      <c r="C19" s="5" t="n">
        <v>1476601</v>
      </c>
      <c r="D19" s="5" t="n">
        <v>25906159</v>
      </c>
      <c r="E19" s="5" t="n">
        <v>4251466</v>
      </c>
      <c r="F19" s="4" t="inlineStr">
        <is>
          <t xml:space="preserve"> </t>
        </is>
      </c>
    </row>
    <row r="20">
      <c r="A20" s="4" t="inlineStr">
        <is>
          <t>Realized gain on financial instruments</t>
        </is>
      </c>
      <c r="B20" s="5" t="n">
        <v>3319040</v>
      </c>
      <c r="C20" s="5" t="n">
        <v>0</v>
      </c>
      <c r="D20" s="5" t="n">
        <v>10413111</v>
      </c>
      <c r="E20" s="5" t="n">
        <v>0</v>
      </c>
      <c r="F20" s="4" t="inlineStr">
        <is>
          <t xml:space="preserve"> </t>
        </is>
      </c>
    </row>
    <row r="21">
      <c r="A21" s="4" t="inlineStr">
        <is>
          <t>Net loss</t>
        </is>
      </c>
      <c r="B21" s="5" t="n">
        <v>-15392621</v>
      </c>
      <c r="C21" s="5" t="n">
        <v>-3786249</v>
      </c>
      <c r="D21" s="5" t="n">
        <v>-29698362</v>
      </c>
      <c r="E21" s="5" t="n">
        <v>-6482607</v>
      </c>
      <c r="F21" s="4" t="inlineStr">
        <is>
          <t xml:space="preserve"> </t>
        </is>
      </c>
    </row>
    <row r="22">
      <c r="A22" s="4" t="inlineStr">
        <is>
          <t>Net loss attributable to non-controlling interests in third party joint ventures</t>
        </is>
      </c>
      <c r="B22" s="5" t="n">
        <v>40998</v>
      </c>
      <c r="C22" s="5" t="n">
        <v>2140</v>
      </c>
      <c r="D22" s="5" t="n">
        <v>63900</v>
      </c>
      <c r="E22" s="5" t="n">
        <v>191410</v>
      </c>
      <c r="F22" s="4" t="inlineStr">
        <is>
          <t xml:space="preserve"> </t>
        </is>
      </c>
    </row>
    <row r="23">
      <c r="A23" s="4" t="inlineStr">
        <is>
          <t>Net loss attributable to redeemable non-controlling interests</t>
        </is>
      </c>
      <c r="B23" s="5" t="n">
        <v>13308</v>
      </c>
      <c r="C23" s="5" t="n">
        <v>0</v>
      </c>
      <c r="D23" s="5" t="n">
        <v>4661401</v>
      </c>
      <c r="E23" s="5" t="n">
        <v>0</v>
      </c>
      <c r="F23" s="4" t="inlineStr">
        <is>
          <t xml:space="preserve"> </t>
        </is>
      </c>
    </row>
    <row r="24">
      <c r="A24" s="4" t="inlineStr">
        <is>
          <t>Net income attributable to non-controlling interests - preferred stockholders</t>
        </is>
      </c>
      <c r="B24" s="5" t="n">
        <v>24251</v>
      </c>
      <c r="C24" s="5" t="n">
        <v>2140</v>
      </c>
      <c r="D24" s="4" t="inlineStr">
        <is>
          <t xml:space="preserve"> </t>
        </is>
      </c>
      <c r="E24" s="5" t="n">
        <v>191410</v>
      </c>
      <c r="F24" s="4" t="inlineStr">
        <is>
          <t xml:space="preserve"> </t>
        </is>
      </c>
    </row>
    <row r="25">
      <c r="A25" s="4" t="inlineStr">
        <is>
          <t>Net loss attributable to stockholders</t>
        </is>
      </c>
      <c r="B25" s="5" t="n">
        <v>-15362566</v>
      </c>
      <c r="C25" s="5" t="n">
        <v>-3784109</v>
      </c>
      <c r="D25" s="5" t="n">
        <v>-24997312</v>
      </c>
      <c r="E25" s="5" t="n">
        <v>-6291197</v>
      </c>
      <c r="F25" s="4" t="inlineStr">
        <is>
          <t xml:space="preserve"> </t>
        </is>
      </c>
    </row>
    <row r="26">
      <c r="A26" s="4" t="inlineStr">
        <is>
          <t>Multifamily | Operating Seg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al estate-related loans and securities</t>
        </is>
      </c>
      <c r="B28" s="5" t="n">
        <v>958973455</v>
      </c>
      <c r="C28" s="4" t="inlineStr">
        <is>
          <t xml:space="preserve"> </t>
        </is>
      </c>
      <c r="D28" s="5" t="n">
        <v>958973455</v>
      </c>
      <c r="E28" s="4" t="inlineStr">
        <is>
          <t xml:space="preserve"> </t>
        </is>
      </c>
      <c r="F28" s="5" t="n">
        <v>583308458</v>
      </c>
    </row>
    <row r="29">
      <c r="A29" s="4" t="inlineStr">
        <is>
          <t>Rental revenues</t>
        </is>
      </c>
      <c r="B29" s="5" t="n">
        <v>18165611</v>
      </c>
      <c r="C29" s="5" t="n">
        <v>4935181</v>
      </c>
      <c r="D29" s="5" t="n">
        <v>46885265</v>
      </c>
      <c r="E29" s="5" t="n">
        <v>13520392</v>
      </c>
      <c r="F29" s="4" t="inlineStr">
        <is>
          <t xml:space="preserve"> </t>
        </is>
      </c>
    </row>
    <row r="30">
      <c r="A30" s="4" t="inlineStr">
        <is>
          <t>Other revenues</t>
        </is>
      </c>
      <c r="B30" s="5" t="n">
        <v>2257810</v>
      </c>
      <c r="C30" s="5" t="n">
        <v>337002</v>
      </c>
      <c r="D30" s="5" t="n">
        <v>6470484</v>
      </c>
      <c r="E30" s="5" t="n">
        <v>948026</v>
      </c>
      <c r="F30" s="4" t="inlineStr">
        <is>
          <t xml:space="preserve"> </t>
        </is>
      </c>
    </row>
    <row r="31">
      <c r="A31" s="4" t="inlineStr">
        <is>
          <t>Revenues</t>
        </is>
      </c>
      <c r="B31" s="5" t="n">
        <v>20423421</v>
      </c>
      <c r="C31" s="5" t="n">
        <v>5272183</v>
      </c>
      <c r="D31" s="5" t="n">
        <v>53355749</v>
      </c>
      <c r="E31" s="5" t="n">
        <v>14468418</v>
      </c>
      <c r="F31" s="4" t="inlineStr">
        <is>
          <t xml:space="preserve"> </t>
        </is>
      </c>
    </row>
    <row r="32">
      <c r="A32" s="4" t="inlineStr">
        <is>
          <t>Rental property operating</t>
        </is>
      </c>
      <c r="B32" s="5" t="n">
        <v>8525037</v>
      </c>
      <c r="C32" s="5" t="n">
        <v>2183990</v>
      </c>
      <c r="D32" s="5" t="n">
        <v>20710626</v>
      </c>
      <c r="E32" s="5" t="n">
        <v>6317804</v>
      </c>
      <c r="F32" s="4" t="inlineStr">
        <is>
          <t xml:space="preserve"> </t>
        </is>
      </c>
    </row>
    <row r="33">
      <c r="A33" s="4" t="inlineStr">
        <is>
          <t>Income from real estate-related loans and securities</t>
        </is>
      </c>
      <c r="B33" s="5" t="n">
        <v>0</v>
      </c>
      <c r="C33" s="5" t="n">
        <v>0</v>
      </c>
      <c r="D33" s="5" t="n">
        <v>0</v>
      </c>
      <c r="E33" s="5" t="n">
        <v>0</v>
      </c>
      <c r="F33" s="4" t="inlineStr">
        <is>
          <t xml:space="preserve"> </t>
        </is>
      </c>
    </row>
    <row r="34">
      <c r="A34" s="4" t="inlineStr">
        <is>
          <t>Realized (loss) gain on real estate investments, net</t>
        </is>
      </c>
      <c r="B34" s="5" t="n">
        <v>0</v>
      </c>
      <c r="C34" s="5" t="n">
        <v>0</v>
      </c>
      <c r="D34" s="5" t="n">
        <v>0</v>
      </c>
      <c r="E34" s="5" t="n">
        <v>0</v>
      </c>
      <c r="F34" s="4" t="inlineStr">
        <is>
          <t xml:space="preserve"> </t>
        </is>
      </c>
    </row>
    <row r="35">
      <c r="A35" s="4" t="inlineStr">
        <is>
          <t>Unrealized (loss) gain on investments, net</t>
        </is>
      </c>
      <c r="B35" s="5" t="n">
        <v>0</v>
      </c>
      <c r="C35" s="5" t="n">
        <v>87637</v>
      </c>
      <c r="D35" s="5" t="n">
        <v>0</v>
      </c>
      <c r="E35" s="5" t="n">
        <v>491319</v>
      </c>
      <c r="F35" s="4" t="inlineStr">
        <is>
          <t xml:space="preserve"> </t>
        </is>
      </c>
    </row>
    <row r="36">
      <c r="A36" s="4" t="inlineStr">
        <is>
          <t>Segment net operating income</t>
        </is>
      </c>
      <c r="B36" s="5" t="n">
        <v>11898384</v>
      </c>
      <c r="C36" s="5" t="n">
        <v>3088193</v>
      </c>
      <c r="D36" s="5" t="n">
        <v>32645123</v>
      </c>
      <c r="E36" s="5" t="n">
        <v>8150614</v>
      </c>
      <c r="F36" s="4" t="inlineStr">
        <is>
          <t xml:space="preserve"> </t>
        </is>
      </c>
    </row>
    <row r="37">
      <c r="A37" s="4" t="inlineStr">
        <is>
          <t>Depreciation and amortiza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ffice | Operating Segme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al estate-related loans and securities</t>
        </is>
      </c>
      <c r="B40" s="5" t="n">
        <v>125028719</v>
      </c>
      <c r="C40" s="4" t="inlineStr">
        <is>
          <t xml:space="preserve"> </t>
        </is>
      </c>
      <c r="D40" s="5" t="n">
        <v>125028719</v>
      </c>
      <c r="E40" s="4" t="inlineStr">
        <is>
          <t xml:space="preserve"> </t>
        </is>
      </c>
      <c r="F40" s="5" t="n">
        <v>126966165</v>
      </c>
    </row>
    <row r="41">
      <c r="A41" s="4" t="inlineStr">
        <is>
          <t>Rental revenues</t>
        </is>
      </c>
      <c r="B41" s="5" t="n">
        <v>3224362</v>
      </c>
      <c r="C41" s="5" t="n">
        <v>3054838</v>
      </c>
      <c r="D41" s="5" t="n">
        <v>9622858</v>
      </c>
      <c r="E41" s="5" t="n">
        <v>9136616</v>
      </c>
      <c r="F41" s="4" t="inlineStr">
        <is>
          <t xml:space="preserve"> </t>
        </is>
      </c>
    </row>
    <row r="42">
      <c r="A42" s="4" t="inlineStr">
        <is>
          <t>Other revenues</t>
        </is>
      </c>
      <c r="B42" s="5" t="n">
        <v>166709</v>
      </c>
      <c r="C42" s="5" t="n">
        <v>142550</v>
      </c>
      <c r="D42" s="5" t="n">
        <v>498453</v>
      </c>
      <c r="E42" s="5" t="n">
        <v>396469</v>
      </c>
      <c r="F42" s="4" t="inlineStr">
        <is>
          <t xml:space="preserve"> </t>
        </is>
      </c>
    </row>
    <row r="43">
      <c r="A43" s="4" t="inlineStr">
        <is>
          <t>Revenues</t>
        </is>
      </c>
      <c r="B43" s="5" t="n">
        <v>3391071</v>
      </c>
      <c r="C43" s="5" t="n">
        <v>3197388</v>
      </c>
      <c r="D43" s="5" t="n">
        <v>10121311</v>
      </c>
      <c r="E43" s="5" t="n">
        <v>9533085</v>
      </c>
      <c r="F43" s="4" t="inlineStr">
        <is>
          <t xml:space="preserve"> </t>
        </is>
      </c>
    </row>
    <row r="44">
      <c r="A44" s="4" t="inlineStr">
        <is>
          <t>Rental property operating</t>
        </is>
      </c>
      <c r="B44" s="5" t="n">
        <v>1596913</v>
      </c>
      <c r="C44" s="5" t="n">
        <v>1324597</v>
      </c>
      <c r="D44" s="5" t="n">
        <v>4254644</v>
      </c>
      <c r="E44" s="5" t="n">
        <v>3934626</v>
      </c>
      <c r="F44" s="4" t="inlineStr">
        <is>
          <t xml:space="preserve"> </t>
        </is>
      </c>
    </row>
    <row r="45">
      <c r="A45" s="4" t="inlineStr">
        <is>
          <t>Income from real estate-related loans and securities</t>
        </is>
      </c>
      <c r="B45" s="5" t="n">
        <v>0</v>
      </c>
      <c r="C45" s="5" t="n">
        <v>0</v>
      </c>
      <c r="D45" s="5" t="n">
        <v>0</v>
      </c>
      <c r="E45" s="5" t="n">
        <v>0</v>
      </c>
      <c r="F45" s="4" t="inlineStr">
        <is>
          <t xml:space="preserve"> </t>
        </is>
      </c>
    </row>
    <row r="46">
      <c r="A46" s="4" t="inlineStr">
        <is>
          <t>Realized (loss) gain on real estate investments, net</t>
        </is>
      </c>
      <c r="B46" s="5" t="n">
        <v>0</v>
      </c>
      <c r="C46" s="5" t="n">
        <v>0</v>
      </c>
      <c r="D46" s="5" t="n">
        <v>0</v>
      </c>
      <c r="E46" s="5" t="n">
        <v>0</v>
      </c>
      <c r="F46" s="4" t="inlineStr">
        <is>
          <t xml:space="preserve"> </t>
        </is>
      </c>
    </row>
    <row r="47">
      <c r="A47" s="4" t="inlineStr">
        <is>
          <t>Unrealized (loss) gain on investments, net</t>
        </is>
      </c>
      <c r="B47" s="5" t="n">
        <v>0</v>
      </c>
      <c r="C47" s="5" t="n">
        <v>0</v>
      </c>
      <c r="D47" s="5" t="n">
        <v>0</v>
      </c>
      <c r="E47" s="5" t="n">
        <v>0</v>
      </c>
      <c r="F47" s="4" t="inlineStr">
        <is>
          <t xml:space="preserve"> </t>
        </is>
      </c>
    </row>
    <row r="48">
      <c r="A48" s="4" t="inlineStr">
        <is>
          <t>Segment net operating income</t>
        </is>
      </c>
      <c r="B48" s="5" t="n">
        <v>1794158</v>
      </c>
      <c r="C48" s="5" t="n">
        <v>1872791</v>
      </c>
      <c r="D48" s="5" t="n">
        <v>5866667</v>
      </c>
      <c r="E48" s="5" t="n">
        <v>5598459</v>
      </c>
      <c r="F48" s="4" t="inlineStr">
        <is>
          <t xml:space="preserve"> </t>
        </is>
      </c>
    </row>
    <row r="49">
      <c r="A49" s="4" t="inlineStr">
        <is>
          <t>Depreciation and amortization</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ogistics | Operating Segment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al estate-related loans and securities</t>
        </is>
      </c>
      <c r="B52" s="5" t="n">
        <v>113241790</v>
      </c>
      <c r="C52" s="4" t="inlineStr">
        <is>
          <t xml:space="preserve"> </t>
        </is>
      </c>
      <c r="D52" s="5" t="n">
        <v>113241790</v>
      </c>
      <c r="E52" s="4" t="inlineStr">
        <is>
          <t xml:space="preserve"> </t>
        </is>
      </c>
      <c r="F52" s="5" t="n">
        <v>74038737</v>
      </c>
    </row>
    <row r="53">
      <c r="A53" s="4" t="inlineStr">
        <is>
          <t>Rental revenues</t>
        </is>
      </c>
      <c r="B53" s="5" t="n">
        <v>1946072</v>
      </c>
      <c r="C53" s="4" t="inlineStr">
        <is>
          <t xml:space="preserve"> </t>
        </is>
      </c>
      <c r="D53" s="5" t="n">
        <v>5005916</v>
      </c>
      <c r="E53" s="4" t="inlineStr">
        <is>
          <t xml:space="preserve"> </t>
        </is>
      </c>
      <c r="F53" s="4" t="inlineStr">
        <is>
          <t xml:space="preserve"> </t>
        </is>
      </c>
    </row>
    <row r="54">
      <c r="A54" s="4" t="inlineStr">
        <is>
          <t>Other revenues</t>
        </is>
      </c>
      <c r="B54" s="5" t="n">
        <v>90</v>
      </c>
      <c r="C54" s="4" t="inlineStr">
        <is>
          <t xml:space="preserve"> </t>
        </is>
      </c>
      <c r="D54" s="5" t="n">
        <v>144</v>
      </c>
      <c r="E54" s="4" t="inlineStr">
        <is>
          <t xml:space="preserve"> </t>
        </is>
      </c>
      <c r="F54" s="4" t="inlineStr">
        <is>
          <t xml:space="preserve"> </t>
        </is>
      </c>
    </row>
    <row r="55">
      <c r="A55" s="4" t="inlineStr">
        <is>
          <t>Revenues</t>
        </is>
      </c>
      <c r="B55" s="5" t="n">
        <v>1946162</v>
      </c>
      <c r="C55" s="4" t="inlineStr">
        <is>
          <t xml:space="preserve"> </t>
        </is>
      </c>
      <c r="D55" s="5" t="n">
        <v>5006060</v>
      </c>
      <c r="E55" s="4" t="inlineStr">
        <is>
          <t xml:space="preserve"> </t>
        </is>
      </c>
      <c r="F55" s="4" t="inlineStr">
        <is>
          <t xml:space="preserve"> </t>
        </is>
      </c>
    </row>
    <row r="56">
      <c r="A56" s="4" t="inlineStr">
        <is>
          <t>Rental property operating</t>
        </is>
      </c>
      <c r="B56" s="5" t="n">
        <v>523940</v>
      </c>
      <c r="C56" s="4" t="inlineStr">
        <is>
          <t xml:space="preserve"> </t>
        </is>
      </c>
      <c r="D56" s="5" t="n">
        <v>1547464</v>
      </c>
      <c r="E56" s="4" t="inlineStr">
        <is>
          <t xml:space="preserve"> </t>
        </is>
      </c>
      <c r="F56" s="4" t="inlineStr">
        <is>
          <t xml:space="preserve"> </t>
        </is>
      </c>
    </row>
    <row r="57">
      <c r="A57" s="4" t="inlineStr">
        <is>
          <t>Income from real estate-related loans and securities</t>
        </is>
      </c>
      <c r="B57" s="5" t="n">
        <v>0</v>
      </c>
      <c r="C57" s="4" t="inlineStr">
        <is>
          <t xml:space="preserve"> </t>
        </is>
      </c>
      <c r="D57" s="5" t="n">
        <v>0</v>
      </c>
      <c r="E57" s="4" t="inlineStr">
        <is>
          <t xml:space="preserve"> </t>
        </is>
      </c>
      <c r="F57" s="4" t="inlineStr">
        <is>
          <t xml:space="preserve"> </t>
        </is>
      </c>
    </row>
    <row r="58">
      <c r="A58" s="4" t="inlineStr">
        <is>
          <t>Realized (loss) gain on real estate investments, net</t>
        </is>
      </c>
      <c r="B58" s="5" t="n">
        <v>0</v>
      </c>
      <c r="C58" s="4" t="inlineStr">
        <is>
          <t xml:space="preserve"> </t>
        </is>
      </c>
      <c r="D58" s="5" t="n">
        <v>0</v>
      </c>
      <c r="E58" s="4" t="inlineStr">
        <is>
          <t xml:space="preserve"> </t>
        </is>
      </c>
      <c r="F58" s="4" t="inlineStr">
        <is>
          <t xml:space="preserve"> </t>
        </is>
      </c>
    </row>
    <row r="59">
      <c r="A59" s="4" t="inlineStr">
        <is>
          <t>Unrealized (loss) gain on investments, net</t>
        </is>
      </c>
      <c r="B59" s="5" t="n">
        <v>0</v>
      </c>
      <c r="C59" s="4" t="inlineStr">
        <is>
          <t xml:space="preserve"> </t>
        </is>
      </c>
      <c r="D59" s="5" t="n">
        <v>0</v>
      </c>
      <c r="E59" s="4" t="inlineStr">
        <is>
          <t xml:space="preserve"> </t>
        </is>
      </c>
      <c r="F59" s="4" t="inlineStr">
        <is>
          <t xml:space="preserve"> </t>
        </is>
      </c>
    </row>
    <row r="60">
      <c r="A60" s="4" t="inlineStr">
        <is>
          <t>Segment net operating income</t>
        </is>
      </c>
      <c r="B60" s="5" t="n">
        <v>1422222</v>
      </c>
      <c r="C60" s="4" t="inlineStr">
        <is>
          <t xml:space="preserve"> </t>
        </is>
      </c>
      <c r="D60" s="5" t="n">
        <v>3458596</v>
      </c>
      <c r="E60" s="4" t="inlineStr">
        <is>
          <t xml:space="preserve"> </t>
        </is>
      </c>
      <c r="F60" s="4" t="inlineStr">
        <is>
          <t xml:space="preserve"> </t>
        </is>
      </c>
    </row>
    <row r="61">
      <c r="A61" s="4" t="inlineStr">
        <is>
          <t>Single-family rental | Operating Segment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Real estate-related loans and securities</t>
        </is>
      </c>
      <c r="B63" s="5" t="n">
        <v>135713060</v>
      </c>
      <c r="C63" s="4" t="inlineStr">
        <is>
          <t xml:space="preserve"> </t>
        </is>
      </c>
      <c r="D63" s="5" t="n">
        <v>135713060</v>
      </c>
      <c r="E63" s="4" t="inlineStr">
        <is>
          <t xml:space="preserve"> </t>
        </is>
      </c>
      <c r="F63" s="5" t="n">
        <v>5011341</v>
      </c>
    </row>
    <row r="64">
      <c r="A64" s="4" t="inlineStr">
        <is>
          <t>Rental revenues</t>
        </is>
      </c>
      <c r="B64" s="5" t="n">
        <v>1632753</v>
      </c>
      <c r="C64" s="4" t="inlineStr">
        <is>
          <t xml:space="preserve"> </t>
        </is>
      </c>
      <c r="D64" s="5" t="n">
        <v>2445823</v>
      </c>
      <c r="E64" s="4" t="inlineStr">
        <is>
          <t xml:space="preserve"> </t>
        </is>
      </c>
      <c r="F64" s="4" t="inlineStr">
        <is>
          <t xml:space="preserve"> </t>
        </is>
      </c>
    </row>
    <row r="65">
      <c r="A65" s="4" t="inlineStr">
        <is>
          <t>Other revenues</t>
        </is>
      </c>
      <c r="B65" s="5" t="n">
        <v>102175</v>
      </c>
      <c r="C65" s="4" t="inlineStr">
        <is>
          <t xml:space="preserve"> </t>
        </is>
      </c>
      <c r="D65" s="5" t="n">
        <v>205281</v>
      </c>
      <c r="E65" s="4" t="inlineStr">
        <is>
          <t xml:space="preserve"> </t>
        </is>
      </c>
      <c r="F65" s="4" t="inlineStr">
        <is>
          <t xml:space="preserve"> </t>
        </is>
      </c>
    </row>
    <row r="66">
      <c r="A66" s="4" t="inlineStr">
        <is>
          <t>Revenues</t>
        </is>
      </c>
      <c r="B66" s="5" t="n">
        <v>1734928</v>
      </c>
      <c r="C66" s="4" t="inlineStr">
        <is>
          <t xml:space="preserve"> </t>
        </is>
      </c>
      <c r="D66" s="5" t="n">
        <v>2651104</v>
      </c>
      <c r="E66" s="4" t="inlineStr">
        <is>
          <t xml:space="preserve"> </t>
        </is>
      </c>
      <c r="F66" s="4" t="inlineStr">
        <is>
          <t xml:space="preserve"> </t>
        </is>
      </c>
    </row>
    <row r="67">
      <c r="A67" s="4" t="inlineStr">
        <is>
          <t>Rental property operating</t>
        </is>
      </c>
      <c r="B67" s="5" t="n">
        <v>828455</v>
      </c>
      <c r="C67" s="4" t="inlineStr">
        <is>
          <t xml:space="preserve"> </t>
        </is>
      </c>
      <c r="D67" s="5" t="n">
        <v>1380426</v>
      </c>
      <c r="E67" s="4" t="inlineStr">
        <is>
          <t xml:space="preserve"> </t>
        </is>
      </c>
      <c r="F67" s="4" t="inlineStr">
        <is>
          <t xml:space="preserve"> </t>
        </is>
      </c>
    </row>
    <row r="68">
      <c r="A68" s="4" t="inlineStr">
        <is>
          <t>Income from real estate-related loans and securities</t>
        </is>
      </c>
      <c r="B68" s="5" t="n">
        <v>0</v>
      </c>
      <c r="C68" s="4" t="inlineStr">
        <is>
          <t xml:space="preserve"> </t>
        </is>
      </c>
      <c r="D68" s="5" t="n">
        <v>0</v>
      </c>
      <c r="E68" s="4" t="inlineStr">
        <is>
          <t xml:space="preserve"> </t>
        </is>
      </c>
      <c r="F68" s="4" t="inlineStr">
        <is>
          <t xml:space="preserve"> </t>
        </is>
      </c>
    </row>
    <row r="69">
      <c r="A69" s="4" t="inlineStr">
        <is>
          <t>Realized (loss) gain on real estate investments, net</t>
        </is>
      </c>
      <c r="B69" s="5" t="n">
        <v>0</v>
      </c>
      <c r="C69" s="4" t="inlineStr">
        <is>
          <t xml:space="preserve"> </t>
        </is>
      </c>
      <c r="D69" s="5" t="n">
        <v>0</v>
      </c>
      <c r="E69" s="4" t="inlineStr">
        <is>
          <t xml:space="preserve"> </t>
        </is>
      </c>
      <c r="F69" s="4" t="inlineStr">
        <is>
          <t xml:space="preserve"> </t>
        </is>
      </c>
    </row>
    <row r="70">
      <c r="A70" s="4" t="inlineStr">
        <is>
          <t>Unrealized (loss) gain on investments, net</t>
        </is>
      </c>
      <c r="B70" s="5" t="n">
        <v>0</v>
      </c>
      <c r="C70" s="4" t="inlineStr">
        <is>
          <t xml:space="preserve"> </t>
        </is>
      </c>
      <c r="D70" s="5" t="n">
        <v>0</v>
      </c>
      <c r="E70" s="4" t="inlineStr">
        <is>
          <t xml:space="preserve"> </t>
        </is>
      </c>
      <c r="F70" s="4" t="inlineStr">
        <is>
          <t xml:space="preserve"> </t>
        </is>
      </c>
    </row>
    <row r="71">
      <c r="A71" s="4" t="inlineStr">
        <is>
          <t>Segment net operating income</t>
        </is>
      </c>
      <c r="B71" s="5" t="n">
        <v>906473</v>
      </c>
      <c r="C71" s="4" t="inlineStr">
        <is>
          <t xml:space="preserve"> </t>
        </is>
      </c>
      <c r="D71" s="5" t="n">
        <v>1270678</v>
      </c>
      <c r="E71" s="4" t="inlineStr">
        <is>
          <t xml:space="preserve"> </t>
        </is>
      </c>
      <c r="F71" s="4" t="inlineStr">
        <is>
          <t xml:space="preserve"> </t>
        </is>
      </c>
    </row>
    <row r="72">
      <c r="A72" s="4" t="inlineStr">
        <is>
          <t>Net lease | Operating Segment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Real estate-related loans and securities</t>
        </is>
      </c>
      <c r="B74" s="5" t="n">
        <v>436523897</v>
      </c>
      <c r="C74" s="4" t="inlineStr">
        <is>
          <t xml:space="preserve"> </t>
        </is>
      </c>
      <c r="D74" s="5" t="n">
        <v>436523897</v>
      </c>
      <c r="E74" s="4" t="inlineStr">
        <is>
          <t xml:space="preserve"> </t>
        </is>
      </c>
      <c r="F74" s="5" t="n">
        <v>457456251</v>
      </c>
    </row>
    <row r="75">
      <c r="A75" s="4" t="inlineStr">
        <is>
          <t>Rental revenues</t>
        </is>
      </c>
      <c r="B75" s="5" t="n">
        <v>4831744</v>
      </c>
      <c r="C75" s="4" t="inlineStr">
        <is>
          <t xml:space="preserve"> </t>
        </is>
      </c>
      <c r="D75" s="5" t="n">
        <v>14539152</v>
      </c>
      <c r="E75" s="4" t="inlineStr">
        <is>
          <t xml:space="preserve"> </t>
        </is>
      </c>
      <c r="F75" s="4" t="inlineStr">
        <is>
          <t xml:space="preserve"> </t>
        </is>
      </c>
    </row>
    <row r="76">
      <c r="A76" s="4" t="inlineStr">
        <is>
          <t>Other revenues</t>
        </is>
      </c>
      <c r="B76" s="5" t="n">
        <v>0</v>
      </c>
      <c r="C76" s="4" t="inlineStr">
        <is>
          <t xml:space="preserve"> </t>
        </is>
      </c>
      <c r="D76" s="5" t="n">
        <v>0</v>
      </c>
      <c r="E76" s="4" t="inlineStr">
        <is>
          <t xml:space="preserve"> </t>
        </is>
      </c>
      <c r="F76" s="4" t="inlineStr">
        <is>
          <t xml:space="preserve"> </t>
        </is>
      </c>
    </row>
    <row r="77">
      <c r="A77" s="4" t="inlineStr">
        <is>
          <t>Revenues</t>
        </is>
      </c>
      <c r="B77" s="5" t="n">
        <v>4831744</v>
      </c>
      <c r="C77" s="4" t="inlineStr">
        <is>
          <t xml:space="preserve"> </t>
        </is>
      </c>
      <c r="D77" s="5" t="n">
        <v>14539152</v>
      </c>
      <c r="E77" s="4" t="inlineStr">
        <is>
          <t xml:space="preserve"> </t>
        </is>
      </c>
      <c r="F77" s="4" t="inlineStr">
        <is>
          <t xml:space="preserve"> </t>
        </is>
      </c>
    </row>
    <row r="78">
      <c r="A78" s="4" t="inlineStr">
        <is>
          <t>Rental property operating</t>
        </is>
      </c>
      <c r="B78" s="5" t="n">
        <v>584400</v>
      </c>
      <c r="C78" s="4" t="inlineStr">
        <is>
          <t xml:space="preserve"> </t>
        </is>
      </c>
      <c r="D78" s="5" t="n">
        <v>1747421</v>
      </c>
      <c r="E78" s="4" t="inlineStr">
        <is>
          <t xml:space="preserve"> </t>
        </is>
      </c>
      <c r="F78" s="4" t="inlineStr">
        <is>
          <t xml:space="preserve"> </t>
        </is>
      </c>
    </row>
    <row r="79">
      <c r="A79" s="4" t="inlineStr">
        <is>
          <t>Income from real estate-related loans and securities</t>
        </is>
      </c>
      <c r="B79" s="5" t="n">
        <v>0</v>
      </c>
      <c r="C79" s="4" t="inlineStr">
        <is>
          <t xml:space="preserve"> </t>
        </is>
      </c>
      <c r="D79" s="5" t="n">
        <v>0</v>
      </c>
      <c r="E79" s="4" t="inlineStr">
        <is>
          <t xml:space="preserve"> </t>
        </is>
      </c>
      <c r="F79" s="4" t="inlineStr">
        <is>
          <t xml:space="preserve"> </t>
        </is>
      </c>
    </row>
    <row r="80">
      <c r="A80" s="4" t="inlineStr">
        <is>
          <t>Realized (loss) gain on real estate investments, net</t>
        </is>
      </c>
      <c r="B80" s="5" t="n">
        <v>0</v>
      </c>
      <c r="C80" s="4" t="inlineStr">
        <is>
          <t xml:space="preserve"> </t>
        </is>
      </c>
      <c r="D80" s="5" t="n">
        <v>0</v>
      </c>
      <c r="E80" s="4" t="inlineStr">
        <is>
          <t xml:space="preserve"> </t>
        </is>
      </c>
      <c r="F80" s="4" t="inlineStr">
        <is>
          <t xml:space="preserve"> </t>
        </is>
      </c>
    </row>
    <row r="81">
      <c r="A81" s="4" t="inlineStr">
        <is>
          <t>Unrealized (loss) gain on investments, net</t>
        </is>
      </c>
      <c r="B81" s="5" t="n">
        <v>-5592225</v>
      </c>
      <c r="C81" s="4" t="inlineStr">
        <is>
          <t xml:space="preserve"> </t>
        </is>
      </c>
      <c r="D81" s="5" t="n">
        <v>-5162644</v>
      </c>
      <c r="E81" s="4" t="inlineStr">
        <is>
          <t xml:space="preserve"> </t>
        </is>
      </c>
      <c r="F81" s="4" t="inlineStr">
        <is>
          <t xml:space="preserve"> </t>
        </is>
      </c>
    </row>
    <row r="82">
      <c r="A82" s="4" t="inlineStr">
        <is>
          <t>Segment net operating income</t>
        </is>
      </c>
      <c r="B82" s="5" t="n">
        <v>4247344</v>
      </c>
      <c r="C82" s="4" t="inlineStr">
        <is>
          <t xml:space="preserve"> </t>
        </is>
      </c>
      <c r="D82" s="5" t="n">
        <v>12791731</v>
      </c>
      <c r="E82" s="4" t="inlineStr">
        <is>
          <t xml:space="preserve"> </t>
        </is>
      </c>
      <c r="F82" s="4" t="inlineStr">
        <is>
          <t xml:space="preserve"> </t>
        </is>
      </c>
    </row>
    <row r="83">
      <c r="A83" s="4" t="inlineStr">
        <is>
          <t>Logistics | Operating Segments</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Real estate-related loans and securities</t>
        </is>
      </c>
      <c r="B85" s="5" t="n">
        <v>306119228</v>
      </c>
      <c r="C85" s="4" t="inlineStr">
        <is>
          <t xml:space="preserve"> </t>
        </is>
      </c>
      <c r="D85" s="5" t="n">
        <v>306119228</v>
      </c>
      <c r="E85" s="4" t="inlineStr">
        <is>
          <t xml:space="preserve"> </t>
        </is>
      </c>
      <c r="F85" s="5" t="n">
        <v>55074378</v>
      </c>
    </row>
    <row r="86">
      <c r="A86" s="4" t="inlineStr">
        <is>
          <t>Rental revenues</t>
        </is>
      </c>
      <c r="B86" s="5" t="n">
        <v>0</v>
      </c>
      <c r="C86" s="5" t="n">
        <v>0</v>
      </c>
      <c r="D86" s="5" t="n">
        <v>0</v>
      </c>
      <c r="E86" s="5" t="n">
        <v>0</v>
      </c>
      <c r="F86" s="4" t="inlineStr">
        <is>
          <t xml:space="preserve"> </t>
        </is>
      </c>
    </row>
    <row r="87">
      <c r="A87" s="4" t="inlineStr">
        <is>
          <t>Other revenues</t>
        </is>
      </c>
      <c r="B87" s="5" t="n">
        <v>0</v>
      </c>
      <c r="C87" s="5" t="n">
        <v>0</v>
      </c>
      <c r="D87" s="5" t="n">
        <v>0</v>
      </c>
      <c r="E87" s="5" t="n">
        <v>0</v>
      </c>
      <c r="F87" s="4" t="inlineStr">
        <is>
          <t xml:space="preserve"> </t>
        </is>
      </c>
    </row>
    <row r="88">
      <c r="A88" s="4" t="inlineStr">
        <is>
          <t>Revenues</t>
        </is>
      </c>
      <c r="B88" s="5" t="n">
        <v>0</v>
      </c>
      <c r="C88" s="5" t="n">
        <v>0</v>
      </c>
      <c r="D88" s="5" t="n">
        <v>0</v>
      </c>
      <c r="E88" s="5" t="n">
        <v>0</v>
      </c>
      <c r="F88" s="4" t="inlineStr">
        <is>
          <t xml:space="preserve"> </t>
        </is>
      </c>
    </row>
    <row r="89">
      <c r="A89" s="4" t="inlineStr">
        <is>
          <t>Rental property operating</t>
        </is>
      </c>
      <c r="B89" s="5" t="n">
        <v>0</v>
      </c>
      <c r="C89" s="5" t="n">
        <v>0</v>
      </c>
      <c r="D89" s="5" t="n">
        <v>0</v>
      </c>
      <c r="E89" s="5" t="n">
        <v>0</v>
      </c>
      <c r="F89" s="4" t="inlineStr">
        <is>
          <t xml:space="preserve"> </t>
        </is>
      </c>
    </row>
    <row r="90">
      <c r="A90" s="4" t="inlineStr">
        <is>
          <t>Income from real estate-related loans and securities</t>
        </is>
      </c>
      <c r="B90" s="5" t="n">
        <v>3157771</v>
      </c>
      <c r="C90" s="5" t="n">
        <v>1326228</v>
      </c>
      <c r="D90" s="5" t="n">
        <v>5646556</v>
      </c>
      <c r="E90" s="5" t="n">
        <v>3880813</v>
      </c>
      <c r="F90" s="4" t="inlineStr">
        <is>
          <t xml:space="preserve"> </t>
        </is>
      </c>
    </row>
    <row r="91">
      <c r="A91" s="4" t="inlineStr">
        <is>
          <t>Realized (loss) gain on real estate investments, net</t>
        </is>
      </c>
      <c r="B91" s="5" t="n">
        <v>-29966</v>
      </c>
      <c r="C91" s="5" t="n">
        <v>296975</v>
      </c>
      <c r="D91" s="5" t="n">
        <v>638794</v>
      </c>
      <c r="E91" s="5" t="n">
        <v>1277640</v>
      </c>
      <c r="F91" s="4" t="inlineStr">
        <is>
          <t xml:space="preserve"> </t>
        </is>
      </c>
    </row>
    <row r="92">
      <c r="A92" s="4" t="inlineStr">
        <is>
          <t>Unrealized (loss) gain on investments, net</t>
        </is>
      </c>
      <c r="B92" s="5" t="n">
        <v>-1766267</v>
      </c>
      <c r="C92" s="5" t="n">
        <v>-181194</v>
      </c>
      <c r="D92" s="5" t="n">
        <v>-3204084</v>
      </c>
      <c r="E92" s="5" t="n">
        <v>-264893</v>
      </c>
      <c r="F92" s="4" t="inlineStr">
        <is>
          <t xml:space="preserve"> </t>
        </is>
      </c>
    </row>
    <row r="93">
      <c r="A93" s="4" t="inlineStr">
        <is>
          <t>Segment net operating income</t>
        </is>
      </c>
      <c r="B93" s="5" t="n">
        <v>3157771</v>
      </c>
      <c r="C93" s="5" t="n">
        <v>1326228</v>
      </c>
      <c r="D93" s="5" t="n">
        <v>5646556</v>
      </c>
      <c r="E93" s="5" t="n">
        <v>3880813</v>
      </c>
      <c r="F93" s="4" t="inlineStr">
        <is>
          <t xml:space="preserve"> </t>
        </is>
      </c>
    </row>
    <row r="94">
      <c r="A94" s="4" t="inlineStr">
        <is>
          <t>Depreciation and amortization</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Other (Corporate) | Corporate, Non-Segment</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Real estate-related loans and securities</t>
        </is>
      </c>
      <c r="B97" s="6" t="n">
        <v>99428687</v>
      </c>
      <c r="C97" s="4" t="inlineStr">
        <is>
          <t xml:space="preserve"> </t>
        </is>
      </c>
      <c r="D97" s="6" t="n">
        <v>99428687</v>
      </c>
      <c r="E97" s="4" t="inlineStr">
        <is>
          <t xml:space="preserve"> </t>
        </is>
      </c>
      <c r="F97" s="6" t="n">
        <v>7285810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Subsequent Events (Details) - USD ($) $ / shares in Units, $ in Millions</t>
        </is>
      </c>
      <c r="D1" s="2" t="inlineStr">
        <is>
          <t>9 Months Ended</t>
        </is>
      </c>
      <c r="E1" s="2" t="inlineStr">
        <is>
          <t>12 Months Ended</t>
        </is>
      </c>
    </row>
    <row r="2">
      <c r="B2" s="2" t="inlineStr">
        <is>
          <t>Nov. 10, 2022</t>
        </is>
      </c>
      <c r="C2" s="2" t="inlineStr">
        <is>
          <t>Nov. 04, 2022</t>
        </is>
      </c>
      <c r="D2" s="2" t="inlineStr">
        <is>
          <t>Sep. 30, 2022</t>
        </is>
      </c>
      <c r="E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Investment interest rate</t>
        </is>
      </c>
      <c r="B4" s="4" t="inlineStr">
        <is>
          <t xml:space="preserve"> </t>
        </is>
      </c>
      <c r="C4" s="4" t="inlineStr">
        <is>
          <t xml:space="preserve"> </t>
        </is>
      </c>
      <c r="D4" s="8" t="n">
        <v>0.0578</v>
      </c>
      <c r="E4" s="4" t="inlineStr">
        <is>
          <t xml:space="preserve"> </t>
        </is>
      </c>
    </row>
    <row r="5">
      <c r="A5" s="4" t="inlineStr">
        <is>
          <t>London Interbank Offered Rate (LIBO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Investment interest rate</t>
        </is>
      </c>
      <c r="B7" s="4" t="inlineStr">
        <is>
          <t xml:space="preserve"> </t>
        </is>
      </c>
      <c r="C7" s="4" t="inlineStr">
        <is>
          <t xml:space="preserve"> </t>
        </is>
      </c>
      <c r="D7" s="8" t="n">
        <v>0.0314</v>
      </c>
      <c r="E7" s="8" t="n">
        <v>0.001</v>
      </c>
    </row>
    <row r="8">
      <c r="A8" s="4" t="inlineStr">
        <is>
          <t>London Interbank Offered Rate (LIBOR) | Secured Credit Facility</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Investment interest rate</t>
        </is>
      </c>
      <c r="B10" s="4" t="inlineStr">
        <is>
          <t xml:space="preserve"> </t>
        </is>
      </c>
      <c r="C10" s="4" t="inlineStr">
        <is>
          <t xml:space="preserve"> </t>
        </is>
      </c>
      <c r="D10" s="8" t="n">
        <v>0.0195</v>
      </c>
      <c r="E10" s="4" t="inlineStr">
        <is>
          <t xml:space="preserve"> </t>
        </is>
      </c>
    </row>
    <row r="11">
      <c r="A11" s="4" t="inlineStr">
        <is>
          <t>Secured Overnight Financing Rate (SOFR) Overnight Index Swap Rate</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Investment interest rate</t>
        </is>
      </c>
      <c r="B13" s="4" t="inlineStr">
        <is>
          <t xml:space="preserve"> </t>
        </is>
      </c>
      <c r="C13" s="4" t="inlineStr">
        <is>
          <t xml:space="preserve"> </t>
        </is>
      </c>
      <c r="D13" s="8" t="n">
        <v>0.0298</v>
      </c>
      <c r="E13" s="8" t="n">
        <v>0.0005</v>
      </c>
    </row>
    <row r="14">
      <c r="A14" s="4" t="inlineStr">
        <is>
          <t>Common Stock Class C</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Common stock, par value (in dollars per share)</t>
        </is>
      </c>
      <c r="B16" s="4" t="inlineStr">
        <is>
          <t xml:space="preserve"> </t>
        </is>
      </c>
      <c r="C16" s="4" t="inlineStr">
        <is>
          <t xml:space="preserve"> </t>
        </is>
      </c>
      <c r="D16" s="7" t="n">
        <v>0.01</v>
      </c>
      <c r="E16" s="7" t="n">
        <v>0.01</v>
      </c>
    </row>
    <row r="17">
      <c r="A17" s="4" t="inlineStr">
        <is>
          <t>Subsequent Event | Secured Credit Facility</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Repayments of long-term debt</t>
        </is>
      </c>
      <c r="B19" s="4" t="inlineStr">
        <is>
          <t xml:space="preserve"> </t>
        </is>
      </c>
      <c r="C19" s="14" t="n">
        <v>36.4</v>
      </c>
      <c r="D19" s="4" t="inlineStr">
        <is>
          <t xml:space="preserve"> </t>
        </is>
      </c>
      <c r="E19" s="4" t="inlineStr">
        <is>
          <t xml:space="preserve"> </t>
        </is>
      </c>
    </row>
    <row r="20">
      <c r="A20" s="4" t="inlineStr">
        <is>
          <t>Subsequent Event | London Interbank Offered Rate (LIBOR)</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Investment interest rate</t>
        </is>
      </c>
      <c r="B22" s="8" t="n">
        <v>0.0225</v>
      </c>
      <c r="C22" s="4" t="inlineStr">
        <is>
          <t xml:space="preserve"> </t>
        </is>
      </c>
      <c r="D22" s="4" t="inlineStr">
        <is>
          <t xml:space="preserve"> </t>
        </is>
      </c>
      <c r="E22" s="4" t="inlineStr">
        <is>
          <t xml:space="preserve"> </t>
        </is>
      </c>
    </row>
    <row r="23">
      <c r="A23" s="4" t="inlineStr">
        <is>
          <t>Subsequent Event | Secured Overnight Financing Rate (SOFR) Overnight Index Swap Rate</t>
        </is>
      </c>
      <c r="B23" s="4" t="inlineStr">
        <is>
          <t xml:space="preserve"> </t>
        </is>
      </c>
      <c r="C23" s="4" t="inlineStr">
        <is>
          <t xml:space="preserve"> </t>
        </is>
      </c>
      <c r="D23" s="4" t="inlineStr">
        <is>
          <t xml:space="preserve"> </t>
        </is>
      </c>
      <c r="E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row>
    <row r="25">
      <c r="A25" s="4" t="inlineStr">
        <is>
          <t>Investment interest rate</t>
        </is>
      </c>
      <c r="B25" s="8" t="n">
        <v>0.0235</v>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accompanying unaudited consolidated financial statements have been prepared in accordance with accounting principles generally accepted in the United States of America (“GAAP”) for interim financial information and the instructions to Form 10-Q and Rule 10-01 of Regulation S-X. All significant intercompany balances and transactions have been eliminated in consolidation. Certain comparative figures have been reclassified to conform to the current year presentation. These statements reflect all normal and recurring adjustments which, in the opinion of management, are necessary to present fairly the financial position, results of operations and cash flows of the Company for the interim periods presented. The accompanying unaudited consolidated interim financial statements should be read in conjunction with the audited consolidated financial statements included in the Company’s Annual Report on Form 10-K for the fiscal year ended December 31, 2021 filed with the SEC. The Company consolidates all entities in which it retains a controlling financial interest through majority ownership or voting rights and entities that meet the definition of a variable interest entity (“VIE”) for which it is deemed to be the primary beneficiary. The Company is the primary beneficiary of a VIE when it has (i) the power to direct the activities of a VIE that most significantly influence the VIE’s economic performance, and (ii) the obligation to absorb losses of the VIE that could potentially be significant to the VIE, or the right to receive benefits from the VIE that potentially could be significant to the VIE. The Operating Partnership is considered to be a VIE. The Company consolidates the Operating Partnership because it has the ability to direct the most significant activities of the entities as its sole general partner. The Company also consolidates all VIEs for which it is the primary beneficiary. Where the Company does not have the power to direct the activities of the VIE that most significantly impact its economic performance, the Company’s interest for those partially owned entities are accounted for using the equity method of accounting. Equity method investments for which the Company has not elected a fair value option (“FVO”) are initially recorded at cost and subsequently adjusted for the Company’s pro-rata share of net income, contributions, and distributions. When the Company elects the FVO, the Company records its share of net asset value of the entity and any related unrealized gains and losses. The Operating Partnership and the Company’s joint ventures are considered to be VIEs. The Company consolidates these entities, excluding its equity method investments, because it has the ability to direct the most significant activities of the entities such as purchases, dispositions, financings, budgets, and overall operating plans. For consolidated joint ventures, the non-controlling partner’s share of the assets, liabilities, and operations of each joint venture is included in non-controlling interests as equity of the Company. The non-controlling joint venture partner’s interest is generally computed as the joint venture partner’s ownership percentage. Certain of the joint ventures formed by the Company provide the other partner a profits interest based on certain internal rate of return hurdles being achieved. Any profits interest due to the other partner is reported within non-controlling interest. Use of Estimates The preparation of the financial statements in conformity with GAAP requires management to make estimates and assumptions that affect the reported amounts of assets and liabilities and disclosures of contingent assets and liabilities and accrued expenses at the date of the balance sheet. The Company believes the estimates and assumptions underlying the consolidated financial statements are reasonable and supportable based on the information available as of September 30, 2022. Investments in Real Estate In accordance with the guidance for business combinations, the Company determines whether the acquisition of a property qualifies as a business combination, which requires that the assets acquired and liabilities assumed constitute a business. If the property acquired does not constitute a business, the Company accounts for the transaction as an asset acquisition. The guidance for business combinations states that when substantially all of the fair value of the gross assets to be acquired is concentrated in a single identifiable asset or group of similar identifiable assets, the asset or set of assets is not a business. The Company evaluates each real estate acquisition to determine whether the integrated set of acquired assets and activities meets the definition of a business. Generally, acquisitions of real estate or in-substance real estate are not expected to meet the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All property acquisitions to date have been accounted for as asset acquisitions because substantially all of the fair value was concentrated in the land, buildings and related intangible assets. The Company capitalizes acquisition-related costs associated with asset acquisitions. Upon acquisition of a property, the Company assesses the fair value of the acquired tangible and intangible assets (including land, buildings, tenant improvements, above- or below-market leases, acquired in-place leases, and other intangible assets and assumed liabilities) and allocates the purchase price to the acquired assets and assumed liabilities. The Company assesses and considers fair value based on estimated cash flow projections that utilize discount and/or capitalization rates that it deems appropriate, as well as other available market information. Estimates of future cash flows are based on a number of factors including the historical operating results, known and anticipated trends, and market and economic conditions. The estimated fair value of acquired in-place leases include the costs the Company would have incurred to lease the properties to their occupancy levels at the date of acquisition. Such estimates include the fair value of leasing commissions, legal costs and other direct costs that would be incurred to lease the properties to such occupancy levels. The Company evaluates avoided costs over the time period over which occupancy levels at the date of acquisition would be achieved had the property been acquired vacant. Such evaluation includes an estimate of the net market-based rental revenues and net operating costs (primarily consisting of real estate taxes, insurance and utilities) that would be incurred during the lease-up period. Acquired in-place leases are amortized over the remaining lease terms as a component of depreciation and amortization expense. For acquired in-place leases, above- and below-market lease values are recorded based on the present value (using an interest rate that reflects the risks associated with the lease acquired) of the difference between the contractual amounts to be paid pursuant to the in-place leases and management’s estimate of fair market value lease rates for the corresponding in-place leases. The values of acquired above- and below-market leases are amortized over the terms of the related leases and recognized as either increases (for below-market leases) or decreases (for above-market leases) to rental revenue. Should a tenant terminate its lease, the unamortized portion of the in-place lease value is charged to amortization expense and the unamortized portion of the above- or below-market lease value is charged to rental revenue. Significant improvements to properties are capitalized and depreciated over their estimated useful life. Expenditures for ordinary repairs and maintenance are expensed to operations as incurred.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useful lives of the assets as follows: Description Depreciable Life Building 30-40 years Building and site improvements 5-21 years Furniture, fixtures and equipment 1-9 years Tenant improvements Shorter of estimated useful life or lease term In-place lease intangibles Over lease term Above and below market leases Over lease term Lease origination costs Over lease term Present value of tax abatement savings Over tax abatement period When assets are sold or retired, their costs and related accumulated depreciation are removed from the accounts with the resulting gains or losses reflected in net income or loss for the period. The Company’s management reviews its real estate properties for impairment when there is an event or change in circumstances that indicates an impaired value. In reviewing the portfolio, the Company’s management examines the type of asset, the economic situation in the area in which the asset is located, the economic situation in the industry in which the tenant is involved and the timeliness of the payments made by the tenant under its lease, changes in holding period, as well as any current correspondence that may have been had with the tenant, including property inspection reports. For each real estate asset for which indicators of impairment are identified, the Company performs a recoverability analysis that compares future undiscounted cash flows expected to result from the Company’s use and eventual disposition of the asset to its carrying value. If the undiscounted cash flow analysis yields an amount which is less than the asset’s carrying amount, an impairment loss will be recorded equal to the amount by which the carrying value of the asset exceeds its estimated fair value. Since cash flows on real estate properties considered to be “long-lived assets to be held and used” are considered on an undiscounted basis to determine whether an asset has been impaired, the Company’s strategy of holding properties over the long term directly decreases the likelihood of recording an impairment loss. If the Company’s strategy changes or market conditions otherwise dictate an earlier sale date, an impairment loss may be recognized and such loss could be material to the Company’s results. During the periods presented, no such impairment occurred. Assets Held for Sale The Company classifies the assets and liabilities related to its real estate investments as held for sale when a sale is probable to occur within one year. The Company considers a sale to be probable when a binding contract has been executed, the buyer has posted a non-refundable deposit, and there are limited contingencies to closing. The Company classifies held for sale assets and liabilities at the lower of depreciated cost or fair value less closing costs. There were no properties held for sale as of September 30, 2022 and December 31, 2021. Investments in Unconsolidated Entities Investments in unconsolidated entities are initially recorded at cost and subsequently adjusted for the Company’s pro-rata share of net income, contributions, and distributions. The Company’s investments in unconsolidated entities are periodically assessed for impairment and an impairment loss would be recorded when the fair value of the investment falls below the carrying value and such decline is determined to be other-than-temporary. The Company has elected the FVO for its investment in unconsolidated entities and therefore reports this investment at fair value. As such, the resulting unrealized gains and losses are recorded as a component of Unrealized (loss) gain on investments, net on the Company’s Consolidated Statements of Operations. Investments in Real Estate-Related Loans and Securities Real estate-related loans that the Company has the intent and ability to hold for the foreseeable future are classified as held for investment. Originated loans are recorded at amortized cost, or outstanding unpaid principal balance less net deferred loan fees. Net deferred loan fees include unamortized origination and other fees charged to the borrower less direct incremental loan origination costs incurred by the Company. Purchased loans are recorded at amortized cost, or unpaid principal balance plus purchase premium or less unamortized discount. Costs to purchase loans are expensed as incurred. Interest income related to the Company’s loans is recognized based upon contractual interest rate and unpaid principal balance of the loans as a component of Income from real estate-related loans and securities on the accompanying Consolidated Statements of Operations. Net deferred loan fees on originated loans are deferred and amortized as adjustments to interest income over the expected life of the loans using the effective yield method. Premium or discount on purchased loans are amortized as adjustments to interest income over the expected life of the loans using the effective yield method. When a loan is prepaid, prepayment fees and any excess of proceeds over the carrying amount of the loan are recognized as additional interest income. The Company assesses its real estate-related loans for impairment and loans are considered to be impaired when it is probable that the Company will not be able to collect all amounts due in accordance with contractual terms, including consideration of the underlying collateral value. As of September 30, 2022, each of the Company’s real estate-related loans was performing in accordance with its contractual terms and no impairment loss has been recognized. The Company has elected to classify its real estate debt securities as trading securities and carry such investments at fair value. As such, the resulting unrealized gains and losses of such securities are recorded as a component of Unrealized (loss) gain on investments, net on the Company’s Consolidated Statements of Operations. Interest income from trading securities is recognized based on the stated terms of the security. Interest income from real estate-related debt securities is recorded as a component of Income from real estate-related loans and securities on the accompanying Consolidated Statements of Operations. Revenue Recognition Rental revenue primarily consists of base rent arising from tenant leases at the Company’s properties. Base rent is recognized on a straight-line basis over the life of the lease, including any rent steps or abatement provisions. The Company begins to recognize revenue upon the acquisition of the related property or when a tenant takes possession of the leased space. Other rental revenues include amounts due from tenants for costs related to common area maintenance, real estate taxes, and other recoverable costs included in lease agreements. The Company recognizes the reimbursement of such costs incurred as tenant reimbursement income. The Company evaluates the collectability of receivables related to rental revenue on an individual lease basis. In making this determination, the Company considers the length of time a receivable has been outstanding, tenant creditworthiness, payment history, available information about the financial condition of the tenant, and current economic trends, among other factors. Tenant receivables that are deemed uncollectible are recognized as a reduction to rental revenue. 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 Restricted Cash Restricted cash primarily consists of cash received for subscriptions prior to the date in which the subscriptions are effective, which is held in a bank account controlled by the Company’s transfer agent but in the name of the Company. The remaining balance of restricted cash primarily consists of amounts in escrow related to real estate taxes, construction reserves and insurance in connection with mortgages at certain of the Company’s property and tenant security deposits. Trading Securities Trading securities consist of U.S. government securities that are available to support our current operations and liquidity. Trading securities have been classified as available-for-sale securities and are measured at fair value. As such, the resulting unrealized gains and losses of such securities are recorded as a component of Unrealized (loss) gain on investments, net on the Company’s Consolidated Statements of Operations. Interest income from trading securities is recognized based on the stated terms of the security and is recorded as a component of Income from real estate-related loans and securities on the accompanying Consolidated Statements of Operations. The Company did not hold any trading securities as of September 30, 2022 and December 31, 2021. Foreign Currency In the normal course of business, the Company makes investments in real estate outside the United States (“U.S.”) through subsidiaries that have a non-U.S. dollar functional currency. Non-U.S. dollar denominated assets and liabilities of these foreign subsidiaries are translated to U.S. dollars at the prevailing exchange rate at the reporting date and income, expenses, gains, and losses are translated at the average exchange rate over the applicable period. Gains and losses from translation of foreign denominated transactions into U.S. dollars are included in current results of operations as a component of Unrealized (loss) gain on investments, net on the Company’s Consolidated Statements of Operations. Deferred Charges The Company’s deferred charges include financing and leasing costs. Deferred financing costs include legal, structuring, and other loan costs incurred by the Company for its financing agreements. Deferred financing costs related to the Company’s mortgage notes and term loans are recorded as an offset to the related liability and amortized over the term of the applicable financing instruments. Deferred financing costs related to the Company’s revolving credit facility are recorded as a component of Other Assets on the Company’s Consolidated Balance Sheets and amortized over the term of the applicable financing agreements. Deferred leasing costs incurred in connection with new leases, which consist primarily of brokerage and legal fees, are recorded as a component of Other assets on the Company’s Consolidated Balance Sheets and amortized over the life of the related lease. Derivative Instruments In the normal course of business, the Company is exposed to the effect of interest rate changes and, with regard to its non-U.S. investments, changes in foreign currency exchange rates. The Company seeks to manage these risks by following established risk management policies and procedures including the use of derivatives to hedge interest rate and currency rate risk. These financial instruments may include interest-rate swaps and other derivative contracts. The Company recognizes all derivatives as either assets or liabilities in the accompanying Consolidated Balance Sheets and measures those instruments at fair value. Changes in the fair values of the Company’s derivatives are recorded in current-period earnings as a component of Unrealized (loss) gain on investments, net on the accompanying Consolidated Statements of Operations. The Company recognized $1.8 million and $7.6 million of net unrealized losses on its derivative instruments during the three and nine months ended September 30, 2022, respectively. Realized gains or losses on foreign currency derivatives are recorded as Realized gain on financial instruments in the accompanying Consolidated Statements of Operations. The Company recognized $3.3 million and $10.4 million of realized gains on its foreign currency contracts during the three and nine months ended September 30, 2022, respectively. The Company did not have any realized gains on foreign currency contracts during the three and nine months ended September 30, 2021. As of September 30, 2022, the Company’s derivative instruments consisted of the following: Number of Instruments Notional Amount Weighted Average Strike Rate Weighted Average Maturity (years) Interest Rate Swaps 1 $ 33,800,000 0.7% 1.9 Interest Rate Caps 2 $ 90,350,000 2.7% 0.9 Foreign Currency Swap Contracts 1 £ 73,300,000 N/A 0.8 Fair Value Measurement Under normal market conditions, the fair value of an investment is the amount that would be received to sell an asset or transfer a liability in an orderly transaction between market participants at the measurement date (i.e., the exit price). Additionally, there is a hierarchic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Valuation of Assets and Liabilities Measured at Fair Value The Company’s investments in real estate-related securities and trading securities are reported at fair value. The Company generally determines the fair value of its investments in real estate-related securities and trading securities by utilizing third-party pricing service providers. In determining the value of a particular investment, the pricing service providers may use broker-dealer quotations, reported trades or valuation estimates from their internal pricing models to determine the reported price. The pricing service providers’ internal models for securities such as real estate debt generally consider the attributes applicable to a particular class of the security (e.g., credit rating, seniority), current market data, and estimated cash flows for each class and incorporate deal collateral performance such as prepayment speeds and default rates, as available. The inputs used in determining the Company’s real estate-related securities and trading securities reported at fair value are considered Level 2. The Company’s derivative financial instruments are reported at fair value. The fair value of the Company’s interest rate swap is determined using a discounted cash flow analysis based on the terms of the contract and the forward interest rate curve adjusted for the Company’s nonperformance risk. The fair value of the Company’s interest rate cap is determined using models developed by the respective counterparty as well as third-party pricing service providers that use as their basis readily observable market parameters (such as forward yield curves and credit default swap data). The fair value of the Company’s foreign currency swap is determined by comparing the contracted forward exchange rate to the current market exchange rate. The current market exchange rates are determined by using market spot rates, forward rates and interest rate curves for the underlying instruments. The inputs used in determining the Company’s derivative financial instruments reported at fair value are considered Level 2. The Company has elected the FVO for its equity method investment and therefore, reports this investment at fair value. As such, the resulting unrealized gains and losses are recorded as a component of Unrealized (loss) gain on investments, net on the Company’s Consolidated Statements of Operations. The Company separately values the assets and liabilities of the equity method investment. To determine the fair value of the assets of the equity method investments, the Company utilizes a discounted cash flow methodology, taking into consideration various factors including discount rate and exit capitalization rate. The Company determines the fair value of the indebtedness of the equity method investment by modeling the cash flows required by the debt agreements and discounting them back to the present value using an estimated market yield. Additionally, the Company considers current market rates and conditions by evaluating similar borrowing agreements with comparable loan-to-value ratios and credit profiles. After the fair value of the assets and liabilities are determined, the Company applies its ownership interest to the net asset value and reflects this amount as its equity method investment at fair value. The inputs used in determining the Company’s equity method investment carried at fair value are considered Level 3. The Company’s carrying values of cash and cash equivalents, restricted cash, accounts receivable and other receivables, accounts payable, accrued liabilities and other liabilities approximate fair value because of the short-term nature of these instruments. The following table details the Company’s assets measured at fair value on a recurring basis: September 30, 2022 December 31, 2021 Level 1 Level 2 Level 3 Total Level 1 Level 2 Level 3 Total Assets: Investments in real estate-related securities $ — $ 273,052,892 $ — $ 273,052,892 $ — $ 19,511,008 $ — $ 19,511,008 Investment in unconsolidated entities — — 82,247,709 82,247,709 — — 100,839,817 100,839,817 Derivatives — 11,816,827 — 11,816,827 — 1,514,258 — 1,514,258 Total $ — $ 284,869,719 $ 82,247,709 $ 367,117,428 $ — $ 21,025,266 $ 100,839,817 $ 121,865,083 The following table details the Company’s assets measured at fair value on a recurring basis using Level 3 inputs: Investment in unconsolidated entities Balance as of December 31, 2021 $ 100,839,817 Distributions of earnings from unconsolidated entities (2,397,076) Included in net loss Unrealized loss on investments, net (16,195,032) Balance as of September 30, 2022 $ 82,247,709 Valuation of Liabilities Not Measured at Fair Value The fair value of the Company’s indebtedness is estimated by modeling the cash flows required by the Company’s debt agreements and discounting them back to the present value using an appropriate discount rate. Additionally, the Company considers current market rate and conditions by evaluating similar borrowing agreements with comparable loan-to-value ratios and credit profiles. The inputs used in determining the fair value of the Company’s indebtedness are considered Level 3. As of September 30, 2022, the fair value of the Company’s mortgage loans and other indebtedness was approximately $27.1 million below the outstanding principal balance. Income Taxes The Company believes that it qualifies to be taxed as a REIT for U.S. federal income tax purposes. The Company generally will not be subject to federal corporate income tax to the extent it distributes 90% of its taxable income to its stockholders. REITs are subject to a number of other organizational and operational requirements. Even if the Company qualifies for taxation as a REIT, it may be subject to certain state and local taxes on its income and property, and federal income and excise taxes on its undistributed income. The Company has formed wholly-owned subsidiaries that are taxed as taxable REIT subsidiaries (“TRSs”) that are subject to taxation at the federal, state and local levels, as applicable. In general, a TRS may perform additional services for the Company’s tenants and generally may engage in any real estate or non-real estate-related business. The Company will account for applicable income taxes by utilizing the asset and liability method. As such, the Company will record deferred tax assets and liabilities for the future tax consequences resulting from the difference between the carrying value of existing assets and liabilities and their respective tax basis. A valuation allowance for deferred tax assets is provided if the Company believes all or some portion of the deferred tax asset my not be realized. Organization and Offering Expenses Organizational expenses are expensed as incurred on the Company's Consolidated Statements of Operations, and offering costs are charged to equity as incurred on the Company’s Consolidated Statements of Changes in Stockholders’ Equity. The Adviser and its affiliates advanced $12.5 million of organization and offering expenses on the Company’s behalf through July 5, 2022, and the Company reimburses the Adviser for all such advanced expenses ratably over the 60 months following July 6, 2022. Additionally, the Adviser has agreed to advance organization and offering costs from July 6, 2022 through July 5, 2023, and the Company will reimburse the Adviser for all such advanced expenses ratably over the 60 months following July 6, 2023. As of September 30, 2022, the Adviser has advanced $0.2 million of organization and offering expenses on the Company's behalf for expenses paid from July 6, 2022 through September 30, 2022. Any amount due to the Adviser but not paid is recorded as a component of Due to affiliates on the Company’s Consolidated Balance Sheets. Earnings Per Share The Company uses the two-class method in calculating earnings per share ( “ EPS ” ) when it issues securities other than common stock that contractually entitle the holder to participate in dividends and earnings of the Company when, and if, the Company declares dividends on its common stock. Basic earnings per share ( “ Basic EPS ” ) for the Company ’ s common stock are computed by dividing net income allocable to common stockholders by the weighted average number of shares of common stock outstanding for the period, respectively. Diluted earnings per share ( “ Diluted EPS ” ) is calculated similarly, however, it reflects the potential dilution that could occur if securities or other contracts to issue common stock were exercised or converted into common stock, where such exercise or conversion would result in a lower earnings per share amount. The Company includes unvested shares of restricted stock in the computation of diluted EPS by using the more d ilutive of the two-class method or treasury stock method. Any anti-dilutive securities are excluded from the diluted EPS calculation. For the three and nine months ended September 30, 2022 and 2021, there were no dilutive participating securities. Stockholder Servicing Fee The Company has entered into a dealer manager agreement with Brookfield Oaktree Wealth Solutions LLC, a registered broker-dealer affiliated with the Adviser (“Dealer Manager”), to serve as the dealer manager for the Current Offering. The Dealer Manager is entitled to receive upfront selling commissions and dealer manager fees of up to 3.5% of the transaction price and ongoing stockholder servicing fees of 0.85% per annum of the aggregate NAV for outstanding Class S and Class T shares with a limit of up to, in the aggregate, 8.75% of the gross proceeds from such shares. The Dealer Manager is entitled to receive upfront selling commissions of up to 1.5% of the transaction price and ongoing stockholde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urpose</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usiness Purpose</t>
        </is>
      </c>
      <c r="B4" s="4" t="inlineStr">
        <is>
          <t>Organization and Business Purpose Brookfield Real Estate Income Trust Inc. (formerly Oaktree Real Estate Income Trust, Inc.) (the “Company”) was formed on July 27, 2017 as a Maryland corporation and has elected to be taxed as a real estate investment trust (“REIT”) under the Internal Revenue Code of 1986, as amended (the “Code”), for U.S. federal income tax purposes commencing with the taxable year ended December 31, 2019. The Company invests primarily in high-quality real estate properties in desirable locations - primarily income-producing U.S. commercial real estate with upside potential through active asset management. To a lesser extent, the Company invests in real estate-related investments, including real estate-related debt and real estate-related securities. The Company is the sole general partner of Brookfield REIT Operating Partnership L.P. (the “Operating Partnership”). Substantially all of the Company’s business i s conducted through the Operating Partnership. The Company and the Operating Partnership are externally managed by Brookfield REIT Adviser LLC (the “Adviser”), an affiliate of Brookfield Asset Management Inc. (together with its affiliates, “Brookfield”). Prior to the Adviser Transition (as defined below) that occurred on November 2, 2021, the Company was externally managed by Oaktree Fund Advisors, LLC (the “Oaktree Adviser” or the “Sub-Adviser”), an affiliate of Oaktree Capital Management, L.P. (“Oaktree”). On July 15, 2021, the Company entered into an adviser transition agreement (the “Adviser Transition Agreement”) with the Adviser and the Oaktree Adviser. On November 2, 2021, pursuant to the terms of the Adviser Transition Agreement, among other things, the Company (i) accepted the resignation of the Oaktree Adviser as its external adviser under the previous advisory agreement between the Company and the Oaktree Adviser, and (ii) entered into a new advisory agreement (the “Advisory Agreement”) with the Adviser (together, with the related transactions authorized by the Company’s board of directors or otherwise contemplated in connection with the Company’s entry into the Adviser Transition Agreement, referred to collectively as the “Adviser Transition”). In addition, on November 2, 2021, the Company, the Adviser and the Operating Partnership entered into sub-advisory agreements with the Oaktree Adviser, pursuant to which the Oaktree Adviser (i) manages certain of the Company’s real estate properties and real estate-related debt investments that were acquired by the Company prior to the Adviser Transition and (ii) selects and manages the Company’s liquid assets. The Company had previously registered with the Securities and Exchange Commission (the “SEC”) its initial public offering of up to $2,000,000,000 in shares of common stock (the “Initial Public Offering”), which was initially declared effective on April 30, 2018 and terminated on November 2, 2021. The Company subsequently registered a follow-on offering with the SEC of up to $7,500,000,000 in shares of common stock, consisting of up to $6,000,000,000 in shares in its primary offering and up to $1,500,000,000 in shares pursuant to its distribution reinvestment plan, which was declared effective on November 2, 2021 (the “Current Offering” and with the Initial Public Offering, the “Offering”). The Company is offering to the public any combination of four classes of shares of its common stock, Class T shares, Class S shares, Class D shares and Class I shares, with a dollar value up to the maximum offering amount. The publicly offered share classes have different upfront selling commissions, dealer manager fees and ongoing stockholder servicing fees. The purchase price per share for each class of common stock varies and generally equals the Company’s prior month’s net asset value (“NAV”) per share, as determined monthly, plus applicable upfront selling commissions and dealer manager fees. The Company intends to continue selling shares on a monthly basis. In addition to the Offering, the Company is conducting private offerings of Class I and Class C shares to feeder vehicles that offer interests in such vehicles to non-U.S. persons. The offer and sale of Class I and Class C shares to the feeder vehicles is exempt from the registration provisions of the Securities Act of 1933, as amended (the “Securities Act”) by virtue of Section 4(a)(2) and Regulation S thereunder. The Company is also offering Class E shares to Brookfield and certain of its affiliates in one or more private offerings. The offer and sale of Class E shares is exempt from the registration provisions of the Securities Act by virtue of Section 4(a)(2) of the Securities Act. As of September 30, 2022, the Company owned 19 investments in real estate, one investment in an unconsolidated real estate venture, four investments in real estate-related loans, and 70 investments in real estate-related debt securities. The Company currently operates in six reportable segments: multifamily, office, logistics, single-family rental, net lease and real estate-related loans and securities. Effective September 30, 2022, the Company made changes to its reportable segments as detailed in Note 14. Investments in unconsolidated entities are included in the respective property segment as further described in Note 4. Financial results by segment are reported in Note 1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in Real Estate</t>
        </is>
      </c>
      <c r="B1" s="2" t="inlineStr">
        <is>
          <t>9 Months Ended</t>
        </is>
      </c>
    </row>
    <row r="2">
      <c r="B2" s="2" t="inlineStr">
        <is>
          <t>Sep. 30, 2022</t>
        </is>
      </c>
    </row>
    <row r="3">
      <c r="A3" s="3" t="inlineStr">
        <is>
          <t>Investments in Real Estate [Abstract]</t>
        </is>
      </c>
      <c r="B3" s="4" t="inlineStr">
        <is>
          <t xml:space="preserve"> </t>
        </is>
      </c>
    </row>
    <row r="4">
      <c r="A4" s="4" t="inlineStr">
        <is>
          <t>Investments in Real Estate</t>
        </is>
      </c>
      <c r="B4" s="4" t="inlineStr">
        <is>
          <t>Investments in Real Estate As of September 30, 2022 and December 31, 2021, investments in real estate, net, consisted of the following: September 30, 2022 December 31, 2021 Building and building improvements $ 1,316,872,026 $ 874,834,206 Land and land improvements 258,853,968 164,901,074 Tenant improvements 34,912,786 35,591,724 Furniture, fixtures and equipment 24,402,118 11,061,146 Accumulated depreciation (51,205,961) (20,629,840) Investments in real estate, net $ 1,583,834,937 $ 1,065,758,310 Acquisitions During the nine months ended September 30, 2022, the Company acquired $545.2 million of real estate investments, which were comprised of three multifamily properties, two logistics properties and 447 single-family rental properties. During the year ended December 31, 2021, the Company acquired $852.9 million of real estate investments, which were comprised of five multifamily properties, three logistics properties, one net-lease property and 14 single-family rental properties. The following table provides further details of the properties acquired during the nine months ended September 30, 2022 and year ended December 31, 2021: Investment Ownership Interest Location Segment Acquisition Date Square Feet/Units Purchase Price (1) 1110 Key Federal Hill 100% Baltimore, MD Multifamily September 2021 224 $ 75,152,886 Domain 100% Orlando, FL Multifamily November 2021 324 74,157,027 The Burnham 100% Nashville, TN Multifamily November 2021 328 129,057,027 6123-6227 Monroe Ct 100% Morton Grove, IL Logistics November 2021 208,000 17,264,728 8400 Westphalia Road 100% Upper Marlboro, MD Logistics November 2021 100,000 27,960,931 McLane Distribution Center 100% Lakeland, FL Logistics November 2021 211,000 26,754,957 Flats on Front 100% Wilmington, NC Multifamily December 2021 273 97,728,205 Verso Apartments 100% Beaverton, OR Multifamily December 2021 172 74,215,860 DreamWorks Animation Studios 100% Glendale, CA Net Lease December 2021 497,000 326,743,229 Single-Family Rentals 100% Various Single-Family Rental Various 2021 14 3,839,927 2626 South Side Flats 100% Pittsburgh, PA Multifamily January 2022 264 92,459,116 2003 Beaver Road 100% Landover, MD Logistics February 2022 38,000 9,646,428 187 Bartram Parkway 100% Franklin, IN Logistics February 2022 300,000 28,911,945 The Parker 100% Alexandria, VA Multifamily March 2022 360 136,778,942 Briggs &amp; Union 100% Mount Laurel, NJ Multifamily April 2022 490 158,647,833 Single-Family Rentals 100% Various Single-Family Rental Various 2022 447 118,716,831 $ 1,398,035,872 (1) Purchase price is inclusive of closing costs. The following table summarizes the purchase price allocation of the properties acquired during the nine months ended September 30, 2022 and year ended December 31, 2021: September 30, 2022 December 31, 2021 Building and building improvements $ 448,874,257 $ 660,098,315 Land and land improvements 77,153,366 145,611,087 Tenant improvements 1,232,492 24,991,410 Furniture, fixtures and equipment 9,530,183 6,307,805 In-place lease intangibles 5,664,090 32,518,944 Lease origination costs 901,606 8,534,907 Tax abatement intangible 2,194,578 3,054,438 Above-market lease intangibles 64,995 178,101 Below-market lease intangibles (454,469) (28,420,233) Total purchase price (1) 545,161,098 852,874,774 Assumed debt (2) — 132,550,000 Net purchase price $ 545,161,098 $ 720,324,774 (1) Purchase price is inclusive of closing costs. (2) Refer to Note 9 for additional details on the Company’s mortgage loans and indebted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57:14Z</dcterms:created>
  <dcterms:modified xmlns:dcterms="http://purl.org/dc/terms/" xmlns:xsi="http://www.w3.org/2001/XMLSchema-instance" xsi:type="dcterms:W3CDTF">2022-11-14T21:57:14Z</dcterms:modified>
</cp:coreProperties>
</file>